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mpany Information and Signifi" sheetId="7" state="visible" r:id="rId7"/>
    <sheet xmlns:r="http://schemas.openxmlformats.org/officeDocument/2006/relationships" name="Revenue" sheetId="8" state="visible" r:id="rId8"/>
    <sheet xmlns:r="http://schemas.openxmlformats.org/officeDocument/2006/relationships" name="Other Current Assets" sheetId="9" state="visible" r:id="rId9"/>
    <sheet xmlns:r="http://schemas.openxmlformats.org/officeDocument/2006/relationships" name="Notes Receivable and Allowance "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and Ca" sheetId="16" state="visible" r:id="rId16"/>
    <sheet xmlns:r="http://schemas.openxmlformats.org/officeDocument/2006/relationships" name="Earnings Per Share" sheetId="17" state="visible" r:id="rId17"/>
    <sheet xmlns:r="http://schemas.openxmlformats.org/officeDocument/2006/relationships" name="Condensed Consolidating Financi"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Acquisition" sheetId="22" state="visible" r:id="rId22"/>
    <sheet xmlns:r="http://schemas.openxmlformats.org/officeDocument/2006/relationships" name="Subsequent Events" sheetId="23" state="visible" r:id="rId23"/>
    <sheet xmlns:r="http://schemas.openxmlformats.org/officeDocument/2006/relationships" name="Company Information and Signi24" sheetId="24" state="visible" r:id="rId24"/>
    <sheet xmlns:r="http://schemas.openxmlformats.org/officeDocument/2006/relationships" name="Company Information and Signi25" sheetId="25" state="visible" r:id="rId25"/>
    <sheet xmlns:r="http://schemas.openxmlformats.org/officeDocument/2006/relationships" name="Revenue (Tables)" sheetId="26" state="visible" r:id="rId26"/>
    <sheet xmlns:r="http://schemas.openxmlformats.org/officeDocument/2006/relationships" name="Other Current Assets (Tables)" sheetId="27" state="visible" r:id="rId27"/>
    <sheet xmlns:r="http://schemas.openxmlformats.org/officeDocument/2006/relationships" name="Notes Receivable and Allowanc28"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Fair Value Measurements (Tables" sheetId="31" state="visible" r:id="rId31"/>
    <sheet xmlns:r="http://schemas.openxmlformats.org/officeDocument/2006/relationships" name="Share-Based Compensation and 32" sheetId="32" state="visible" r:id="rId32"/>
    <sheet xmlns:r="http://schemas.openxmlformats.org/officeDocument/2006/relationships" name="Earnings Per Share (Tables)" sheetId="33" state="visible" r:id="rId33"/>
    <sheet xmlns:r="http://schemas.openxmlformats.org/officeDocument/2006/relationships" name="Condensed Consolidating Finan34" sheetId="34" state="visible" r:id="rId34"/>
    <sheet xmlns:r="http://schemas.openxmlformats.org/officeDocument/2006/relationships" name="Reportable Segment Information " sheetId="35" state="visible" r:id="rId35"/>
    <sheet xmlns:r="http://schemas.openxmlformats.org/officeDocument/2006/relationships" name="Acquisition (Tables)" sheetId="36" state="visible" r:id="rId36"/>
    <sheet xmlns:r="http://schemas.openxmlformats.org/officeDocument/2006/relationships" name="Company Information and Signi37" sheetId="37" state="visible" r:id="rId37"/>
    <sheet xmlns:r="http://schemas.openxmlformats.org/officeDocument/2006/relationships" name="Company Information and Signi38" sheetId="38" state="visible" r:id="rId38"/>
    <sheet xmlns:r="http://schemas.openxmlformats.org/officeDocument/2006/relationships" name="Revenue Textual (Details)" sheetId="39" state="visible" r:id="rId39"/>
    <sheet xmlns:r="http://schemas.openxmlformats.org/officeDocument/2006/relationships" name="Revenue Contract Liability (Det" sheetId="40" state="visible" r:id="rId40"/>
    <sheet xmlns:r="http://schemas.openxmlformats.org/officeDocument/2006/relationships" name="Revenue Revenue (Details)" sheetId="41" state="visible" r:id="rId41"/>
    <sheet xmlns:r="http://schemas.openxmlformats.org/officeDocument/2006/relationships" name="Other Current Assets Schedule o" sheetId="42" state="visible" r:id="rId42"/>
    <sheet xmlns:r="http://schemas.openxmlformats.org/officeDocument/2006/relationships" name="Notes Receivable and Allowanc43" sheetId="43" state="visible" r:id="rId43"/>
    <sheet xmlns:r="http://schemas.openxmlformats.org/officeDocument/2006/relationships" name="Notes Receivable and Allowanc44" sheetId="44" state="visible" r:id="rId44"/>
    <sheet xmlns:r="http://schemas.openxmlformats.org/officeDocument/2006/relationships" name="Notes Receivable and Allowanc45" sheetId="45" state="visible" r:id="rId45"/>
    <sheet xmlns:r="http://schemas.openxmlformats.org/officeDocument/2006/relationships" name="Investments in Unconsolidated46" sheetId="46" state="visible" r:id="rId46"/>
    <sheet xmlns:r="http://schemas.openxmlformats.org/officeDocument/2006/relationships" name="Debt Schedule Of Components Of "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Fair Value Measurements Narrati" sheetId="50" state="visible" r:id="rId50"/>
    <sheet xmlns:r="http://schemas.openxmlformats.org/officeDocument/2006/relationships" name="Fair Value Measurements Schedul" sheetId="51" state="visible" r:id="rId51"/>
    <sheet xmlns:r="http://schemas.openxmlformats.org/officeDocument/2006/relationships" name="Income Taxes Narrative (Details" sheetId="52" state="visible" r:id="rId52"/>
    <sheet xmlns:r="http://schemas.openxmlformats.org/officeDocument/2006/relationships" name="Share-Based Compensation and 53" sheetId="53" state="visible" r:id="rId53"/>
    <sheet xmlns:r="http://schemas.openxmlformats.org/officeDocument/2006/relationships" name="Share-Based Compensation and 54" sheetId="54" state="visible" r:id="rId54"/>
    <sheet xmlns:r="http://schemas.openxmlformats.org/officeDocument/2006/relationships" name="Share-Based Compensation and 55" sheetId="55" state="visible" r:id="rId55"/>
    <sheet xmlns:r="http://schemas.openxmlformats.org/officeDocument/2006/relationships" name="Share-Based Compensation and 56" sheetId="56" state="visible" r:id="rId56"/>
    <sheet xmlns:r="http://schemas.openxmlformats.org/officeDocument/2006/relationships" name="Earnings Per Share Computation " sheetId="57" state="visible" r:id="rId57"/>
    <sheet xmlns:r="http://schemas.openxmlformats.org/officeDocument/2006/relationships" name="Earnings Per Share Narrative (D" sheetId="58" state="visible" r:id="rId58"/>
    <sheet xmlns:r="http://schemas.openxmlformats.org/officeDocument/2006/relationships" name="Condensed Consolidating Stateme" sheetId="59" state="visible" r:id="rId59"/>
    <sheet xmlns:r="http://schemas.openxmlformats.org/officeDocument/2006/relationships" name="Condensed Consolidating State60" sheetId="60" state="visible" r:id="rId60"/>
    <sheet xmlns:r="http://schemas.openxmlformats.org/officeDocument/2006/relationships" name="Condensed Consolidating Balance" sheetId="61" state="visible" r:id="rId61"/>
    <sheet xmlns:r="http://schemas.openxmlformats.org/officeDocument/2006/relationships" name="Condensed Consolidating State62" sheetId="62" state="visible" r:id="rId62"/>
    <sheet xmlns:r="http://schemas.openxmlformats.org/officeDocument/2006/relationships" name="Reportable Segment Informatio63" sheetId="63" state="visible" r:id="rId63"/>
    <sheet xmlns:r="http://schemas.openxmlformats.org/officeDocument/2006/relationships" name="Reportable Segment Informatio64" sheetId="64" state="visible" r:id="rId64"/>
    <sheet xmlns:r="http://schemas.openxmlformats.org/officeDocument/2006/relationships" name="Commitments and Contingencies (" sheetId="65" state="visible" r:id="rId65"/>
    <sheet xmlns:r="http://schemas.openxmlformats.org/officeDocument/2006/relationships" name="Transactions with Unconsolida66" sheetId="66" state="visible" r:id="rId66"/>
    <sheet xmlns:r="http://schemas.openxmlformats.org/officeDocument/2006/relationships" name="Acquisition (Details)" sheetId="67" state="visible" r:id="rId67"/>
    <sheet xmlns:r="http://schemas.openxmlformats.org/officeDocument/2006/relationships" name="Acquisition Preliminary (Detail" sheetId="68" state="visible" r:id="rId68"/>
    <sheet xmlns:r="http://schemas.openxmlformats.org/officeDocument/2006/relationships" name="Acquisition Intangible Asset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88">
  <si>
    <t>Document And Entity Information</t>
  </si>
  <si>
    <t>3 Months Ended</t>
  </si>
  <si>
    <t>Mar. 31, 2018shares</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Income - USD ($) $ in Thousands</t>
  </si>
  <si>
    <t>Mar. 31, 2018</t>
  </si>
  <si>
    <t>Mar. 31, 2017</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Operating income</t>
  </si>
  <si>
    <t>OTHER INCOME AND EXPENSES, NET</t>
  </si>
  <si>
    <t>Interest expense</t>
  </si>
  <si>
    <t>Interest income</t>
  </si>
  <si>
    <t>Other (gains) losses</t>
  </si>
  <si>
    <t>Equity in net loss of affiliates</t>
  </si>
  <si>
    <t>Total other income and expenses, net</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 USD ($) $ in Thousands</t>
  </si>
  <si>
    <t>Statement of Comprehensive Income [Abstract]</t>
  </si>
  <si>
    <t>Other comprehensive income, net of tax:</t>
  </si>
  <si>
    <t>Amortization of loss on cash flow hedge</t>
  </si>
  <si>
    <t>Foreign currency translation adjustment</t>
  </si>
  <si>
    <t>Other comprehensive income, net of tax</t>
  </si>
  <si>
    <t>Comprehensive income</t>
  </si>
  <si>
    <t>Consolidated Balance Sheets - USD ($) $ in Thousands</t>
  </si>
  <si>
    <t>Dec. 31, 2017</t>
  </si>
  <si>
    <t>Current assets</t>
  </si>
  <si>
    <t>Cash and cash equivalents</t>
  </si>
  <si>
    <t>Receivables (net of allowance for doubtful accounts of $14,608 and $12,221, respectively)</t>
  </si>
  <si>
    <t>Income taxes receivable</t>
  </si>
  <si>
    <t>Notes receivable, net of allowance</t>
  </si>
  <si>
    <t>Other current assets</t>
  </si>
  <si>
    <t>Total current assets</t>
  </si>
  <si>
    <t>Property and equipment, at cost, net</t>
  </si>
  <si>
    <t>Goodwill</t>
  </si>
  <si>
    <t>Intangible assets, net</t>
  </si>
  <si>
    <t>Notes receivable, net of allowances</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Liability for guest loyalty program</t>
  </si>
  <si>
    <t>Total current liabilities</t>
  </si>
  <si>
    <t>Long-term debt</t>
  </si>
  <si>
    <t>Long-term deferred revenue</t>
  </si>
  <si>
    <t>Deferred compensation and retirement plan obligations</t>
  </si>
  <si>
    <t>Income taxes payable</t>
  </si>
  <si>
    <t>Other liabilities</t>
  </si>
  <si>
    <t>Total liabilities</t>
  </si>
  <si>
    <t>Commitments and Contingencies</t>
  </si>
  <si>
    <t xml:space="preserve"> </t>
  </si>
  <si>
    <t>SHAREHOLDERS' DEFICIT</t>
  </si>
  <si>
    <t>Common stock, $0.01 par value, 160,000,000 shares authorized; 95,065,638 shares issued at March 31, 2018 and December 31, 2017 and 56,660,639 and 56,679,968 shares outstanding at March 31, 2018 and December 31, 2017, respectively</t>
  </si>
  <si>
    <t>Additional paid-in-capital</t>
  </si>
  <si>
    <t>Accumulated other comprehensive loss</t>
  </si>
  <si>
    <t>Treasury stock (38,404,999 and 38,385,670 shares at March 31, 2018 and December 31, 2017, respectively), at cost</t>
  </si>
  <si>
    <t>Retained earnings</t>
  </si>
  <si>
    <t>Total shareholders’ deficit</t>
  </si>
  <si>
    <t>Total liabilities and shareholders’ deficit</t>
  </si>
  <si>
    <t>Consolidated Balance Sheets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Provision for bad debts, net</t>
  </si>
  <si>
    <t>Non-cash stock compensation and other charges</t>
  </si>
  <si>
    <t>Non-cash interest and other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Business acquisition, net of cash acquired</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in investing activities</t>
  </si>
  <si>
    <t>CASH FLOWS FROM FINANCING ACTIVITIES:</t>
  </si>
  <si>
    <t>Net borrowings pursuant to revolving credit facilities</t>
  </si>
  <si>
    <t>Principal payments on long-term debt</t>
  </si>
  <si>
    <t>Purchase of treasury stock</t>
  </si>
  <si>
    <t>Dividends paid</t>
  </si>
  <si>
    <t>Debt issuance costs</t>
  </si>
  <si>
    <t>Proceeds from issuance of long term debt</t>
  </si>
  <si>
    <t>Proceeds from exercise of stock options</t>
  </si>
  <si>
    <t>Net cash provid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Company Information and Significant Accounting Policies</t>
  </si>
  <si>
    <t>Accounting Policies [Abstract]</t>
  </si>
  <si>
    <t>Basis of Presentation and Significant Accounting Policies 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7 and notes thereto included in the Company’s Annual Report on Form 10-K, filed with the SEC on March 1, 2018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On February 1, 2018, the Company acquired 100% of the issued and outstanding equity interest of WoodSpring Hotels Franchise Services (“WoodSpring”). The transaction has been accounted for using the acquisition method of accounting and accordingly, assets acquired and liabilities assumed were recorded at their fair values as of the acquisition date. The results of WoodSpring have been consolidated with the Company since February 1, 2018. See Note 16 for additional information. Summary of Significant Accounting Policies The Company’s significant accounting policies are detailed in Note 1 “Summary of Significant Accounting Policies” in the Annual Report on Form 10-K for the year ended December 31, 2017. The significant accounting policies that changed during the quarter are set forth below. 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Q reflect the necessary adjustments required for the adoption of Topic 606, including the reclassification of prior year balances to conform to current year presentation. See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but resulted in certain reclassifications within cash flows from operating activities, on the prior period consolidated statement of cash flows. Three Months Ended March 31, 2017 As Previously Reported Adoption of Topic 606 As Adjusted Income Statement (in thousands, except per share amounts) Total revenues $ 197,898 $ (9,030 ) $ 188,868 Total operating expenses 145,391 (1,926 ) 143,465 Income before income taxes 41,383 (7,104 ) 34,279 Income taxes 12,639 (2,629 ) 10,010 Net income 28,744 (4,475 ) 24,269 Diluted earnings per share 0.51 (0.08 ) 0.43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2) 14,029 80,124 94,153 Liability for guest loyalty program (2) 48,738 (37 ) 48,701 Other liabilities (2) 51,245 (4,896 ) 46,349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2) As a result of adoption of Topic 606 and in accordance with reporting requirements, the Company performed revisions to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Recently Issued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ntends to adopt the standard on January 1, 2019 and apply the package of practical expedients available upon adoption. The Company is currently assessing the potential impact that ASU 2016-02 will have on its financial statements and disclosures.</t>
  </si>
  <si>
    <t>Revenue</t>
  </si>
  <si>
    <t>Revenue from Contract with Customer [Abstract]</t>
  </si>
  <si>
    <t>Revenue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five to thirty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 Point in time sale of goods: The Company administers the delivery of chip-enabled credit card readers to its franchisees to aid in compliance with industry standards in exchange for a fee. Revenue is recognized at the point in time shipment is made to the franchisee within Other revenue. The Company determined the standalone selling price is equal to the amount invoiced to the franchisee. Brand intellectual property Fees generated from the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to ten -year period, unless the franchise agreement is terminated and the hotel exits the franchise system whereby remaining deferred amounts will be recognized to revenue in the period of termination.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As of March 31, 2018 , the current and non-current deferred revenue balances are $27.4 million and $16.9 million , respectively.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income statement which are primarily Software as a Service (“SaaS”) arrangement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points are issued under the Choice Privileges loyalty program but for which revenue is not yet recognized since the related points have not been redeemed. Initial and relicensing fees paid on WoodSpring franchise agreements executed after February 1, 2018 are included in the "Increases to the contract liability balance due to cash received" caption in the table below. No WoodSpring amounts are included in the Revenue recognized in the period" caption, as WoodSpring balances were not included in the contract liability balance as of December 31, 2017 . See Note 16 for additional information. Significant changes in the contract liabilities balances during the period December 31, 2017 to March 31, 2018 are as follows: (in thousands) Balance as of December 31, 2017 $ 132,339 Increases to the contract liability balance due to cash received 17,947 Revenue recognized in the period (12,726 ) Balance as of March 31, 2018 $ 137,560 Remaining Performance Obligations The aggregate amount of transaction price allocated to unsatisfied or partially unsatisfied performance obligations is $137.6 million as of March 31, 2018 . This amount represents fixed transaction price that will be recognized as revenue in future periods, which is primarily captured in the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Additionally, as part of transition to Topic 606, the Company elected to not disclose the amount of the transaction price allocated to the remaining performance obligations as of December 31, 2017 or provide an explanation of when revenue is expected to be recognized.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equal to or greater than the period of enforceable rights on the franchise agreement. Capitalized franchise sales commissions are $45.1 million within Other assets as of March 31, 2018 . Amortization expense and impairment loss in the period was $1.9 million and is reflected within selling, general and administrative expenses. The Company makes certain payments to customers as an incentive to enter in 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hotel terminations are recorded within the selling, general and administrative expenses and marketing and reservations expenses. Sales Taxes The Company presents taxes collected from customers and remitted to governmental authorities on a net basis and therefore they are excluded from revenues in the consolidated financial statements. Disaggregation of Revenue The following table presents our revenues by over time and point in time recognition: Three Months Ended Three Months Ended March 31, 2018 March 31, 2017 Over time Point in time Total Over time Point in time Total Revenues: (in thousands) (in thousands) Royalty fees $ 76,698 $ — $ 76,698 $ 68,294 $ — $ 68,294 Initial franchise and relicensing fees 6,214 — 6,214 5,806 — 5,806 Procurement services 9,565 373 9,938 7,133 230 7,363 Marketing and reservation system 101,128 5,873 107,001 92,852 6,001 98,853 Other 8,520 672 9,192 6,737 1,478 8,215 Total Topic 606 revenues $ 202,125 $ 6,918 209,043 $ 180,822 $ 7,709 188,531 Non-Topic 606 revenues 351 337 $ 209,394 $ 188,868 Non-Topic 606 revenues represent revenue from operations of office buildings and parking lots and are presented in Other revenues in the consolidated income statement. As presented in Note 13, the Corporate &amp; Other amounts represent $3.8 million and $2.6 million of total revenues for the three months ended March 31, 2018 and 2017 , respectively, and are included in the Over time column of Other revenues and Non-Topic 606 revenues row. The remaining revenues relate to the hotel franchising segment.</t>
  </si>
  <si>
    <t>Other Current Assets</t>
  </si>
  <si>
    <t>Assets, Current [Abstract]</t>
  </si>
  <si>
    <t>Other Current Assets Other current assets consist of the following: March 31, 2018 December 31, 2017 (in thousands) Prepaid expenses $ 16,998 $ 14,205 Other current assets 7,096 4,762 Land held for sale 9,971 7,000 Total $ 34,065 $ 25,967 Land held for sale represents the Company's purchase of real estate as part of its program to incent franchise development in strategic markets for the Company's Cambria Hotels brand. During the three months ended March 31, 2018 , the Company reclassified one parcel of land with a total book value of $3.0 million to Land held for sale. As of March 31, 2018 , the Company has a total of $10.0 million of Land held for sale, as it is expected that these sites will be sold within the next twelve months.</t>
  </si>
  <si>
    <t>Notes Receivable and Allowance for Losses</t>
  </si>
  <si>
    <t>Accounts and Notes Receivable, Net [Abstract]</t>
  </si>
  <si>
    <t>Notes Receivable and Allowance for Losses The following table shows the composition of the Company's notes receivable balances: March 31, 2018 December 31, 2017 Credit Quality Indicator (in thousands) Senior $ 73,643 $ 73,700 Subordinated 20,975 18,647 Unsecured 3,059 3,182 Total notes receivable 97,677 95,529 Allowance for losses on non-impaired loans 1,647 1,647 Allowance for losses on receivables specifically evaluated for impairment 490 490 Total loan reserves 2,137 2,137 Net carrying value $ 95,540 $ 93,392 Current portion, net $ 17,254 $ 13,256 Long-term portion, net 78,286 80,136 Total $ 95,540 $ 93,392 The Company utilizes the level of security it has in the mezzanine and other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The Company determined that approximately $1.8 million of its subordinated mezzanine and other notes receivable were impaired at both March 31, 2018 and December 31, 2017 , and recorded allowance for credit losses on these impaired loans totaling $1.6 million at both March 31, 2018 and December 31, 2017 . The average mezzanine and other notes receivable on non-accrual status was approximately $1.8 million and $1.9 million for the three months ended March 31, 2018 and 2017 , respectively. The Company recognizes interest income for impaired loans on a cash basis. Approximately $44 thousand of interest income on impaired loans was recognized during the three months ended March 31, 2017 . No interest income on impaired loans was recognized during the three months ended March 31, 2018 . The Company provided loan reserves on non-impaired loans totaling $0.5 million at March 31, 2018 and December 31, 2017 . There were no changes in total loan reserves between December 31, 2017 and March 31, 2018 . Past due balances of mezzanine and other notes receivable by credit quality indicators are as follows: 30-89 days Past Due &gt; 90 days Past Due Total Past Due Current Total Notes Receivable (in thousands) As of March 31, 2018 Senior $ — $ — $ — $ 73,643 $ 73,643 Subordinated — — — 20,975 20,975 Unsecured — — — 3,059 3,059 $ — $ — $ — $ 97,677 $ 97,677 As of December 31, 2017 Senior $ — $ — $ — $ 73,700 $ 73,700 Subordinated — — — 18,647 18,647 Unsecured — — — 3,182 3,182 $ — $ — $ — $ 95,529 $ 95,529 Variable Interest through Notes Issued The Company has issued mezzanine and other notes receivables to certain entities that have created variable interests in these borrowers totaling $37.9 million and $35.2 million as of March 31, 2018 and December 31, 2017 , respectively. The Company has determined that it is not the primary beneficiary of these variable interest entities. Each of these loans have stated fixed and/or variable interest amounts. The Company has identified loans totaling approximately $4.6 million and $2.1 million , respectively, with stated interest rates that are less than market rate, representing a total discount of $0.3 million and $0.1 million , respectively, as of March 31, 2018 and December 31, 2017 . These discounts are reflected as a reduction of the outstanding loan amounts and are amortized over the life of the related loan. Transfer of interest On September 12, 2017 , the Company entered into an agreement to transfer $24.2 million of a $49.1 million outstanding note receivable with a maturity date of November 30, 2019 to a third party. In the first quarter of 2018, an additional $0.2 million was transferred for a total of $24.4 million . The transaction did not qualify as a sale and therefore the outstanding note receivable was not de-recognized on the balance sheet. The one-time cash proceeds were recorded as unrestricted cash and the future obligation to transfer principal and interest received under the note has been recorded within Other Long-Term liabilities. The Company retains responsibility for collecting and distributing cash received on the note and interest paid to the participant is reflected as interest expense in the Company’s consolidated statements of income. At March 31, 2018 and December 31, 2017 , Other Long-Term liabilities includes $24.4 million and $24.2 million , respectively, pursuant to this transaction.</t>
  </si>
  <si>
    <t>Investments in Unconsolidated Entities</t>
  </si>
  <si>
    <t>Organization, Consolidation and Presentation of Financial Statements [Abstract]</t>
  </si>
  <si>
    <t>Investments in Unconsolidated Entities The Company maintains a portfolio of investments owned through noncontrolling interest in equity method investments with one or more partners. Investments in unconsolidated entities include investments in joint ventures totaling $124.0 million and $130.2 million at March 31, 2018 and December 31, 2017 , respectively, that the Company determined to be variable interest entities ("VIEs").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months ended March 31, 2018 and 2017 , the Company recognized losses totaling $6.4 million and $2.5 million , respectively, from these investments. The Company's maximum exposure to losses related to its investments in VIEs is limited to its equity investments as well as certain guarantees described in Note 14 "Commitments and Contingencies" of these financial statements.</t>
  </si>
  <si>
    <t>Debt</t>
  </si>
  <si>
    <t>Debt Disclosure [Abstract]</t>
  </si>
  <si>
    <t>Debt Debt consists of the following: March 31, 2018 December 31, 2017 (in thousands) $400 million senior unsecured notes with an effective interest rate of 6.0% less deferred issuance costs of $3.8 million and $3.9 million at March 31, 2018 and December 31, 2017, respectively $ 396,249 $ 396,057 $250 million senior unsecured notes with an effective interest rate of 6.19% less a discount and deferred issuance costs of $0.7 million and $0.8 million at March 31, 2018 and December 31, 2017, respectively 249,259 249,182 $450 million senior unsecured credit facility with an effective interest rate of 3.14% and 2.84%, less deferred issuance costs of $1.9 million and $2.1 million at March 31, 2018 and December 31, 2017, respectively 138,080 67,936 Fixed rate collateralized mortgage with an effective interest rate of 4.57%, plus a fair value adjustment of $0.5 million and $0.6 million at March 31, 2018 and December 31, 2017, respectively 8,692 8,853 Economic development loans with an effective interest rate of 3.0% at March 31, 2018 and December 31, 2017, respectively 3,712 3,712 Other notes payable 1,018 784 Total debt $ 797,010 $ 726,524 Less current portion 1,265 1,232 Total long-term debt $ 795,745 $ 725,292 For additional information regarding the senior unsecured credit facility and other debt, see the "Debt" caption under the "Liquidity and Capital Resources" section in Management's Discussion and Analysis of Financial Condition and Results of Operations.</t>
  </si>
  <si>
    <t>Accumulated Other Comprehensive Loss</t>
  </si>
  <si>
    <t>Accumulated Other Comprehensive Income (Loss), Net of Tax [Abstract]</t>
  </si>
  <si>
    <t>Accumulated Other Comprehensive Loss The following represents the changes in accumulated other comprehensive loss, net of tax, by component for the three months ended March 31, 2018 : Loss on Cash Flow Hedge Foreign Currency Items Total (in thousands) Beginning balance, December 31, 2017 $ (2,298 ) $ (2,401 ) $ (4,699 ) Other comprehensive income before reclassification — 855 855 Amounts reclassified from accumulated other comprehensive loss 215 — 215 Net current period other comprehensive income 215 855 1,070 Ending balance, March 31, 2018 $ (2,083 ) $ (1,546 ) $ (3,629 ) The amounts reclassified from accumulated other comprehensive loss during the three months ended March 31, 2018 were reclassified to the following line items in the Company's Consolidated Statements of Income. Component Amount Reclassified from Accumulated Other Comprehensive Loss Affected Line Item in the Consolidated Statement of Income Three Months Ended March 31, 2018 (in thousands) Loss on cash flow hedge Interest rate contract $ 215 Interest expense — Tax (expense) benefit $ 215 Net of tax</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three months ended March 31, 2018 . As of March 31, 2018 and December 31, 2017 , the Company had the following assets measured at fair value on a recurring basis: Fair Value Measurements at Reporting Date Using Total Level 1 Level 2 Level 3 Assets (in thousands) As of March 31, 2018 Mutual funds (1) $ 21,388 $ 21,388 $ — $ — Money market funds (1) 1,703 — 1,703 — $ 23,091 $ 21,388 $ 1,703 $ — As of December 31, 2017 Money market funds, included in cash and cash equivalents $ 50,419 $ — $ 50,419 $ — Mutual funds (1) 20,869 20,869 — — Money market funds (1) 1,702 — 1,702 — $ 72,990 $ 20,869 $ 52,121 $ — ________________________ (1) Included in Investments, employee benefit plans at fair value and other current assets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s, see Note 4. The money market funds previously included in cash and cash equivalents were used to fund the WoodSpring acquisition as of March 31, 2018 . See Note 16 for further information on the acquisition. The fair values of the Company's $250 million and $400 million senior notes are classified as Level 2 as the significant inputs are observable in an active market. At March 31, 2018 and December 31, 2017 , the $250 million senior notes had an approximate fair value of $261.8 million and $269.2 million , respectively. At March 31, 2018 and December 31, 2017 , the $400 million senior notes had an approximate fair value of $424.9 million and $440.1 million , respectively. Fair value estimates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17.6% and 29.2% for the three months ended March 31, 2018 and 2017 , respectively. The effective income tax rate for the three months ended March 31, 2018 was lower than the U.S. federal income tax rate of 21% due to the impact of foreign operations and $1.6 million of excess tax benefits from share-based compensation, partially offset by state income taxes. The effective income tax rate for the three months ended March 31, 2017 was lower than the U.S. federal income tax rate of 35% due to the impact of foreign operations and $1.2 million of excess tax benefits from share-based compensation, partially offset by state income taxes. The Tax Cuts and Jobs Act (the "Act") was enacted on December 22, 2017 . The Act reduces the U.S. federal corporate income tax rate from 35.0% to 21.0% , requires companies to pay a one-time transition tax on earnings of foreign subsidiaries that were previously tax deferred, and creates new taxes on certain foreign-sourced earnings. The Company applied the guidance in Staff Accounting Bulletin 118 when accounting for the enactment-date effects of the Act. As of March 31, 2018 , the Company made a reasonable estimate of the tax effects of the Act and will continue to refine its calculations as additional analysis is completed. Estimates may also be affected as additional clarification and understanding of the tax law is provided. These changes could be material to income tax expense. The Act subjects a U.S. shareholder to a minimum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expects to incur tax for the year ended December 31, 2018 .</t>
  </si>
  <si>
    <t>Share-Based Compensation and Capital Stock</t>
  </si>
  <si>
    <t>Disclosure of Compensation Related Costs, Share-based Payments [Abstract]</t>
  </si>
  <si>
    <t>Share-Based Compensation and Capital Stock The components of the Company’s pretax share-based compensation expense and associated income tax benefits are as follows for the three months ended March 31, 2018 and 2017 : Three Months Ended March 31, (in millions) 2018 2017 Stock options $ 0.7 $ 1.1 Restricted stock 1.7 1.7 Performance vested restricted stock units 1.1 1.0 Total $ 3.5 $ 3.8 Income tax benefits $ 0.8 $ 1.4 A summary of stock-based award activity as of March 31, 2018 and changes during the thre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8 1,976,326 $ 50.80 348,876 $ 57.05 294,204 $ 56.95 Granted 109,045 81.55 72,671 81.55 93,809 81.55 Exercised/Vested (414,116 ) 55.66 (70,450 ) 54.94 (25,232 ) 63.47 Expired (2,018 ) 63.47 — — — — Forfeited (10,095 ) 54.08 (13,509 ) 51.67 (6,833 ) 60.42 Outstanding at March 31, 2018 1,659,142 $ 51.57 4.0 years 337,588 $ 62.98 355,948 $ 62.90 Options exercisable at March 31, 2018 1,169,868 $ 47.44 3.5 year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8 Grants Risk-free interest rate 2.58 % Expected volatility 21.17 % Expected life of stock option 4.6 years Dividend yield 1.05 % Requisite service period 4 years Contractual life 7 years Weighted average fair value of options granted (per option) $ 16.27 Restricted stock awards generally vest ratably over the service period beginning with the first anniversary of the grant date. Vesting service period of shares granted during the three months ended March 31, 2018 range from 36 - 48 months . The Company has granted performance vested restricted stock units ("PVRSU") to certain employees. The vesting of these stock awards is contingent upon the Company achieving performance targets over a 36 month performance period and the employees' continued employment. The performance conditions affect the number of shares that will ultimately vest and can range between 0% and 200% of the shares granted. Share Repurchases and Redemptions The Company purchased 432,165 shares of common stock under the share repurchase program at a total cost of $35.0 million during the three months ended March 31, 2018 . During the three months ended March 31, 2018 , the Company redeemed 85,674 shares of common stock at a total cost of approximately $6.9 million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si>
  <si>
    <t>Earnings Per Share</t>
  </si>
  <si>
    <t>Earnings Per Share [Abstract]</t>
  </si>
  <si>
    <t>Earnings Per Share The computation of basic and diluted earnings per common share is as follows: Three Months Ended March 31, (In thousands, except per share amounts) 2018 2017 Computation of Basic Earnings Per Share: Numerator: Net income $ 25,086 $ 24,269 Income allocated to participating securities (155 ) (174 ) Net income available to common shareholders $ 24,931 $ 24,095 Denominator: Weighted average common shares outstanding – basic 56,464 55,941 Basic earnings per share $ 0.44 $ 0.43 Computation of Diluted Earnings Per Share: Numerator: Net income $ 25,086 $ 24,269 Income allocated to participating securities (154 ) (174 ) Net income available to common shareholders $ 24,932 $ 24,095 Denominator: Weighted average common shares outstanding – basic 56,464 55,941 Diluted effect of stock options and PVRSUs 647 345 Weighted average common shares outstanding – diluted 57,111 56,286 Diluted earnings per share $ 0.44 $ 0.43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March 31, 2018 and 2017 , the Company had 1.7 million and 2.2 million outstanding stock options, respectively. Stock options are included in the diluted earnings per share calculation using the treasury stock method and average market prices during the period, unless the stock options would be anti-dilutive. For the three months ended March 31, 2018 , 0.1 million anti-dilutive stock options were excluded from the diluted earnings per share calculation. For the three months ended March 31, 2017 , the Company excluded 0.6 million of anti-dilutive stock options from the diluted earnings per share calculation. PVRSUs are also included in the diluted earnings per share calculation when the performance conditions have been met at the reporting date. However, at March 31, 2018 and 2017 , PVRSUs totaling 338,204 and 354,167 , respectively, were excluded from the computation since the performance conditions had not been met.</t>
  </si>
  <si>
    <t>Condensed Consolidating Financial Statements</t>
  </si>
  <si>
    <t>Condensed Consolidating Financial Statements The Company’s Senior Notes due 2020 and 2022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The financial results for the 2017 periods have been updated to reflect the Company's adoption of Topic 606 as discussed in Note 1. Choice Hotels International, Inc. and Subsidiaries Condensed Consolidating Statement of Income For the Three Months Ended March 31, 2018 (Unaudited, in thousands) Parent Guarantor Non-Guarantor Subsidiaries Eliminations Consolidated REVENUES Royalty fees $ 71,615 $ 36,209 $ 8,470 $ (39,596 ) $ 76,698 Initial franchise and relicensing fees 6,052 — 162 — 6,214 Procurement services 9,679 124 278 (143 ) 9,938 Marketing and reservation system 88,395 106,426 3,746 (91,566 ) 107,001 Other 6,002 — 3,633 (92 ) 9,543 Total revenues 181,743 142,759 16,289 (131,397 ) 209,394 OPERATING EXPENSES Selling, general and administrative 41,357 32,614 6,790 (39,897 ) 40,864 Marketing and reservation system 109,247 95,855 5,626 (91,500 ) 119,228 Depreciation and amortization 1,649 549 855 — 3,053 Total operating expenses 152,253 129,018 13,271 (131,397 ) 163,145 Operating income 29,490 13,741 3,018 — 46,249 OTHER INCOME AND EXPENSES, NET Interest expense 10,991 — 318 — 11,309 Equity in earnings of consolidated subsidiaries (10,766 ) 1,071 — 9,695 — Other items, net (497 ) 5,616 (640 ) — 4,479 Total other income and expenses, net (272 ) 6,687 (322 ) 9,695 15,788 Income before income taxes 29,762 7,054 3,340 (9,695 ) 30,461 Income taxes 4,676 727 (28 ) — 5,375 Net income $ 25,086 $ 6,327 $ 3,368 $ (9,695 ) $ 25,086 Choice Hotels International, Inc. and Subsidiaries Condensed Consolidating Statement of Income For the Three Months Ended March 31, 2017 (Unaudited, in thousands) Parent Guarantor Non-Guarantor Subsidiaries Eliminations Consolidated REVENUES Royalty fees $ 63,596 $ 30,735 $ 10,514 $ (36,551 ) $ 68,294 Initial franchise and relicensing fees 5,611 — 195 — 5,806 Procurement services 7,301 — 62 — 7,363 Marketing and reservation system 87,700 93,724 3,473 (86,044 ) 98,853 Other 6,287 40 2,412 (187 ) 8,552 Total revenues 170,495 124,499 16,656 (122,782 ) 188,868 OPERATING EXPENSES Selling, general and administrative 37,448 27,271 5,787 (36,761 ) 33,745 Marketing and reservation system 102,681 87,642 3,692 (86,021 ) 107,994 Depreciation and amortization 384 511 831 — 1,726 Total operating expenses 140,513 115,424 10,310 (122,782 ) 143,465 Operating income 29,982 9,075 6,346 — 45,403 OTHER INCOME AND EXPENSES, NET Interest expense 11,063 — 142 — 11,205 Equity in earnings of consolidated subsidiaries (13,192 ) 455 — 12,737 — Other items, net (364 ) 928 (645 ) — (81 ) Total other income and expenses, net (2,493 ) 1,383 (503 ) 12,737 11,124 Income before income taxes 32,475 7,692 6,849 (12,737 ) 34,279 Income taxes 8,206 2,026 (222 ) — 10,010 Net income $ 24,269 $ 5,666 $ 7,071 $ (12,737 ) $ 24,269 Choice Hotels International, Inc. and Subsidiaries Condensed Consolidating Statement of Comprehensive Income For the Three Months Ended March 31, 2018 (Unaudited, in thousands) Parent Guarantor Non-Guarantor Eliminations Consolidated Net income $ 25,086 $ 6,327 $ 3,368 $ (9,695 ) $ 25,086 Other comprehensive income, net of tax: Amortization of loss on cash flow hedge 215 — — — 215 Foreign currency translation adjustment 855 — 855 (855 ) 855 Other comprehensive income, net of tax 1,070 — 855 (855 ) 1,070 Comprehensive income $ 26,156 $ 6,327 $ 4,223 $ (10,550 ) $ 26,156 Choice Hotels International, Inc. and Subsidiaries Condensed Consolidating Statement of Comprehensive Income For the Three Months Ended March 31, 2017 (Unaudited, in thousands) Parent Guarantor Non-Guarantor Eliminations Consolidated Net income $ 24,269 $ 5,666 $ 7,071 $ (12,737 ) $ 24,269 Other comprehensive income, net of tax: Amortization of loss on cash flow hedge 215 — — — 215 Foreign currency translation adjustment 568 — 568 (568 ) 568 Other comprehensive income, net of tax 783 — 568 (568 ) 783 Comprehensive income $ 25,052 $ 5,666 $ 7,639 $ (13,305 ) $ 25,052 Choice Hotels International, Inc. and Subsidiaries Condensed Consolidating Balance Sheet As of March 31, 2018 (Unaudited, in thousands) Parent Guarantor Non-Guarantor Eliminations Consolidated ASSETS Cash and cash equivalents $ 11,415 $ 52 $ 25,367 $ — $ 36,834 Receivables 126,154 5,555 11,725 (406 ) 143,028 Other current assets 16,611 64,530 13,231 (42,389 ) 51,983 Total current assets 154,180 70,137 50,323 (42,795 ) 231,845 Property and equipment, at cost, net 46,996 16,888 34,519 — 98,403 Goodwill 159,196 — 15,342 — 174,538 Intangible assets, net 141,483 93,646 11,796 — 246,925 Notes receivable, net of allowances 20,346 — 57,940 — 78,286 Investments, employee benefit plans, at fair value — 20,142 — — 20,142 Investments in affiliates 283,439 47,882 — (331,321 ) — Advances to affiliates 10,704 109,042 11 (119,757 ) — Deferred income taxes 16,982 10,050 170 (2,601 ) 24,601 Other assets 417 154,978 21,882 — 177,277 Total assets $ 833,743 $ 522,765 $ 191,983 $ (496,474 ) $ 1,052,017 LIABILITIES AND SHAREHOLDERS’ DEFICIT Accounts payable $ 16,489 $ 42,869 $ 3,778 $ (406 ) $ 62,730 Accrued expenses and other current liabilities 60,724 27,752 12,866 (42,389 ) 58,953 Deferred revenue 31,101 28,515 2,631 — 62,247 Current portion of long-term debt — — 1,265 — 1,265 Liability for guest loyalty program — 83,843 232 — 84,075 Total current liabilities 108,314 182,979 20,772 (42,795 ) 269,270 Long-term debt 783,588 3,712 8,445 — 795,745 Long-term deferred revenue 72,259 22,436 1,656 — 96,351 Deferred compensation &amp; retirement plan obligations — 24,499 14 — 24,513 Advances from affiliates 115,267 1,371 3,119 (119,757 ) — Income tax payable — — 29,041 — 29,041 Other liabilities 14,232 64,859 20,524 (2,601 ) 97,014 Total liabilities 1,093,660 299,856 83,571 (165,153 ) 1,311,934 Total shareholders’ (deficit) equity (259,917 ) 222,909 108,412 (331,321 ) (259,917 ) Total liabilities and shareholders’ deficit $ 833,743 $ 522,765 $ 191,983 $ (496,474 ) $ 1,052,017 Choice Hotels International, Inc. and Subsidiaries Condensed Consolidating Balance Sheet As of December 31, 2017 (in thousands) Parent Guarantor Non-Guarantor Eliminations Consolidated ASSETS Cash and cash equivalents $ 12,671 $ 38 $ 222,627 $ — $ 235,336 Receivables 107,470 6,120 12,480 (200 ) 125,870 Other current assets 12,507 60,569 9,930 (43,783 ) 39,223 Total current assets 132,648 66,727 245,037 (43,983 ) 400,429 Property and equipment, at cost, net 47,736 18,114 17,524 — 83,374 Goodwill 65,813 — 14,944 — 80,757 Intangible assets, net 5,122 83,441 11,929 — 100,492 Notes receivable, net of allowances 22,193 — 57,943 — 80,136 Investments, employee benefit plans, at fair value — 20,838 — — 20,838 Investments in affiliates 475,434 47,172 — (522,606 ) — Advances to affiliates 10,517 120,466 — (130,983 ) — Deferred income taxes 20,548 9,335 169 (2,828 ) 27,224 Other assets 189 160,045 41,707 — 201,941 Total assets $ 780,200 $ 526,138 $ 389,253 $ (700,400 ) $ 995,191 LIABILITIES AND SHAREHOLDERS’ DEFICIT Accounts payable $ 15,326 $ 48,213 $ 4,500 $ (200 ) $ 67,839 Accrued expenses and other current liabilities 73,225 41,814 13,059 (43,783 ) 84,315 Deferred revenue 24,984 25,301 1,857 — 52,142 Current portion of long-term debt — — 1,232 — 1,232 Liability for guest loyalty program — 78,899 224 — 79,123 Total current liabilities 113,535 194,227 20,872 (43,983 ) 284,651 Long-term debt 713,175 3,712 8,405 — 725,292 Long-term deferred revenue 71,100 20,513 2,540 — 94,153 Deferred compensation &amp; retirement plan obligations — 25,552 14 — 25,566 Advances from affiliates 126,691 1,294 2,998 (130,983 ) — Income taxes payable — — 29,041 — 29,041 Other liabilities 14,300 62,845 20,772 (2,828 ) 95,089 Total liabilities 1,038,801 308,143 84,642 (177,794 ) 1,253,792 Total shareholders’ (deficit) equity (258,601 ) 217,995 304,611 (522,606 ) (258,601 ) Total liabilities and shareholders’ deficit $ 780,200 $ 526,138 $ 389,253 $ (700,400 ) $ 995,191 Choice Hotels International, Inc. and Subsidiaries Condensed Consolidating Statement of Cash Flows For the Three Months Ended March 31, 2018 (Unaudited, in thousands) Parent Guarantor Non-Guarantor Eliminations Consolidated Net cash provided by operating activities $ 197,590 $ 4,159 $ 5,087 $ (202,284 ) $ 4,552 CASH FLOWS FROM INVESTING ACTIVITIES: Investment in property and equipment (2,904 ) (837 ) (1,255 ) — (4,996 ) Investment in intangible assets (1,193 ) — — — (1,193 ) Business acquisition, net of cash acquired (231,317 ) — — — (231,317 ) Contributions to equity method investments — (1,432 ) (23 ) — (1,455 ) Distributions from equity method investments — 564 202 — 766 Issuance of mezzanine and other notes receivable (2,500 ) — — — (2,500 ) Collections of mezzanine and other notes receivable 150 — — — 150 Purchases of investments, employee benefit plans — (1,669 ) — — (1,669 ) Proceeds from sales of investments, employee benefit plans — 1,029 — — 1,029 Advances to and investments in affiliates — (2,450 ) — 2,450 — Divestment in affiliates — 650 — (650 ) — Net cash used in investing activities (237,764 ) (4,145 ) (1,076 ) 1,800 (241,185 ) CASH FLOWS FROM FINANCING ACTIVITIES: Net borrowings pursuant to revolving credit facilities 70,000 — — — 70,000 Principal payments on long-term debt — — (111 ) — (111 ) Proceeds from the issuance of long-term debt — — 212 — 212 Purchase of treasury stock (41,869 ) — — — (41,869 ) Debt issuance costs — — (914 ) — (914 ) Proceeds from exercise of stock options 23,052 — — — 23,052 Proceeds from contributions from affiliates — — 2,450 (2,450 ) — Distributions to affiliates — — (650 ) 650 — Dividends paid (12,265 ) — (202,284 ) 202,284 (12,265 ) Net cash provided by (used in) financing activities 38,918 — (201,297 ) 200,484 38,105 Net change in cash and cash equivalents (1,256 ) 14 (197,286 ) — (198,528 ) Effect of foreign exchange rate changes on cash and cash equivalents — — 26 — 26 Cash and cash equivalents at beginning of period 12,671 38 222,627 — 235,336 Cash and cash equivalents at end of period $ 11,415 $ 52 $ 25,367 $ — $ 36,834 Choice Hotels International, Inc. and Subsidiaries Condensed Consolidating Statement of Cash Flows For the Three Months Ended March 31, 2017 (Unaudited, in thousands) Parent Guarantor Non-Guarantor Eliminations Consolidated Net cash provided (used) by operating activities $ (13,926 ) $ 33,440 $ 4,700 $ — $ 24,214 CASH FLOWS FROM INVESTING ACTIVITIES: Investment in property and equipment (3,832 ) (710 ) (176 ) — (4,718 ) Investment in intangible assets (1,369 ) (719 ) — — (2,088 ) Contributions to equity method investments — (31,592 ) (18 ) — (31,610 ) Distributions from equity method investments — — 510 — 510 Issuance of mezzanine and other notes receivable (330 ) — (9,533 ) — (9,863 ) Collections of mezzanine and other notes receivable 522 — — — 522 Purchases of investments, employee benefit plans — (1,424 ) — — (1,424 ) Proceeds from sales of investments, employee benefit plans — 843 — — 843 Advances to and investments in affiliates — (484 ) — 484 — Divestment in affiliates — 510 — (510 ) — Other items, net — — (4 ) — (4 ) Net cash used in investing activities (5,009 ) (33,576 ) (9,221 ) (26 ) (47,832 ) CASH FLOWS FROM FINANCING ACTIVITIES: Net borrowings pursuant to revolving credit facilities 22,800 — — — 22,800 Principal payments on long-term debt — — (153 ) — (153 ) Purchase of treasury stock (7,271 ) — — — (7,271 ) Proceeds from exercise of stock options 4,963 — — — 4,963 Proceeds from contributions from affiliates — — 484 (484 ) — Distributions to affiliates — — (510 ) 510 — Dividends paid (12,139 ) — — — (12,139 ) Net cash provided by (used in) financing activities 8,353 — (179 ) 26 8,200 Net change in cash and cash equivalents (10,582 ) (136 ) (4,700 ) — (15,418 ) Effect of foreign exchange rate changes on cash and cash equivalents — — 427 — 427 Cash and cash equivalents at beginning of period 14,696 159 187,608 — 202,463 Cash and cash equivalents at end of period $ 4,114 $ 23 $ 183,335 $ — $ 187,472</t>
  </si>
  <si>
    <t>Reportable Segment Information</t>
  </si>
  <si>
    <t>Segment Reporting [Abstract]</t>
  </si>
  <si>
    <t>Reportable Segment Information Hotel Franchising: Hotel franchising includes the Company's hotel franchising operations consisting of its twelve brands. The twelve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financial results for the three months ended March 31, 2017 have been updated to reflect the Company's adoption of Topic 606 as discussed in Note 1. In addition, the financial results related to SkyTouch are now reported as a component of Corporate &amp; Other.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rental income related to an office building owned by the Company, as well as revenues related to the Company's vacation rental initiatives and its SkyTouch operations related to providing cloud-based technology products to hoteliers not under franchise agreements with the Company. Equity in earnings or losses from hotel franchising related joint ventures is allocated to the Company's hotel franchising segment. The Company does not allocate interest expense, interest income, other gains and losses or income taxes to its hotel franchising segment. The following table presents the financial information for the Company's hotel franchising segment: Three Months Ended March 31, 2018 Three Months Ended March 31, 2017 (In thousands) Hotel Franchising Corporate &amp; Consolidated Hotel Franchising Corporate &amp; Consolidated Revenues $ 205,622 $ 3,772 $ 209,394 $ 186,313 $ 2,555 $ 188,868 Operating income (loss) $ 59,358 $ (13,109 ) $ 46,249 $ 58,256 $ (12,853 ) $ 45,403 Income (loss) before income taxes $ 53,389 $ (22,928 ) $ 30,461 $ 56,176 $ (21,897 ) $ 34,279</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 the Company entered into a limited payment guaranty with regards to a VIE's $18.0 million bank loan for the construction of a hotel franchised under one of the Company's brands in the United States. Under the terms of the limited guaranty, the Company agreed to guarantee 25% of the outstanding principal balance for a maximum exposure of $4.5 million and accrued unpaid interest, as well as any unpaid expenses incurred by the lender. The limited guaranty shall remain in effect until the maximum amount guaranteed by the Company is paid in full. In addition to the limited guaranty, the Company entered into an environmental indemnity agreement, which indemnifies the lending institution from and against any damages relating to or arising out of possible environmental contamination issues with regards to the property. On September 4, 2015 ,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the earlier of (i) the VIE’s bank loan is paid in full to the lender; (ii) the maximum amount guaranteed by the Company is paid in full; or (iii) the Company, through its affiliate, ceases to be a member of the VIE. On June 2, 2016 , one of the Company’s VIEs obtained a $61.0 million term loan for purposes of refinancing a $46.2 million construction loan. In connection with the refinancing, the Company entered into three limited guarantees. Under the terms of the limited guarantees, the Company agreed to guarantee a maximum obligation of $3.3 million in the aggregate, in addition to a percentage of any operating expenses and capital expenditures not covered by operating revenues and unpaid expenses incurred. The limited guarantees will remain in effect until the loan is repaid in full or the VIE reaches a specified debt yield for two consecutive quarters under the loan covenants. The maturity date of the VIE's loan is June 2019. The Company believes the likelihood of having to perform under the aforementioned limited payment guarantees was remote at March 31, 2018 and December 31, 2017 . On September 12, 2017 , the Company transferred a portion of an outstanding note receivable to a third party for $24.2 million . In the first quarter of 2018, an additional $0.2 million was transferred for a total of $24.4 million . Under the agreement, the counter party may require the Company to purchase the outstanding interest in the note if the Company declares a default against the borrower and enters into foreclosure proceedings. The Company believes the likelihood of foreclosure on the note is remote as of March 31, 2018 . Commitments The Company has the following commitments outstanding at March 31, 2018 : • The Company provides financing in the form of franchise agreement acquisition costs to franchisees for property improvements, hotel development efforts and other purposes. At March 31, 2018 , the Company had commitments to extend an additional $215.1 million for these purposes provided certain conditions are met by its franchisees. • The Company committed to make additional capital contributions totaling $13.5 million to existing joint ventures related to the construction of various hotels to be operated under the Company's Cambria Hotels brand. • In October 2017, the Company committed to provide financing to a development company to construct a Cambria hotel. The Company has committed to provide an aggregate of $3.8 million , if certain conditions are met. As of March 31, 2018 , no funds have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in which requires a significant amount of time to prepare for its intended use. Therefore, any interest costs incurred during the development period of the building is considered an element of the historical cost of the qualifying asset. For the three months ended March 31, 2018 , the Company has not drawn on the construction loan or recorded any capitalized interest costs. The Company committed to make additional capital contributions totaling $14.4 million for the development of the hotel to be operated under the Company's Cambria Hotels brand. • The Company’s franchise agreements require the payment of franchise fees, which include marketing and reservation system fees. These fees are described in Note 2 Revenue.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The Company has a management fee arrangement for marketing services with a joint venture partner. For both the three months ended March 31, 2018 and 2017 , fees earned and payroll costs reimbursed under this arrangement totaled $0.3 million . The Company has entered into franchise agreements with certain of the unconsolidated joint ventures discussed in Note 5. Pursuant to these franchise agreements, for the three months ended March 31, 2018 and 2017 , the Company recorded royalty and marking reservation system fees of approximately $4.6 million and $3.9 million , respectively. The Company recorded $1.1 million and $1.3 million as a receivable due from these joint ventures as of March 31, 2018 and December 31, 2017 , respectively. In addition, the Company paid commissions of $44 thousand and $22 thousand for the three months ended March 31, 2018 and 2017 to an on-line travel agent for which the Company is a joint venture member.</t>
  </si>
  <si>
    <t>Acquisition</t>
  </si>
  <si>
    <t>Business Combinations [Abstract]</t>
  </si>
  <si>
    <t>Acquisition On February 1, 2018 , the Company acquired 100% of the issued and outstanding equity interest of WoodSpring. At the time of the acquisition, WoodSpring franchised 239 economy extended stay hotels across 35 U.S. states. The total consideration was $231.6 million , which consisted of cash paid, net of cash acquired, of $231.3 million as well as liabilities assumed of $0.4 million and a preliminary working capital adjustment of $0.1 million . The transaction has been accounted for using the acquisition method of accounting and accordingly, assets acquired, and liabilities assumed were recorded at their fair values as of the acquisition date. The results of WoodSpring have been consolidated with the Company since February 1, 2018 and are included in the Company’s hotel franchising segment. The Company allocated the purchase price based upon a preliminary assessment of the fair value of the assets and liabilities assumed as of February 1, 2018 . The Company continues to gather information concerning the valuation of assets acquired and liabilities assumed and is in the process of reviewing the preliminary assessment with its valuation specialists and as a result the allocation is not final. The preliminary fair value of the assets and liabilities is as follows: (in thousands) Cash $ 250 Accounts receivables 1,258 Prepaid 23 Contract assets 115,000 Tradename 22,000 Goodwill 93,384 Accounts payable (348 ) Total Consideration $ 231,567 The purchase price, subject to customary adjustments, was based on the projected business growth and cash flows over the next several years and indicated a value that was in excess of the current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he excess value recorded in goodwill is expected to be recovered through growth within the existing customer base, improvements in hotel RevPAR and new agreements signed with new franchisees and developers. The full amount of goodwill is deductible for tax purposes. The Company's pro forma results of operations for this acquisition have not been presented here because the effect of this acquisition was not material to the Company's consolidated results of operations.</t>
  </si>
  <si>
    <t>Subsequent Events</t>
  </si>
  <si>
    <t>Subsequent Events [Abstract]</t>
  </si>
  <si>
    <t>Subsequent Events On April 19, 2018 , the Company's Board of Directors declared a cash dividend on the Company's common stock of $0.215 per share. The dividend is payable on July 17, 2018 , to stockholders of record on July 2, 2018 .</t>
  </si>
  <si>
    <t>Company Information and Significant Accounting Policies (Policy)</t>
  </si>
  <si>
    <t>Basis of Accounting</t>
  </si>
  <si>
    <t>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7 and notes thereto included in the Company’s Annual Report on Form 10-K, filed with the SEC on March 1, 2018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ently Adopted Accounting Guidance and Future Adoption of Recently Announced Accounting Guidance</t>
  </si>
  <si>
    <t>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Q reflect the necessary adjustments required for the adoption of Topic 606, including the reclassification of prior year balances to conform to current year presentation. See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but resulted in certain reclassifications within cash flows from operating activities, on the prior period consolidated statement of cash flows. Three Months Ended March 31, 2017 As Previously Reported Adoption of Topic 606 As Adjusted Income Statement (in thousands, except per share amounts) Total revenues $ 197,898 $ (9,030 ) $ 188,868 Total operating expenses 145,391 (1,926 ) 143,465 Income before income taxes 41,383 (7,104 ) 34,279 Income taxes 12,639 (2,629 ) 10,010 Net income 28,744 (4,475 ) 24,269 Diluted earnings per share 0.51 (0.08 ) 0.43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2) 14,029 80,124 94,153 Liability for guest loyalty program (2) 48,738 (37 ) 48,701 Other liabilities (2) 51,245 (4,896 ) 46,349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2) As a result of adoption of Topic 606 and in accordance with reporting requirements, the Company performed revisions to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Recently Issued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ntends to adopt the standard on January 1, 2019 and apply the package of practical expedients available upon adoption. The Company is currently assessing the potential impact that ASU 2016-02 will have on its financial statements and disclosures.</t>
  </si>
  <si>
    <t>Company Information and Significant Accounting Policies (Tables)</t>
  </si>
  <si>
    <t>Schedule of New Accounting Pronouncements and Changes in Accounting Principles</t>
  </si>
  <si>
    <t xml:space="preserve"> Three Months Ended March 31, 2017 As Previously Reported Adoption of Topic 606 As Adjusted Income Statement (in thousands, except per share amounts) Total revenues $ 197,898 $ (9,030 ) $ 188,868 Total operating expenses 145,391 (1,926 ) 143,465 Income before income taxes 41,383 (7,104 ) 34,279 Income taxes 12,639 (2,629 ) 10,010 Net income 28,744 (4,475 ) 24,269 Diluted earnings per share 0.51 (0.08 ) 0.43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2) 14,029 80,124 94,153 Liability for guest loyalty program (2) 48,738 (37 ) 48,701 Other liabilities (2) 51,245 (4,896 ) 46,349 Retained earnings 673,771 (46,499 ) 627,272</t>
  </si>
  <si>
    <t>Revenue (Tables)</t>
  </si>
  <si>
    <t>Contract with Customer, Liability</t>
  </si>
  <si>
    <t>Significant changes in the contract liabilities balances during the period December 31, 2017 to March 31, 2018 are as follows: (in thousands) Balance as of December 31, 2017 $ 132,339 Increases to the contract liability balance due to cash received 17,947 Revenue recognized in the period (12,726 ) Balance as of March 31, 2018 $ 137,560</t>
  </si>
  <si>
    <t>Disaggregation of Revenue</t>
  </si>
  <si>
    <t>The following table presents our revenues by over time and point in time recognition: Three Months Ended Three Months Ended March 31, 2018 March 31, 2017 Over time Point in time Total Over time Point in time Total Revenues: (in thousands) (in thousands) Royalty fees $ 76,698 $ — $ 76,698 $ 68,294 $ — $ 68,294 Initial franchise and relicensing fees 6,214 — 6,214 5,806 — 5,806 Procurement services 9,565 373 9,938 7,133 230 7,363 Marketing and reservation system 101,128 5,873 107,001 92,852 6,001 98,853 Other 8,520 672 9,192 6,737 1,478 8,215 Total Topic 606 revenues $ 202,125 $ 6,918 209,043 $ 180,822 $ 7,709 188,531 Non-Topic 606 revenues 351 337 $ 209,394 $ 188,868</t>
  </si>
  <si>
    <t>Other Current Assets (Tables)</t>
  </si>
  <si>
    <t>Schedule Of Other Current Assets</t>
  </si>
  <si>
    <t>Other current assets consist of the following: March 31, 2018 December 31, 2017 (in thousands) Prepaid expenses $ 16,998 $ 14,205 Other current assets 7,096 4,762 Land held for sale 9,971 7,000 Total $ 34,065 $ 25,967</t>
  </si>
  <si>
    <t>Notes Receivable and Allowance for Losses (Tables)</t>
  </si>
  <si>
    <t>Notes Receivable and Allowance for Losses [Line Items]</t>
  </si>
  <si>
    <t>Schedule Of Notes Receivable</t>
  </si>
  <si>
    <t xml:space="preserve">The following table shows the composition of the Company's notes receivable balances: March 31, 2018 December 31, 2017 Credit Quality Indicator (in thousands) Senior $ 73,643 $ 73,700 Subordinated 20,975 18,647 Unsecured 3,059 3,182 Total notes receivable 97,677 95,529 Allowance for losses on non-impaired loans 1,647 1,647 Allowance for losses on receivables specifically evaluated for impairment 490 490 Total loan reserves 2,137 2,137 Net carrying value $ 95,540 $ 93,392 Current portion, net $ 17,254 $ 13,256 Long-term portion, net 78,286 80,136 Total $ 95,540 $ 93,392 </t>
  </si>
  <si>
    <t>Mezzanine &amp; Other Notes Receivable</t>
  </si>
  <si>
    <t>Past Due Balances Of Notes Receivable</t>
  </si>
  <si>
    <t>Past due balances of mezzanine and other notes receivable by credit quality indicators are as follows: 30-89 days Past Due &gt; 90 days Past Due Total Past Due Current Total Notes Receivable (in thousands) As of March 31, 2018 Senior $ — $ — $ — $ 73,643 $ 73,643 Subordinated — — — 20,975 20,975 Unsecured — — — 3,059 3,059 $ — $ — $ — $ 97,677 $ 97,677 As of December 31, 2017 Senior $ — $ — $ — $ 73,700 $ 73,700 Subordinated — — — 18,647 18,647 Unsecured — — — 3,182 3,182 $ — $ — $ — $ 95,529 $ 95,529</t>
  </si>
  <si>
    <t>Debt (Tables)</t>
  </si>
  <si>
    <t>Schedule Of Components Of Debt</t>
  </si>
  <si>
    <t>Debt consists of the following: March 31, 2018 December 31, 2017 (in thousands) $400 million senior unsecured notes with an effective interest rate of 6.0% less deferred issuance costs of $3.8 million and $3.9 million at March 31, 2018 and December 31, 2017, respectively $ 396,249 $ 396,057 $250 million senior unsecured notes with an effective interest rate of 6.19% less a discount and deferred issuance costs of $0.7 million and $0.8 million at March 31, 2018 and December 31, 2017, respectively 249,259 249,182 $450 million senior unsecured credit facility with an effective interest rate of 3.14% and 2.84%, less deferred issuance costs of $1.9 million and $2.1 million at March 31, 2018 and December 31, 2017, respectively 138,080 67,936 Fixed rate collateralized mortgage with an effective interest rate of 4.57%, plus a fair value adjustment of $0.5 million and $0.6 million at March 31, 2018 and December 31, 2017, respectively 8,692 8,853 Economic development loans with an effective interest rate of 3.0% at March 31, 2018 and December 31, 2017, respectively 3,712 3,712 Other notes payable 1,018 784 Total debt $ 797,010 $ 726,524 Less current portion 1,265 1,232 Total long-term debt $ 795,745 $ 725,292</t>
  </si>
  <si>
    <t>Accumulated Other Comprehensive Loss (Tables)</t>
  </si>
  <si>
    <t>Schedule of Changes in Accumulated Other Comprehensive Loss</t>
  </si>
  <si>
    <t>The following represents the changes in accumulated other comprehensive loss, net of tax, by component for the three months ended March 31, 2018 : Loss on Cash Flow Hedge Foreign Currency Items Total (in thousands) Beginning balance, December 31, 2017 $ (2,298 ) $ (2,401 ) $ (4,699 ) Other comprehensive income before reclassification — 855 855 Amounts reclassified from accumulated other comprehensive loss 215 — 215 Net current period other comprehensive income 215 855 1,070 Ending balance, March 31, 2018 $ (2,083 ) $ (1,546 ) $ (3,629 )</t>
  </si>
  <si>
    <t>Reclassifications From Accumulated Other Comprehensive Income (Loss)</t>
  </si>
  <si>
    <t>The amounts reclassified from accumulated other comprehensive loss during the three months ended March 31, 2018 were reclassified to the following line items in the Company's Consolidated Statements of Income. Component Amount Reclassified from Accumulated Other Comprehensive Loss Affected Line Item in the Consolidated Statement of Income Three Months Ended March 31, 2018 (in thousands) Loss on cash flow hedge Interest rate contract $ 215 Interest expense — Tax (expense) benefit $ 215 Net of tax</t>
  </si>
  <si>
    <t>Fair Value Measurements (Tables)</t>
  </si>
  <si>
    <t>Schedule Of Fair Value Of Assets</t>
  </si>
  <si>
    <t>As of March 31, 2018 and December 31, 2017 , the Company had the following assets measured at fair value on a recurring basis: Fair Value Measurements at Reporting Date Using Total Level 1 Level 2 Level 3 Assets (in thousands) As of March 31, 2018 Mutual funds (1) $ 21,388 $ 21,388 $ — $ — Money market funds (1) 1,703 — 1,703 — $ 23,091 $ 21,388 $ 1,703 $ — As of December 31, 2017 Money market funds, included in cash and cash equivalents $ 50,419 $ — $ 50,419 $ — Mutual funds (1) 20,869 20,869 — — Money market funds (1) 1,702 — 1,702 — $ 72,990 $ 20,869 $ 52,121 $ — ________________________ (1) Included in Investments, employee benefit plans at fair value and other current assets on the consolidated balance sheets.</t>
  </si>
  <si>
    <t>Share-Based Compensation and Capital Stock (Tables)</t>
  </si>
  <si>
    <t>Pre-Tax Stock-Based Compensation Expenses And Associated Income Tax Benefits</t>
  </si>
  <si>
    <t>The components of the Company’s pretax share-based compensation expense and associated income tax benefits are as follows for the three months ended March 31, 2018 and 2017 : Three Months Ended March 31, (in millions) 2018 2017 Stock options $ 0.7 $ 1.1 Restricted stock 1.7 1.7 Performance vested restricted stock units 1.1 1.0 Total $ 3.5 $ 3.8 Income tax benefits $ 0.8 $ 1.4</t>
  </si>
  <si>
    <t>Summary Of Change In Stock-Based Award Activity</t>
  </si>
  <si>
    <t xml:space="preserve">A summary of stock-based award activity as of March 31, 2018 and changes during the thre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8 1,976,326 $ 50.80 348,876 $ 57.05 294,204 $ 56.95 Granted 109,045 81.55 72,671 81.55 93,809 81.55 Exercised/Vested (414,116 ) 55.66 (70,450 ) 54.94 (25,232 ) 63.47 Expired (2,018 ) 63.47 — — — — Forfeited (10,095 ) 54.08 (13,509 ) 51.67 (6,833 ) 60.42 Outstanding at March 31, 2018 1,659,142 $ 51.57 4.0 years 337,588 $ 62.98 355,948 $ 62.90 Options exercisable at March 31, 2018 1,169,868 $ 47.44 3.5 years </t>
  </si>
  <si>
    <t>Weighted Average Assumptions Of Black-Scholes Option-Pricing Model</t>
  </si>
  <si>
    <t>The fair value of the options granted was estimated on the grant date using the Black-Scholes option-pricing model with the following weighted average assumptions: 2018 Grants Risk-free interest rate 2.58 % Expected volatility 21.17 % Expected life of stock option 4.6 years Dividend yield 1.05 % Requisite service period 4 years Contractual life 7 years Weighted average fair value of options granted (per option) $ 16.27</t>
  </si>
  <si>
    <t>Earnings Per Share (Tables)</t>
  </si>
  <si>
    <t>Computation Of Basic And Diluted Earnings Per Common Share</t>
  </si>
  <si>
    <t>The computation of basic and diluted earnings per common share is as follows: Three Months Ended March 31, (In thousands, except per share amounts) 2018 2017 Computation of Basic Earnings Per Share: Numerator: Net income $ 25,086 $ 24,269 Income allocated to participating securities (155 ) (174 ) Net income available to common shareholders $ 24,931 $ 24,095 Denominator: Weighted average common shares outstanding – basic 56,464 55,941 Basic earnings per share $ 0.44 $ 0.43 Computation of Diluted Earnings Per Share: Numerator: Net income $ 25,086 $ 24,269 Income allocated to participating securities (154 ) (174 ) Net income available to common shareholders $ 24,932 $ 24,095 Denominator: Weighted average common shares outstanding – basic 56,464 55,941 Diluted effect of stock options and PVRSUs 647 345 Weighted average common shares outstanding – diluted 57,111 56,286 Diluted earnings per share $ 0.44 $ 0.43</t>
  </si>
  <si>
    <t>Condensed Consolidating Financial Statements (Tables)</t>
  </si>
  <si>
    <t>Condensed Consolidating Statement Of Income</t>
  </si>
  <si>
    <t>Choice Hotels International, Inc. and Subsidiaries Condensed Consolidating Statement of Income For the Three Months Ended March 31, 2018 (Unaudited, in thousands) Parent Guarantor Non-Guarantor Subsidiaries Eliminations Consolidated REVENUES Royalty fees $ 71,615 $ 36,209 $ 8,470 $ (39,596 ) $ 76,698 Initial franchise and relicensing fees 6,052 — 162 — 6,214 Procurement services 9,679 124 278 (143 ) 9,938 Marketing and reservation system 88,395 106,426 3,746 (91,566 ) 107,001 Other 6,002 — 3,633 (92 ) 9,543 Total revenues 181,743 142,759 16,289 (131,397 ) 209,394 OPERATING EXPENSES Selling, general and administrative 41,357 32,614 6,790 (39,897 ) 40,864 Marketing and reservation system 109,247 95,855 5,626 (91,500 ) 119,228 Depreciation and amortization 1,649 549 855 — 3,053 Total operating expenses 152,253 129,018 13,271 (131,397 ) 163,145 Operating income 29,490 13,741 3,018 — 46,249 OTHER INCOME AND EXPENSES, NET Interest expense 10,991 — 318 — 11,309 Equity in earnings of consolidated subsidiaries (10,766 ) 1,071 — 9,695 — Other items, net (497 ) 5,616 (640 ) — 4,479 Total other income and expenses, net (272 ) 6,687 (322 ) 9,695 15,788 Income before income taxes 29,762 7,054 3,340 (9,695 ) 30,461 Income taxes 4,676 727 (28 ) — 5,375 Net income $ 25,086 $ 6,327 $ 3,368 $ (9,695 ) $ 25,086 Choice Hotels International, Inc. and Subsidiaries Condensed Consolidating Statement of Income For the Three Months Ended March 31, 2017 (Unaudited, in thousands) Parent Guarantor Non-Guarantor Subsidiaries Eliminations Consolidated REVENUES Royalty fees $ 63,596 $ 30,735 $ 10,514 $ (36,551 ) $ 68,294 Initial franchise and relicensing fees 5,611 — 195 — 5,806 Procurement services 7,301 — 62 — 7,363 Marketing and reservation system 87,700 93,724 3,473 (86,044 ) 98,853 Other 6,287 40 2,412 (187 ) 8,552 Total revenues 170,495 124,499 16,656 (122,782 ) 188,868 OPERATING EXPENSES Selling, general and administrative 37,448 27,271 5,787 (36,761 ) 33,745 Marketing and reservation system 102,681 87,642 3,692 (86,021 ) 107,994 Depreciation and amortization 384 511 831 — 1,726 Total operating expenses 140,513 115,424 10,310 (122,782 ) 143,465 Operating income 29,982 9,075 6,346 — 45,403 OTHER INCOME AND EXPENSES, NET Interest expense 11,063 — 142 — 11,205 Equity in earnings of consolidated subsidiaries (13,192 ) 455 — 12,737 — Other items, net (364 ) 928 (645 ) — (81 ) Total other income and expenses, net (2,493 ) 1,383 (503 ) 12,737 11,124 Income before income taxes 32,475 7,692 6,849 (12,737 ) 34,279 Income taxes 8,206 2,026 (222 ) — 10,010 Net income $ 24,269 $ 5,666 $ 7,071 $ (12,737 ) $ 24,269</t>
  </si>
  <si>
    <t>Condensed Consolidating Statement of Comprehensive Income</t>
  </si>
  <si>
    <t>Choice Hotels International, Inc. and Subsidiaries Condensed Consolidating Statement of Comprehensive Income For the Three Months Ended March 31, 2018 (Unaudited, in thousands) Parent Guarantor Non-Guarantor Eliminations Consolidated Net income $ 25,086 $ 6,327 $ 3,368 $ (9,695 ) $ 25,086 Other comprehensive income, net of tax: Amortization of loss on cash flow hedge 215 — — — 215 Foreign currency translation adjustment 855 — 855 (855 ) 855 Other comprehensive income, net of tax 1,070 — 855 (855 ) 1,070 Comprehensive income $ 26,156 $ 6,327 $ 4,223 $ (10,550 ) $ 26,156 Choice Hotels International, Inc. and Subsidiaries Condensed Consolidating Statement of Comprehensive Income For the Three Months Ended March 31, 2017 (Unaudited, in thousands) Parent Guarantor Non-Guarantor Eliminations Consolidated Net income $ 24,269 $ 5,666 $ 7,071 $ (12,737 ) $ 24,269 Other comprehensive income, net of tax: Amortization of loss on cash flow hedge 215 — — — 215 Foreign currency translation adjustment 568 — 568 (568 ) 568 Other comprehensive income, net of tax 783 — 568 (568 ) 783 Comprehensive income $ 25,052 $ 5,666 $ 7,639 $ (13,305 ) $ 25,052</t>
  </si>
  <si>
    <t>Condensed Consolidating Balance Sheet</t>
  </si>
  <si>
    <t>Choice Hotels International, Inc. and Subsidiaries Condensed Consolidating Balance Sheet As of March 31, 2018 (Unaudited, in thousands) Parent Guarantor Non-Guarantor Eliminations Consolidated ASSETS Cash and cash equivalents $ 11,415 $ 52 $ 25,367 $ — $ 36,834 Receivables 126,154 5,555 11,725 (406 ) 143,028 Other current assets 16,611 64,530 13,231 (42,389 ) 51,983 Total current assets 154,180 70,137 50,323 (42,795 ) 231,845 Property and equipment, at cost, net 46,996 16,888 34,519 — 98,403 Goodwill 159,196 — 15,342 — 174,538 Intangible assets, net 141,483 93,646 11,796 — 246,925 Notes receivable, net of allowances 20,346 — 57,940 — 78,286 Investments, employee benefit plans, at fair value — 20,142 — — 20,142 Investments in affiliates 283,439 47,882 — (331,321 ) — Advances to affiliates 10,704 109,042 11 (119,757 ) — Deferred income taxes 16,982 10,050 170 (2,601 ) 24,601 Other assets 417 154,978 21,882 — 177,277 Total assets $ 833,743 $ 522,765 $ 191,983 $ (496,474 ) $ 1,052,017 LIABILITIES AND SHAREHOLDERS’ DEFICIT Accounts payable $ 16,489 $ 42,869 $ 3,778 $ (406 ) $ 62,730 Accrued expenses and other current liabilities 60,724 27,752 12,866 (42,389 ) 58,953 Deferred revenue 31,101 28,515 2,631 — 62,247 Current portion of long-term debt — — 1,265 — 1,265 Liability for guest loyalty program — 83,843 232 — 84,075 Total current liabilities 108,314 182,979 20,772 (42,795 ) 269,270 Long-term debt 783,588 3,712 8,445 — 795,745 Long-term deferred revenue 72,259 22,436 1,656 — 96,351 Deferred compensation &amp; retirement plan obligations — 24,499 14 — 24,513 Advances from affiliates 115,267 1,371 3,119 (119,757 ) — Income tax payable — — 29,041 — 29,041 Other liabilities 14,232 64,859 20,524 (2,601 ) 97,014 Total liabilities 1,093,660 299,856 83,571 (165,153 ) 1,311,934 Total shareholders’ (deficit) equity (259,917 ) 222,909 108,412 (331,321 ) (259,917 ) Total liabilities and shareholders’ deficit $ 833,743 $ 522,765 $ 191,983 $ (496,474 ) $ 1,052,017 Choice Hotels International, Inc. and Subsidiaries Condensed Consolidating Balance Sheet As of December 31, 2017 (in thousands) Parent Guarantor Non-Guarantor Eliminations Consolidated ASSETS Cash and cash equivalents $ 12,671 $ 38 $ 222,627 $ — $ 235,336 Receivables 107,470 6,120 12,480 (200 ) 125,870 Other current assets 12,507 60,569 9,930 (43,783 ) 39,223 Total current assets 132,648 66,727 245,037 (43,983 ) 400,429 Property and equipment, at cost, net 47,736 18,114 17,524 — 83,374 Goodwill 65,813 — 14,944 — 80,757 Intangible assets, net 5,122 83,441 11,929 — 100,492 Notes receivable, net of allowances 22,193 — 57,943 — 80,136 Investments, employee benefit plans, at fair value — 20,838 — — 20,838 Investments in affiliates 475,434 47,172 — (522,606 ) — Advances to affiliates 10,517 120,466 — (130,983 ) — Deferred income taxes 20,548 9,335 169 (2,828 ) 27,224 Other assets 189 160,045 41,707 — 201,941 Total assets $ 780,200 $ 526,138 $ 389,253 $ (700,400 ) $ 995,191 LIABILITIES AND SHAREHOLDERS’ DEFICIT Accounts payable $ 15,326 $ 48,213 $ 4,500 $ (200 ) $ 67,839 Accrued expenses and other current liabilities 73,225 41,814 13,059 (43,783 ) 84,315 Deferred revenue 24,984 25,301 1,857 — 52,142 Current portion of long-term debt — — 1,232 — 1,232 Liability for guest loyalty program — 78,899 224 — 79,123 Total current liabilities 113,535 194,227 20,872 (43,983 ) 284,651 Long-term debt 713,175 3,712 8,405 — 725,292 Long-term deferred revenue 71,100 20,513 2,540 — 94,153 Deferred compensation &amp; retirement plan obligations — 25,552 14 — 25,566 Advances from affiliates 126,691 1,294 2,998 (130,983 ) — Income taxes payable — — 29,041 — 29,041 Other liabilities 14,300 62,845 20,772 (2,828 ) 95,089 Total liabilities 1,038,801 308,143 84,642 (177,794 ) 1,253,792 Total shareholders’ (deficit) equity (258,601 ) 217,995 304,611 (522,606 ) (258,601 ) Total liabilities and shareholders’ deficit $ 780,200 $ 526,138 $ 389,253 $ (700,400 ) $ 995,191</t>
  </si>
  <si>
    <t>Condensed Consolidating Statement Of Cash Flows</t>
  </si>
  <si>
    <t>Choice Hotels International, Inc. and Subsidiaries Condensed Consolidating Statement of Cash Flows For the Three Months Ended March 31, 2018 (Unaudited, in thousands) Parent Guarantor Non-Guarantor Eliminations Consolidated Net cash provided by operating activities $ 197,590 $ 4,159 $ 5,087 $ (202,284 ) $ 4,552 CASH FLOWS FROM INVESTING ACTIVITIES: Investment in property and equipment (2,904 ) (837 ) (1,255 ) — (4,996 ) Investment in intangible assets (1,193 ) — — — (1,193 ) Business acquisition, net of cash acquired (231,317 ) — — — (231,317 ) Contributions to equity method investments — (1,432 ) (23 ) — (1,455 ) Distributions from equity method investments — 564 202 — 766 Issuance of mezzanine and other notes receivable (2,500 ) — — — (2,500 ) Collections of mezzanine and other notes receivable 150 — — — 150 Purchases of investments, employee benefit plans — (1,669 ) — — (1,669 ) Proceeds from sales of investments, employee benefit plans — 1,029 — — 1,029 Advances to and investments in affiliates — (2,450 ) — 2,450 — Divestment in affiliates — 650 — (650 ) — Net cash used in investing activities (237,764 ) (4,145 ) (1,076 ) 1,800 (241,185 ) CASH FLOWS FROM FINANCING ACTIVITIES: Net borrowings pursuant to revolving credit facilities 70,000 — — — 70,000 Principal payments on long-term debt — — (111 ) — (111 ) Proceeds from the issuance of long-term debt — — 212 — 212 Purchase of treasury stock (41,869 ) — — — (41,869 ) Debt issuance costs — — (914 ) — (914 ) Proceeds from exercise of stock options 23,052 — — — 23,052 Proceeds from contributions from affiliates — — 2,450 (2,450 ) — Distributions to affiliates — — (650 ) 650 — Dividends paid (12,265 ) — (202,284 ) 202,284 (12,265 ) Net cash provided by (used in) financing activities 38,918 — (201,297 ) 200,484 38,105 Net change in cash and cash equivalents (1,256 ) 14 (197,286 ) — (198,528 ) Effect of foreign exchange rate changes on cash and cash equivalents — — 26 — 26 Cash and cash equivalents at beginning of period 12,671 38 222,627 — 235,336 Cash and cash equivalents at end of period $ 11,415 $ 52 $ 25,367 $ — $ 36,834 Choice Hotels International, Inc. and Subsidiaries Condensed Consolidating Statement of Cash Flows For the Three Months Ended March 31, 2017 (Unaudited, in thousands) Parent Guarantor Non-Guarantor Eliminations Consolidated Net cash provided (used) by operating activities $ (13,926 ) $ 33,440 $ 4,700 $ — $ 24,214 CASH FLOWS FROM INVESTING ACTIVITIES: Investment in property and equipment (3,832 ) (710 ) (176 ) — (4,718 ) Investment in intangible assets (1,369 ) (719 ) — — (2,088 ) Contributions to equity method investments — (31,592 ) (18 ) — (31,610 ) Distributions from equity method investments — — 510 — 510 Issuance of mezzanine and other notes receivable (330 ) — (9,533 ) — (9,863 ) Collections of mezzanine and other notes receivable 522 — — — 522 Purchases of investments, employee benefit plans — (1,424 ) — — (1,424 ) Proceeds from sales of investments, employee benefit plans — 843 — — 843 Advances to and investments in affiliates — (484 ) — 484 — Divestment in affiliates — 510 — (510 ) — Other items, net — — (4 ) — (4 ) Net cash used in investing activities (5,009 ) (33,576 ) (9,221 ) (26 ) (47,832 ) CASH FLOWS FROM FINANCING ACTIVITIES: Net borrowings pursuant to revolving credit facilities 22,800 — — — 22,800 Principal payments on long-term debt — — (153 ) — (153 ) Purchase of treasury stock (7,271 ) — — — (7,271 ) Proceeds from exercise of stock options 4,963 — — — 4,963 Proceeds from contributions from affiliates — — 484 (484 ) — Distributions to affiliates — — (510 ) 510 — Dividends paid (12,139 ) — — — (12,139 ) Net cash provided by (used in) financing activities 8,353 — (179 ) 26 8,200 Net change in cash and cash equivalents (10,582 ) (136 ) (4,700 ) — (15,418 ) Effect of foreign exchange rate changes on cash and cash equivalents — — 427 — 427 Cash and cash equivalents at beginning of period 14,696 159 187,608 — 202,463 Cash and cash equivalents at end of period $ 4,114 $ 23 $ 183,335 $ — $ 187,472</t>
  </si>
  <si>
    <t>Reportable Segment Information (Tables)</t>
  </si>
  <si>
    <t>Schedule Of Financial Information For Company's Franchising Segment</t>
  </si>
  <si>
    <t>The following table presents the financial information for the Company's hotel franchising segment: Three Months Ended March 31, 2018 Three Months Ended March 31, 2017 (In thousands) Hotel Franchising Corporate &amp; Consolidated Hotel Franchising Corporate &amp; Consolidated Revenues $ 205,622 $ 3,772 $ 209,394 $ 186,313 $ 2,555 $ 188,868 Operating income (loss) $ 59,358 $ (13,109 ) $ 46,249 $ 58,256 $ (12,853 ) $ 45,403 Income (loss) before income taxes $ 53,389 $ (22,928 ) $ 30,461 $ 56,176 $ (21,897 ) $ 34,279</t>
  </si>
  <si>
    <t>Acquisition (Tables)</t>
  </si>
  <si>
    <t>Schedule of Business Acquisitions, by Acquisition</t>
  </si>
  <si>
    <t>The preliminary fair value of the assets and liabilities is as follows: (in thousands) Cash $ 250 Accounts receivables 1,258 Prepaid 23 Contract assets 115,000 Tradename 22,000 Goodwill 93,384 Accounts payable (348 ) Total Consideration $ 231,567</t>
  </si>
  <si>
    <t>Intangible Assets Acquired as Part of Business Combination</t>
  </si>
  <si>
    <t xml:space="preserve">The purchase price, subject to customary adjustments, was based on the projected business growth and cash flows over the next several years and indicated a value that was in excess of the current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
  </si>
  <si>
    <t>Company Information and Significant Accounting Policies - Income Statement (Details) - USD ($) $ / shares in Units, $ in Thousands</t>
  </si>
  <si>
    <t>Feb. 01, 2018</t>
  </si>
  <si>
    <t>Revenue, Initial Application Period Cumulative Effect Transition [Line Items]</t>
  </si>
  <si>
    <t>Revenues</t>
  </si>
  <si>
    <t>Operating expenses</t>
  </si>
  <si>
    <t>As Previously Reported</t>
  </si>
  <si>
    <t>Accounting Standards Update 2014-09 | Adoption of Topic 606</t>
  </si>
  <si>
    <t>WoodSpring</t>
  </si>
  <si>
    <t>Business acquisition, percentage of voting interests acquired</t>
  </si>
  <si>
    <t>100.00%</t>
  </si>
  <si>
    <t>Company Information and Significant Accounting Policies - Balance Sheet (Details) - USD ($) $ in Thousands</t>
  </si>
  <si>
    <t>Receivables (net of allowance for doubtful accounts)</t>
  </si>
  <si>
    <t>Financial Reporting Reclassification</t>
  </si>
  <si>
    <t>Revenue Textual (Details) - USD ($) $ in Thousands</t>
  </si>
  <si>
    <t>Disaggregation of Revenue [Line Items]</t>
  </si>
  <si>
    <t>Revenue, remaining performance obligation</t>
  </si>
  <si>
    <t>Minimum</t>
  </si>
  <si>
    <t>Franchise agreement initial term in years</t>
  </si>
  <si>
    <t>5 years</t>
  </si>
  <si>
    <t>Franchise fee in years</t>
  </si>
  <si>
    <t>Maximum</t>
  </si>
  <si>
    <t>30 years</t>
  </si>
  <si>
    <t>10 years</t>
  </si>
  <si>
    <t>Other Assets</t>
  </si>
  <si>
    <t>Capitalized Franchise Sales Commissions</t>
  </si>
  <si>
    <t>Selling, General and Administrative Expenses</t>
  </si>
  <si>
    <t>Amortization Expense And Impairment Loss</t>
  </si>
  <si>
    <t>Corporate &amp; Other</t>
  </si>
  <si>
    <t>Loyalty Programs</t>
  </si>
  <si>
    <t>Revenue Contract Liability (Details) $ in Thousands</t>
  </si>
  <si>
    <t>Mar. 31, 2018USD ($)</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Revenue (Details) - USD ($) $ in Thousands</t>
  </si>
  <si>
    <t>Marketing And Reservation Revenue</t>
  </si>
  <si>
    <t>Effect of Topic 606 Revenues</t>
  </si>
  <si>
    <t>Effect of Non-Topic 606 Revenues</t>
  </si>
  <si>
    <t>Over time | Effect of Topic 606 Revenues</t>
  </si>
  <si>
    <t>Point in time | Effect of Topic 606 Revenues</t>
  </si>
  <si>
    <t>Other Current Assets Schedule of Other Current Assets (Details) $ in Thousands</t>
  </si>
  <si>
    <t>Mar. 31, 2018USD ($)parcelofland</t>
  </si>
  <si>
    <t>Dec. 31, 2017USD ($)</t>
  </si>
  <si>
    <t>Prepaid expenses</t>
  </si>
  <si>
    <t>Land held for sale</t>
  </si>
  <si>
    <t>Total</t>
  </si>
  <si>
    <t>Parcels of land reclassified to held for sale | parcelofland</t>
  </si>
  <si>
    <t>Transfered to land held for sale</t>
  </si>
  <si>
    <t>Notes Receivable and Allowance for Losses Schedule Of Notes Receivable (Details) - USD ($) $ in Thousands</t>
  </si>
  <si>
    <t>Notes receivable</t>
  </si>
  <si>
    <t>Allowance for losses on non-impaired loans</t>
  </si>
  <si>
    <t>Allowance for losses on receivables specifically evaluated for impairment</t>
  </si>
  <si>
    <t>Total loan reserves</t>
  </si>
  <si>
    <t>Net carrying value</t>
  </si>
  <si>
    <t>Current portion, net</t>
  </si>
  <si>
    <t>Long-term portion, net</t>
  </si>
  <si>
    <t>Senior</t>
  </si>
  <si>
    <t>Subordinated</t>
  </si>
  <si>
    <t>Unsecured</t>
  </si>
  <si>
    <t>Notes Receivable and Allowance for Losses Narrative (Details) - USD ($)</t>
  </si>
  <si>
    <t>Sep. 12, 2017</t>
  </si>
  <si>
    <t>Loan reserves</t>
  </si>
  <si>
    <t>Transfer of notes receivable to third party</t>
  </si>
  <si>
    <t>Notes receivable outstanding</t>
  </si>
  <si>
    <t>Mezzanine &amp; Other Notes Receivable | Impaired Loans</t>
  </si>
  <si>
    <t>Impaired receivables, recorded investment</t>
  </si>
  <si>
    <t>Impaired receivables, related allowance</t>
  </si>
  <si>
    <t>Average notes receivable, nonaccrual status</t>
  </si>
  <si>
    <t>Interest income, impaired loans</t>
  </si>
  <si>
    <t>Mezzanine &amp; Other Notes Receivable | Non-impaired Loans</t>
  </si>
  <si>
    <t>Notes Receivable</t>
  </si>
  <si>
    <t>Variable Interest Entity, Not Primary Beneficiary | Mezzanine &amp; Other Notes Receivable</t>
  </si>
  <si>
    <t>Loans and financing receivable</t>
  </si>
  <si>
    <t>Interest Rate Below Market Reduction | Variable Interest Entity, Not Primary Beneficiary | Mezzanine &amp; Other Notes Receivable</t>
  </si>
  <si>
    <t>Receivable with Imputed Interest, discount</t>
  </si>
  <si>
    <t>Other Long-term Liabilities</t>
  </si>
  <si>
    <t>Notes Receivable and Allowance for Losses Past Due Balances Of Mezzanine And Other Notes Receivable (Details) - Mezzanine &amp; Other Notes Receivable - USD ($) $ in Thousand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Investments in Unconsolidated Entities (Details) - USD ($) $ in Millions</t>
  </si>
  <si>
    <t>Investments in joint ventures included in unconsolidated entities</t>
  </si>
  <si>
    <t>Net (income) loss attributable to variable interest entities</t>
  </si>
  <si>
    <t>Debt Schedule Of Components Of Debt (Details) - USD ($)</t>
  </si>
  <si>
    <t>Debt [Line Items]</t>
  </si>
  <si>
    <t>Total debt</t>
  </si>
  <si>
    <t>Less current portion</t>
  </si>
  <si>
    <t>Total long-term debt</t>
  </si>
  <si>
    <t>Senior | $400 Million Senior Notes</t>
  </si>
  <si>
    <t>Debt instrument face amount</t>
  </si>
  <si>
    <t>Debt instrument effective interest rate (percentage)</t>
  </si>
  <si>
    <t>6.00%</t>
  </si>
  <si>
    <t>Deferred issuance costs</t>
  </si>
  <si>
    <t>Senior | $250 Million Senior Notes</t>
  </si>
  <si>
    <t>6.19%</t>
  </si>
  <si>
    <t>Discount and deferred issuance costs</t>
  </si>
  <si>
    <t>Senior Revolving Credit Facility | $450 Million Unsecured Revolving Credit Facility</t>
  </si>
  <si>
    <t>3.14%</t>
  </si>
  <si>
    <t>2.84%</t>
  </si>
  <si>
    <t>Collateralized Mortgage</t>
  </si>
  <si>
    <t>4.57%</t>
  </si>
  <si>
    <t>Fair value adjustment</t>
  </si>
  <si>
    <t>Economic Development Loans</t>
  </si>
  <si>
    <t>3.00%</t>
  </si>
  <si>
    <t>Other Notes Payable</t>
  </si>
  <si>
    <t>Accumulated Other Comprehensive Loss - Changes in Accumulated Other Comprehensive Loss, Net of Tax (Details) $ in Thousands</t>
  </si>
  <si>
    <t>Accumulated Other Comprehensive Income (Loss) [Roll Forward]</t>
  </si>
  <si>
    <t>Beginning balance</t>
  </si>
  <si>
    <t>Other comprehensive income before reclassification</t>
  </si>
  <si>
    <t>Amounts reclassified from accumulated other comprehensive loss</t>
  </si>
  <si>
    <t>Net current period other comprehensive income</t>
  </si>
  <si>
    <t>Ending balance</t>
  </si>
  <si>
    <t>Loss on Cash Flow Hedge</t>
  </si>
  <si>
    <t>Foreign Currency Items</t>
  </si>
  <si>
    <t>AOCI Attributable to Parent</t>
  </si>
  <si>
    <t>Accumulated Other Comprehensive Loss - Amounts Reclassified from Accumulated Other Comprehensive Loss (Details) - USD ($) $ in Thousands</t>
  </si>
  <si>
    <t>Accumulated Other Comprehensive Income (Loss) [Line Items]</t>
  </si>
  <si>
    <t>Tax (expense) benefit</t>
  </si>
  <si>
    <t>Reclassification out of Accumulated Other Comprehensive Income</t>
  </si>
  <si>
    <t>Net of tax</t>
  </si>
  <si>
    <t>Interest rate contract | Loss on Cash Flow Hedge | Reclassification out of Accumulated Other Comprehensive Income</t>
  </si>
  <si>
    <t>Fair Value Measurements Narrative (Details) - USD ($)</t>
  </si>
  <si>
    <t>Fair Value Measurements [Line Items]</t>
  </si>
  <si>
    <t>Defined benefit plan, transfers between measurement levels</t>
  </si>
  <si>
    <t>Senior | $250 Million Senior Notes | Level 2</t>
  </si>
  <si>
    <t>Debt instrument fair value</t>
  </si>
  <si>
    <t>Senior | $400 Million Senior Notes | Level 2</t>
  </si>
  <si>
    <t>Fair Value Measurements Schedule Of Fair Value Of Assets (Details) - Fair value, measurements, recurring - USD ($) $ in Thousands</t>
  </si>
  <si>
    <t>Assets measured at fair value</t>
  </si>
  <si>
    <t>Money market funds | Cash and cash equivalents</t>
  </si>
  <si>
    <t>Money market funds, included in cash and cash equivalents</t>
  </si>
  <si>
    <t>Money market funds | Investments, employee benefit plans, at fair value</t>
  </si>
  <si>
    <t>Mutual funds and money market funds, fair value</t>
  </si>
  <si>
    <t>Mutual Funds | Investments, employee benefit plans, at fair value</t>
  </si>
  <si>
    <t>Level 1 | Money market funds | Cash and cash equivalents</t>
  </si>
  <si>
    <t>Level 1 | Money market funds | Investments, employee benefit plans, at fair value</t>
  </si>
  <si>
    <t>Level 1 | Mutual Funds | Investments, employee benefit plans, at fair value</t>
  </si>
  <si>
    <t>Level 2 | Money market funds | Cash and cash equivalents</t>
  </si>
  <si>
    <t>Level 2 | Money market funds | Investments, employee benefit plans, at fair value</t>
  </si>
  <si>
    <t>Level 2 | Mutual Funds | Investments, employee benefit plans, at fair value</t>
  </si>
  <si>
    <t>Level 3 | Money market funds | Cash and cash equivalents</t>
  </si>
  <si>
    <t>Level 3 | Money market funds | Investments, employee benefit plans, at fair value</t>
  </si>
  <si>
    <t>Level 3 | Mutual Funds | Investments, employee benefit plans, at fair value</t>
  </si>
  <si>
    <t>Income Taxes Narrative (Details) - USD ($) $ in Millions</t>
  </si>
  <si>
    <t>Effective income tax rate (percent)</t>
  </si>
  <si>
    <t>17.60%</t>
  </si>
  <si>
    <t>29.20%</t>
  </si>
  <si>
    <t>Share-based compensation cost, amount</t>
  </si>
  <si>
    <t>Share-Based Compensation and Capital Stock Pre-Tax Stock-Based Compensation Expenses And Associated Income Tax Benefits (Details) - USD ($) $ in Millions</t>
  </si>
  <si>
    <t>Share-Based Compensation and Capital Stock [Line Items]</t>
  </si>
  <si>
    <t>Share-based compensation expense</t>
  </si>
  <si>
    <t>Income tax benefits</t>
  </si>
  <si>
    <t>Stock options</t>
  </si>
  <si>
    <t>Restricted stock</t>
  </si>
  <si>
    <t>Performance Vested Restricted Stock Units</t>
  </si>
  <si>
    <t>Share-Based Compensation and Capital Stock Summary of Change in Stock-Based Award Activity (Details)</t>
  </si>
  <si>
    <t>Mar. 31, 2018$ / sharesshares</t>
  </si>
  <si>
    <t>Share-based Compensation Arrangement by Share-based Payment Award, Options, Outstanding [Roll Forward]</t>
  </si>
  <si>
    <t>Outstanding, beginning balance (in shares) | shares</t>
  </si>
  <si>
    <t>Granted (in shares) | shares</t>
  </si>
  <si>
    <t>Exercised (in shares) | shares</t>
  </si>
  <si>
    <t>Expired (in shares) | shares</t>
  </si>
  <si>
    <t>Forfeited (in shares) | shares</t>
  </si>
  <si>
    <t>Outstanding, ending balance (in shares) | shares</t>
  </si>
  <si>
    <t>Options exercisable, ending balance (in shares) | shares</t>
  </si>
  <si>
    <t>Share-based Compensation Arrangement by Share-based Payment Award, Options, Outstanding, Weighted Average Exercise Price [Abstract]</t>
  </si>
  <si>
    <t>Beginning balance - weighted average exercise price (in dollars per share) | $ / shares</t>
  </si>
  <si>
    <t>Granted - Weighted average exercise price (in dollars per share) | $ / shares</t>
  </si>
  <si>
    <t>Exercised - Weighted average exercise price (in dollars per share) | $ / shares</t>
  </si>
  <si>
    <t>Expired - Weighted average exercise price (in dollars per share) | $ / shares</t>
  </si>
  <si>
    <t>Forfeited - Weighted average exercise price (in dollars per share) | $ / shares</t>
  </si>
  <si>
    <t>Ending balance - weighted average exercise price (in dollars per share) | $ / shares</t>
  </si>
  <si>
    <t>Options Exercisable, ending balance - Weighted average exercise price (in dollars per share) | $ / shares</t>
  </si>
  <si>
    <t>Share-based Compensation Arrangement by Share-based Payment Award, Options, Weighted Average Remaining Contractual Term [Roll Forward]</t>
  </si>
  <si>
    <t>Weighted Average Remaining Contractual Term - Outstanding, ending balance</t>
  </si>
  <si>
    <t>4 years</t>
  </si>
  <si>
    <t>Weighted Average Remaining Contractual Term - Options Exercisable, ending balance</t>
  </si>
  <si>
    <t>3 years 6 months</t>
  </si>
  <si>
    <t>Share-based Compensation Arrangement by Share-based Payment Award, Equity Instruments Other than Options, Nonvested [Roll Forward]</t>
  </si>
  <si>
    <t>Restricted share grants (in shares) | shares</t>
  </si>
  <si>
    <t>Vested (in shares) | shares</t>
  </si>
  <si>
    <t>Share-based Compensation Arrangement by Share-based Payment Award, Equity Instruments Other than Options, Nonvested, Weighted Average Grant Date Fair Value [Abstract]</t>
  </si>
  <si>
    <t>Beginning balance - weighted average grant date fair value (in dollars per share) | $ / shares</t>
  </si>
  <si>
    <t>Granted - Weighted average grant date fair value (in dollars per share) | $ / shares</t>
  </si>
  <si>
    <t>Vested - Weighted average grant date fair value (in dollars per share) | $ / shares</t>
  </si>
  <si>
    <t>Forfeited - Weighted average grant date fair value (in dollars per share) | $ / shares</t>
  </si>
  <si>
    <t>Ending balance - weighted average grant date fair value (in dollars per share) | $ / shares</t>
  </si>
  <si>
    <t>Share-Based Compensation and Capital Stock Weighted Average Assumptions Of Black-Scholes Option-Pricing Model (Details) - Stock options</t>
  </si>
  <si>
    <t>Mar. 31, 2018$ / shares</t>
  </si>
  <si>
    <t>Risk-free interest rate (percent)</t>
  </si>
  <si>
    <t>2.58%</t>
  </si>
  <si>
    <t>Expected volatility (percent)</t>
  </si>
  <si>
    <t>21.17%</t>
  </si>
  <si>
    <t>Expected life of stock option</t>
  </si>
  <si>
    <t>4 years 7 months 6 days</t>
  </si>
  <si>
    <t>Dividend yield (percent)</t>
  </si>
  <si>
    <t>1.05%</t>
  </si>
  <si>
    <t>Requisite service period</t>
  </si>
  <si>
    <t>Contractual life</t>
  </si>
  <si>
    <t>7 years</t>
  </si>
  <si>
    <t>Weighted average fair value of options granted (in dollars per share)</t>
  </si>
  <si>
    <t>Share-Based Compensation and Capital Stock Narrative (Details) $ in Millions</t>
  </si>
  <si>
    <t>Mar. 31, 2018USD ($)shares</t>
  </si>
  <si>
    <t>Shares repurchased (in shares) | shares</t>
  </si>
  <si>
    <t>Cost of shares repurchased | $</t>
  </si>
  <si>
    <t>Shares redeemed for tax withholding for share based compensation (in shares) | shares</t>
  </si>
  <si>
    <t>Payments related to tax withholding for share-based compensation | $</t>
  </si>
  <si>
    <t>Performance period, duration</t>
  </si>
  <si>
    <t>36 months</t>
  </si>
  <si>
    <t>Performance Vested Restricted Stock Units | Minimum</t>
  </si>
  <si>
    <t>Vesting service period of shares granted</t>
  </si>
  <si>
    <t>Performance period, percent</t>
  </si>
  <si>
    <t>0.00%</t>
  </si>
  <si>
    <t>Performance Vested Restricted Stock Units | Maximum</t>
  </si>
  <si>
    <t>200.00%</t>
  </si>
  <si>
    <t>Restricted stock | Minimum</t>
  </si>
  <si>
    <t>Restricted stock | Maximum</t>
  </si>
  <si>
    <t>48 months</t>
  </si>
  <si>
    <t>Earnings Per Share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 (in shares)</t>
  </si>
  <si>
    <t>Diluted effect of stock options and PVRSUs (in shares)</t>
  </si>
  <si>
    <t>Weighted average common shares outstanding – diluted (in shares)</t>
  </si>
  <si>
    <t>Earnings Per Share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Condensed Consolidating Statement Of Income (Details) - USD ($) $ in Thousands</t>
  </si>
  <si>
    <t>Equity in earnings of consolidated subsidiaries</t>
  </si>
  <si>
    <t>Eliminations</t>
  </si>
  <si>
    <t>Parent</t>
  </si>
  <si>
    <t>Guarantor Subsidiaries</t>
  </si>
  <si>
    <t>Non-Guarantor Subsidiaries</t>
  </si>
  <si>
    <t>Condensed Consolidating Statement Of Comprehensive Income (Details) - USD ($) $ in Thousands</t>
  </si>
  <si>
    <t>Condensed Statement of Income Captions [Line Items]</t>
  </si>
  <si>
    <t>Condensed Consolidating Balance Sheet (Details) - USD ($) $ in Thousands</t>
  </si>
  <si>
    <t>Dec. 31, 2016</t>
  </si>
  <si>
    <t>ASSETS</t>
  </si>
  <si>
    <t>Receivables</t>
  </si>
  <si>
    <t>Investments in affiliates</t>
  </si>
  <si>
    <t>Advances to affiliates</t>
  </si>
  <si>
    <t>Advances from affiliates</t>
  </si>
  <si>
    <t>Total shareholders’ (deficit) equity</t>
  </si>
  <si>
    <t>Condensed Consolidating Statement Of Cash Flows (Details) - USD ($) $ in Thousands</t>
  </si>
  <si>
    <t>Condensed Consolidating Financial Statements [Line Items]</t>
  </si>
  <si>
    <t>Advances to and investments in affiliates</t>
  </si>
  <si>
    <t>Divestment in affiliates</t>
  </si>
  <si>
    <t>Proceeds from contributions from affiliates</t>
  </si>
  <si>
    <t>Distributions to affiliates</t>
  </si>
  <si>
    <t>Reportable Segment Information Narrative (Details)</t>
  </si>
  <si>
    <t>Mar. 31, 2018brand</t>
  </si>
  <si>
    <t>Number of brands</t>
  </si>
  <si>
    <t>Reportable Segment Information Schedule Of Financial Information For Company's Franchising Segment (Details) - USD ($) $ in Thousands</t>
  </si>
  <si>
    <t>Reportable Segment Information [Line Items]</t>
  </si>
  <si>
    <t>Operating income (loss)</t>
  </si>
  <si>
    <t>Income (loss) before income taxes</t>
  </si>
  <si>
    <t>Hotel Franchising | Operating Segments</t>
  </si>
  <si>
    <t>Commitments and Contingencies (Details)</t>
  </si>
  <si>
    <t>Sep. 12, 2017USD ($)</t>
  </si>
  <si>
    <t>Jun. 02, 2016USD ($)GuaranteeEntitiy</t>
  </si>
  <si>
    <t>Nov. 30, 2015USD ($)</t>
  </si>
  <si>
    <t>Sep. 04, 2015USD ($)</t>
  </si>
  <si>
    <t>Oct. 09, 2012USD ($)</t>
  </si>
  <si>
    <t>Commitments and Contingencies [Line Items]</t>
  </si>
  <si>
    <t>Bank loan issued to VIE, partially guaranteed by parent</t>
  </si>
  <si>
    <t>Bank loan issued to VIE, percentage guaranteed by parent (percent)</t>
  </si>
  <si>
    <t>25.00%</t>
  </si>
  <si>
    <t>Parent's guarantor obligation, maximum exposure</t>
  </si>
  <si>
    <t>Number of variable interest entities obtaining debt | Entitiy</t>
  </si>
  <si>
    <t>Number of guarantees | Guarantee</t>
  </si>
  <si>
    <t>Other commitment</t>
  </si>
  <si>
    <t>Construction loan</t>
  </si>
  <si>
    <t>Additional capital contribution, commitment</t>
  </si>
  <si>
    <t>Forgivable Notes Receivable</t>
  </si>
  <si>
    <t>Capital contributions to joint ventures</t>
  </si>
  <si>
    <t>Medium-term Notes | Variable Interest Entity, Not Primary Beneficiary</t>
  </si>
  <si>
    <t>Term loan obtained for refinancing for construction loan</t>
  </si>
  <si>
    <t>Transactions with Unconsolidated Joint Ventures (Details) - USD ($) $ in Thousands</t>
  </si>
  <si>
    <t>Related Party Transaction [Line Items]</t>
  </si>
  <si>
    <t>Joint Venture Partner</t>
  </si>
  <si>
    <t>Fees earned and payroll costs reimbursed from marketing services arrangement</t>
  </si>
  <si>
    <t>Member of Unconsolidated Joint Venture</t>
  </si>
  <si>
    <t>Royalty and marketing and reservation system fees</t>
  </si>
  <si>
    <t>Commissions paid to travel agent</t>
  </si>
  <si>
    <t>Acquisition (Details) - WoodSpring $ in Millions</t>
  </si>
  <si>
    <t>Feb. 01, 2018USD ($)statehotel</t>
  </si>
  <si>
    <t>Business Acquisition [Line Items]</t>
  </si>
  <si>
    <t>Number of hotels acquired | hotel</t>
  </si>
  <si>
    <t>Number of states in which acquired business operates | state</t>
  </si>
  <si>
    <t>Business combination, consideration transferred, gross</t>
  </si>
  <si>
    <t>Business combination, consideration transferred, net</t>
  </si>
  <si>
    <t>Business combination, consideration transferred, liabilities incurred</t>
  </si>
  <si>
    <t>Business combination, working capital adjustment</t>
  </si>
  <si>
    <t>Acquisition Preliminary (Details) - USD ($) $ in Thousands</t>
  </si>
  <si>
    <t>Cash</t>
  </si>
  <si>
    <t>Accounts receivables</t>
  </si>
  <si>
    <t>Prepaid</t>
  </si>
  <si>
    <t>Contract assets</t>
  </si>
  <si>
    <t>Tradename</t>
  </si>
  <si>
    <t>Total Consideration</t>
  </si>
  <si>
    <t>Acquisition Intangible Assets (Details) - USD ($) $ in Thousands</t>
  </si>
  <si>
    <t>Acquired Finite-Lived Intangible Assets [Line Items]</t>
  </si>
  <si>
    <t>WoodSpring | Franchise Rights</t>
  </si>
  <si>
    <t>Franchise agreements acquired</t>
  </si>
  <si>
    <t>Trade Names | WoodSpring</t>
  </si>
  <si>
    <t>WoodSpring tradename</t>
  </si>
  <si>
    <t>Minimum | Franchise Rights</t>
  </si>
  <si>
    <t>Franchise agreements acquired (useful life)</t>
  </si>
  <si>
    <t>12 years</t>
  </si>
  <si>
    <t>Maximum | Franchise Rights</t>
  </si>
  <si>
    <t>20 years</t>
  </si>
  <si>
    <t>Subsequent Events (Details) - $ / shares</t>
  </si>
  <si>
    <t>Apr. 19, 2018</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46311</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56660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4</v>
      </c>
    </row>
    <row r="3" spans="1:2">
      <c r="A3" s="3" t="s">
        <v>16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76698</v>
      </c>
      <c r="C4" s="7" t="n">
        <v>68294</v>
      </c>
    </row>
    <row r="5" spans="1:3">
      <c r="A5" s="4" t="s">
        <v>28</v>
      </c>
      <c r="B5" s="5" t="n">
        <v>6214</v>
      </c>
      <c r="C5" s="5" t="n">
        <v>5806</v>
      </c>
    </row>
    <row r="6" spans="1:3">
      <c r="A6" s="4" t="s">
        <v>29</v>
      </c>
      <c r="B6" s="5" t="n">
        <v>9938</v>
      </c>
      <c r="C6" s="5" t="n">
        <v>7363</v>
      </c>
    </row>
    <row r="7" spans="1:3">
      <c r="A7" s="4" t="s">
        <v>30</v>
      </c>
      <c r="B7" s="5" t="n">
        <v>107001</v>
      </c>
      <c r="C7" s="5" t="n">
        <v>98853</v>
      </c>
    </row>
    <row r="8" spans="1:3">
      <c r="A8" s="4" t="s">
        <v>31</v>
      </c>
      <c r="B8" s="5" t="n">
        <v>9543</v>
      </c>
      <c r="C8" s="5" t="n">
        <v>8552</v>
      </c>
    </row>
    <row r="9" spans="1:3">
      <c r="A9" s="4" t="s">
        <v>32</v>
      </c>
      <c r="B9" s="5" t="n">
        <v>209394</v>
      </c>
      <c r="C9" s="5" t="n">
        <v>188868</v>
      </c>
    </row>
    <row r="10" spans="1:3">
      <c r="A10" s="3" t="s">
        <v>33</v>
      </c>
    </row>
    <row r="11" spans="1:3">
      <c r="A11" s="4" t="s">
        <v>34</v>
      </c>
      <c r="B11" s="5" t="n">
        <v>40864</v>
      </c>
      <c r="C11" s="5" t="n">
        <v>33745</v>
      </c>
    </row>
    <row r="12" spans="1:3">
      <c r="A12" s="4" t="s">
        <v>35</v>
      </c>
      <c r="B12" s="5" t="n">
        <v>3053</v>
      </c>
      <c r="C12" s="5" t="n">
        <v>1726</v>
      </c>
    </row>
    <row r="13" spans="1:3">
      <c r="A13" s="4" t="s">
        <v>30</v>
      </c>
      <c r="B13" s="5" t="n">
        <v>119228</v>
      </c>
      <c r="C13" s="5" t="n">
        <v>107994</v>
      </c>
    </row>
    <row r="14" spans="1:3">
      <c r="A14" s="4" t="s">
        <v>36</v>
      </c>
      <c r="B14" s="5" t="n">
        <v>163145</v>
      </c>
      <c r="C14" s="5" t="n">
        <v>143465</v>
      </c>
    </row>
    <row r="15" spans="1:3">
      <c r="A15" s="4" t="s">
        <v>37</v>
      </c>
      <c r="B15" s="5" t="n">
        <v>46249</v>
      </c>
      <c r="C15" s="5" t="n">
        <v>45403</v>
      </c>
    </row>
    <row r="16" spans="1:3">
      <c r="A16" s="3" t="s">
        <v>38</v>
      </c>
    </row>
    <row r="17" spans="1:3">
      <c r="A17" s="4" t="s">
        <v>39</v>
      </c>
      <c r="B17" s="5" t="n">
        <v>11309</v>
      </c>
      <c r="C17" s="5" t="n">
        <v>11205</v>
      </c>
    </row>
    <row r="18" spans="1:3">
      <c r="A18" s="4" t="s">
        <v>40</v>
      </c>
      <c r="B18" s="5" t="n">
        <v>-1609</v>
      </c>
      <c r="C18" s="5" t="n">
        <v>-1264</v>
      </c>
    </row>
    <row r="19" spans="1:3">
      <c r="A19" s="4" t="s">
        <v>41</v>
      </c>
      <c r="B19" s="5" t="n">
        <v>120</v>
      </c>
      <c r="C19" s="5" t="n">
        <v>-897</v>
      </c>
    </row>
    <row r="20" spans="1:3">
      <c r="A20" s="4" t="s">
        <v>42</v>
      </c>
      <c r="B20" s="5" t="n">
        <v>5968</v>
      </c>
      <c r="C20" s="5" t="n">
        <v>2080</v>
      </c>
    </row>
    <row r="21" spans="1:3">
      <c r="A21" s="4" t="s">
        <v>43</v>
      </c>
      <c r="B21" s="5" t="n">
        <v>15788</v>
      </c>
      <c r="C21" s="5" t="n">
        <v>11124</v>
      </c>
    </row>
    <row r="22" spans="1:3">
      <c r="A22" s="4" t="s">
        <v>44</v>
      </c>
      <c r="B22" s="5" t="n">
        <v>30461</v>
      </c>
      <c r="C22" s="5" t="n">
        <v>34279</v>
      </c>
    </row>
    <row r="23" spans="1:3">
      <c r="A23" s="4" t="s">
        <v>45</v>
      </c>
      <c r="B23" s="5" t="n">
        <v>5375</v>
      </c>
      <c r="C23" s="5" t="n">
        <v>10010</v>
      </c>
    </row>
    <row r="24" spans="1:3">
      <c r="A24" s="4" t="s">
        <v>46</v>
      </c>
      <c r="B24" s="7" t="n">
        <v>25086</v>
      </c>
      <c r="C24" s="7" t="n">
        <v>24269</v>
      </c>
    </row>
    <row r="25" spans="1:3">
      <c r="A25" s="4" t="s">
        <v>47</v>
      </c>
      <c r="B25" s="8" t="n">
        <v>0.44</v>
      </c>
      <c r="C25" s="8" t="n">
        <v>0.43</v>
      </c>
    </row>
    <row r="26" spans="1:3">
      <c r="A26" s="4" t="s">
        <v>48</v>
      </c>
      <c r="B26" s="9" t="n">
        <v>0.44</v>
      </c>
      <c r="C26" s="9" t="n">
        <v>0.43</v>
      </c>
    </row>
    <row r="27" spans="1:3">
      <c r="A27" s="4" t="s">
        <v>49</v>
      </c>
      <c r="B27" s="10" t="n">
        <v>0.215</v>
      </c>
      <c r="C27" s="10" t="n">
        <v>0.2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4</v>
      </c>
    </row>
    <row r="3" spans="1:2">
      <c r="A3" s="3" t="s">
        <v>187</v>
      </c>
    </row>
    <row r="4" spans="1:2">
      <c r="A4" s="4" t="s">
        <v>88</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4</v>
      </c>
    </row>
    <row r="3" spans="1:2">
      <c r="A3" s="3" t="s">
        <v>150</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4</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4</v>
      </c>
    </row>
    <row r="3" spans="1:2">
      <c r="A3" s="3" t="s">
        <v>15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4</v>
      </c>
    </row>
    <row r="3" spans="1:2">
      <c r="A3" s="3" t="s">
        <v>215</v>
      </c>
    </row>
    <row r="4" spans="1:2">
      <c r="A4" s="4" t="s">
        <v>216</v>
      </c>
      <c r="B4" s="4" t="s">
        <v>217</v>
      </c>
    </row>
    <row r="5" spans="1:2">
      <c r="A5" s="4" t="s">
        <v>218</v>
      </c>
    </row>
    <row r="6" spans="1:2">
      <c r="A6" s="3" t="s">
        <v>215</v>
      </c>
    </row>
    <row r="7" spans="1:2">
      <c r="A7" s="4" t="s">
        <v>219</v>
      </c>
      <c r="B7"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4</v>
      </c>
    </row>
    <row r="3" spans="1:2">
      <c r="A3" s="3" t="s">
        <v>16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v>
      </c>
      <c r="B1" s="2" t="s">
        <v>1</v>
      </c>
    </row>
    <row r="2" spans="1:3">
      <c r="B2" s="2" t="s">
        <v>24</v>
      </c>
      <c r="C2" s="2" t="s">
        <v>25</v>
      </c>
    </row>
    <row r="3" spans="1:3">
      <c r="A3" s="3" t="s">
        <v>51</v>
      </c>
    </row>
    <row r="4" spans="1:3">
      <c r="A4" s="4" t="s">
        <v>46</v>
      </c>
      <c r="B4" s="7" t="n">
        <v>25086</v>
      </c>
      <c r="C4" s="7" t="n">
        <v>24269</v>
      </c>
    </row>
    <row r="5" spans="1:3">
      <c r="A5" s="3" t="s">
        <v>52</v>
      </c>
    </row>
    <row r="6" spans="1:3">
      <c r="A6" s="4" t="s">
        <v>53</v>
      </c>
      <c r="B6" s="5" t="n">
        <v>215</v>
      </c>
      <c r="C6" s="5" t="n">
        <v>215</v>
      </c>
    </row>
    <row r="7" spans="1:3">
      <c r="A7" s="4" t="s">
        <v>54</v>
      </c>
      <c r="B7" s="5" t="n">
        <v>855</v>
      </c>
      <c r="C7" s="5" t="n">
        <v>568</v>
      </c>
    </row>
    <row r="8" spans="1:3">
      <c r="A8" s="4" t="s">
        <v>55</v>
      </c>
      <c r="B8" s="5" t="n">
        <v>1070</v>
      </c>
      <c r="C8" s="5" t="n">
        <v>783</v>
      </c>
    </row>
    <row r="9" spans="1:3">
      <c r="A9" s="4" t="s">
        <v>56</v>
      </c>
      <c r="B9" s="7" t="n">
        <v>26156</v>
      </c>
      <c r="C9" s="7" t="n">
        <v>250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4</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4</v>
      </c>
    </row>
    <row r="3" spans="1:2">
      <c r="A3" s="3" t="s">
        <v>17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4</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4</v>
      </c>
    </row>
    <row r="3" spans="1:2">
      <c r="A3" s="3" t="s">
        <v>18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4</v>
      </c>
    </row>
    <row r="3" spans="1:2">
      <c r="A3" s="3" t="s">
        <v>16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4</v>
      </c>
    </row>
    <row r="3" spans="1:2">
      <c r="A3" s="3" t="s">
        <v>185</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4</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4</v>
      </c>
      <c r="C2" s="2" t="s">
        <v>25</v>
      </c>
      <c r="D2" s="2" t="s">
        <v>260</v>
      </c>
    </row>
    <row r="3" spans="1:4">
      <c r="A3" s="3" t="s">
        <v>261</v>
      </c>
    </row>
    <row r="4" spans="1:4">
      <c r="A4" s="4" t="s">
        <v>262</v>
      </c>
      <c r="B4" s="7" t="n">
        <v>209394</v>
      </c>
      <c r="C4" s="7" t="n">
        <v>188868</v>
      </c>
    </row>
    <row r="5" spans="1:4">
      <c r="A5" s="4" t="s">
        <v>263</v>
      </c>
      <c r="B5" s="5" t="n">
        <v>163145</v>
      </c>
      <c r="C5" s="5" t="n">
        <v>143465</v>
      </c>
    </row>
    <row r="6" spans="1:4">
      <c r="A6" s="4" t="s">
        <v>44</v>
      </c>
      <c r="B6" s="5" t="n">
        <v>30461</v>
      </c>
      <c r="C6" s="5" t="n">
        <v>34279</v>
      </c>
    </row>
    <row r="7" spans="1:4">
      <c r="A7" s="4" t="s">
        <v>45</v>
      </c>
      <c r="B7" s="5" t="n">
        <v>5375</v>
      </c>
      <c r="C7" s="5" t="n">
        <v>10010</v>
      </c>
    </row>
    <row r="8" spans="1:4">
      <c r="A8" s="4" t="s">
        <v>46</v>
      </c>
      <c r="B8" s="7" t="n">
        <v>25086</v>
      </c>
      <c r="C8" s="7" t="n">
        <v>24269</v>
      </c>
    </row>
    <row r="9" spans="1:4">
      <c r="A9" s="4" t="s">
        <v>48</v>
      </c>
      <c r="C9" s="8" t="n">
        <v>0.43</v>
      </c>
    </row>
    <row r="10" spans="1:4">
      <c r="A10" s="4" t="s">
        <v>264</v>
      </c>
    </row>
    <row r="11" spans="1:4">
      <c r="A11" s="3" t="s">
        <v>261</v>
      </c>
    </row>
    <row r="12" spans="1:4">
      <c r="A12" s="4" t="s">
        <v>262</v>
      </c>
      <c r="C12" s="7" t="n">
        <v>197898</v>
      </c>
    </row>
    <row r="13" spans="1:4">
      <c r="A13" s="4" t="s">
        <v>263</v>
      </c>
      <c r="C13" s="5" t="n">
        <v>145391</v>
      </c>
    </row>
    <row r="14" spans="1:4">
      <c r="A14" s="4" t="s">
        <v>44</v>
      </c>
      <c r="C14" s="5" t="n">
        <v>41383</v>
      </c>
    </row>
    <row r="15" spans="1:4">
      <c r="A15" s="4" t="s">
        <v>45</v>
      </c>
      <c r="C15" s="5" t="n">
        <v>12639</v>
      </c>
    </row>
    <row r="16" spans="1:4">
      <c r="A16" s="4" t="s">
        <v>46</v>
      </c>
      <c r="C16" s="7" t="n">
        <v>28744</v>
      </c>
    </row>
    <row r="17" spans="1:4">
      <c r="A17" s="4" t="s">
        <v>48</v>
      </c>
      <c r="C17" s="8" t="n">
        <v>0.51</v>
      </c>
    </row>
    <row r="18" spans="1:4">
      <c r="A18" s="4" t="s">
        <v>265</v>
      </c>
    </row>
    <row r="19" spans="1:4">
      <c r="A19" s="3" t="s">
        <v>261</v>
      </c>
    </row>
    <row r="20" spans="1:4">
      <c r="A20" s="4" t="s">
        <v>262</v>
      </c>
      <c r="C20" s="7" t="n">
        <v>-9030</v>
      </c>
    </row>
    <row r="21" spans="1:4">
      <c r="A21" s="4" t="s">
        <v>263</v>
      </c>
      <c r="C21" s="5" t="n">
        <v>-1926</v>
      </c>
    </row>
    <row r="22" spans="1:4">
      <c r="A22" s="4" t="s">
        <v>44</v>
      </c>
      <c r="C22" s="5" t="n">
        <v>-7104</v>
      </c>
    </row>
    <row r="23" spans="1:4">
      <c r="A23" s="4" t="s">
        <v>45</v>
      </c>
      <c r="C23" s="5" t="n">
        <v>-2629</v>
      </c>
    </row>
    <row r="24" spans="1:4">
      <c r="A24" s="4" t="s">
        <v>46</v>
      </c>
      <c r="C24" s="7" t="n">
        <v>-4475</v>
      </c>
    </row>
    <row r="25" spans="1:4">
      <c r="A25" s="4" t="s">
        <v>48</v>
      </c>
      <c r="C25" s="8" t="n">
        <v>-0.08</v>
      </c>
    </row>
    <row r="26" spans="1:4">
      <c r="A26" s="4" t="s">
        <v>266</v>
      </c>
    </row>
    <row r="27" spans="1:4">
      <c r="A27" s="3" t="s">
        <v>261</v>
      </c>
    </row>
    <row r="28" spans="1:4">
      <c r="A28" s="4" t="s">
        <v>267</v>
      </c>
      <c r="D28" s="4" t="s">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4</v>
      </c>
      <c r="C1" s="2" t="s">
        <v>58</v>
      </c>
    </row>
    <row r="2" spans="1:3">
      <c r="A2" s="3" t="s">
        <v>261</v>
      </c>
    </row>
    <row r="3" spans="1:3">
      <c r="A3" s="4" t="s">
        <v>270</v>
      </c>
      <c r="B3" s="7" t="n">
        <v>143028</v>
      </c>
      <c r="C3" s="7" t="n">
        <v>125870</v>
      </c>
    </row>
    <row r="4" spans="1:3">
      <c r="A4" s="4" t="s">
        <v>63</v>
      </c>
      <c r="B4" s="5" t="n">
        <v>17254</v>
      </c>
      <c r="C4" s="5" t="n">
        <v>13256</v>
      </c>
    </row>
    <row r="5" spans="1:3">
      <c r="A5" s="4" t="s">
        <v>64</v>
      </c>
      <c r="B5" s="5" t="n">
        <v>34065</v>
      </c>
      <c r="C5" s="5" t="n">
        <v>25967</v>
      </c>
    </row>
    <row r="6" spans="1:3">
      <c r="A6" s="4" t="s">
        <v>68</v>
      </c>
      <c r="B6" s="5" t="n">
        <v>246925</v>
      </c>
      <c r="C6" s="5" t="n">
        <v>100492</v>
      </c>
    </row>
    <row r="7" spans="1:3">
      <c r="A7" s="4" t="s">
        <v>69</v>
      </c>
      <c r="B7" s="5" t="n">
        <v>78286</v>
      </c>
      <c r="C7" s="5" t="n">
        <v>80136</v>
      </c>
    </row>
    <row r="8" spans="1:3">
      <c r="A8" s="4" t="s">
        <v>72</v>
      </c>
      <c r="B8" s="5" t="n">
        <v>24601</v>
      </c>
      <c r="C8" s="5" t="n">
        <v>27224</v>
      </c>
    </row>
    <row r="9" spans="1:3">
      <c r="A9" s="4" t="s">
        <v>73</v>
      </c>
      <c r="B9" s="5" t="n">
        <v>49120</v>
      </c>
      <c r="C9" s="5" t="n">
        <v>67715</v>
      </c>
    </row>
    <row r="10" spans="1:3">
      <c r="A10" s="4" t="s">
        <v>76</v>
      </c>
      <c r="B10" s="5" t="n">
        <v>62730</v>
      </c>
      <c r="C10" s="5" t="n">
        <v>67839</v>
      </c>
    </row>
    <row r="11" spans="1:3">
      <c r="A11" s="4" t="s">
        <v>77</v>
      </c>
      <c r="B11" s="5" t="n">
        <v>58953</v>
      </c>
      <c r="C11" s="5" t="n">
        <v>84315</v>
      </c>
    </row>
    <row r="12" spans="1:3">
      <c r="A12" s="4" t="s">
        <v>78</v>
      </c>
      <c r="B12" s="5" t="n">
        <v>62247</v>
      </c>
      <c r="C12" s="5" t="n">
        <v>52142</v>
      </c>
    </row>
    <row r="13" spans="1:3">
      <c r="A13" s="4" t="s">
        <v>80</v>
      </c>
      <c r="B13" s="5" t="n">
        <v>84075</v>
      </c>
      <c r="C13" s="5" t="n">
        <v>79123</v>
      </c>
    </row>
    <row r="14" spans="1:3">
      <c r="A14" s="4" t="s">
        <v>83</v>
      </c>
      <c r="B14" s="5" t="n">
        <v>96351</v>
      </c>
      <c r="C14" s="5" t="n">
        <v>94153</v>
      </c>
    </row>
    <row r="15" spans="1:3">
      <c r="A15" s="4" t="s">
        <v>80</v>
      </c>
      <c r="B15" s="5" t="n">
        <v>51749</v>
      </c>
      <c r="C15" s="5" t="n">
        <v>48701</v>
      </c>
    </row>
    <row r="16" spans="1:3">
      <c r="A16" s="4" t="s">
        <v>86</v>
      </c>
      <c r="B16" s="5" t="n">
        <v>45265</v>
      </c>
      <c r="C16" s="5" t="n">
        <v>46349</v>
      </c>
    </row>
    <row r="17" spans="1:3">
      <c r="A17" s="4" t="s">
        <v>95</v>
      </c>
      <c r="B17" s="5" t="n">
        <v>640176</v>
      </c>
      <c r="C17" s="5" t="n">
        <v>627272</v>
      </c>
    </row>
    <row r="18" spans="1:3">
      <c r="A18" s="4" t="s">
        <v>85</v>
      </c>
      <c r="B18" s="7" t="n">
        <v>29041</v>
      </c>
      <c r="C18" s="5" t="n">
        <v>29041</v>
      </c>
    </row>
    <row r="19" spans="1:3">
      <c r="A19" s="4" t="s">
        <v>264</v>
      </c>
    </row>
    <row r="20" spans="1:3">
      <c r="A20" s="3" t="s">
        <v>261</v>
      </c>
    </row>
    <row r="21" spans="1:3">
      <c r="A21" s="4" t="s">
        <v>270</v>
      </c>
      <c r="C21" s="5" t="n">
        <v>125452</v>
      </c>
    </row>
    <row r="22" spans="1:3">
      <c r="A22" s="4" t="s">
        <v>63</v>
      </c>
      <c r="C22" s="5" t="n">
        <v>13904</v>
      </c>
    </row>
    <row r="23" spans="1:3">
      <c r="A23" s="4" t="s">
        <v>64</v>
      </c>
      <c r="C23" s="5" t="n">
        <v>28241</v>
      </c>
    </row>
    <row r="24" spans="1:3">
      <c r="A24" s="4" t="s">
        <v>68</v>
      </c>
      <c r="C24" s="5" t="n">
        <v>14672</v>
      </c>
    </row>
    <row r="25" spans="1:3">
      <c r="A25" s="4" t="s">
        <v>69</v>
      </c>
      <c r="C25" s="5" t="n">
        <v>147993</v>
      </c>
    </row>
    <row r="26" spans="1:3">
      <c r="A26" s="4" t="s">
        <v>72</v>
      </c>
      <c r="C26" s="5" t="n">
        <v>13335</v>
      </c>
    </row>
    <row r="27" spans="1:3">
      <c r="A27" s="4" t="s">
        <v>73</v>
      </c>
      <c r="C27" s="5" t="n">
        <v>29479</v>
      </c>
    </row>
    <row r="28" spans="1:3">
      <c r="A28" s="4" t="s">
        <v>76</v>
      </c>
      <c r="C28" s="5" t="n">
        <v>67839</v>
      </c>
    </row>
    <row r="29" spans="1:3">
      <c r="A29" s="4" t="s">
        <v>77</v>
      </c>
      <c r="C29" s="5" t="n">
        <v>84315</v>
      </c>
    </row>
    <row r="30" spans="1:3">
      <c r="A30" s="4" t="s">
        <v>78</v>
      </c>
      <c r="C30" s="5" t="n">
        <v>13190</v>
      </c>
    </row>
    <row r="31" spans="1:3">
      <c r="A31" s="4" t="s">
        <v>80</v>
      </c>
      <c r="C31" s="5" t="n">
        <v>79183</v>
      </c>
    </row>
    <row r="32" spans="1:3">
      <c r="A32" s="4" t="s">
        <v>83</v>
      </c>
      <c r="C32" s="5" t="n">
        <v>14029</v>
      </c>
    </row>
    <row r="33" spans="1:3">
      <c r="A33" s="4" t="s">
        <v>80</v>
      </c>
      <c r="C33" s="5" t="n">
        <v>48738</v>
      </c>
    </row>
    <row r="34" spans="1:3">
      <c r="A34" s="4" t="s">
        <v>86</v>
      </c>
      <c r="C34" s="5" t="n">
        <v>51245</v>
      </c>
    </row>
    <row r="35" spans="1:3">
      <c r="A35" s="4" t="s">
        <v>95</v>
      </c>
      <c r="C35" s="5" t="n">
        <v>673771</v>
      </c>
    </row>
    <row r="36" spans="1:3">
      <c r="A36" s="4" t="s">
        <v>265</v>
      </c>
    </row>
    <row r="37" spans="1:3">
      <c r="A37" s="3" t="s">
        <v>261</v>
      </c>
    </row>
    <row r="38" spans="1:3">
      <c r="A38" s="4" t="s">
        <v>270</v>
      </c>
      <c r="C38" s="5" t="n">
        <v>418</v>
      </c>
    </row>
    <row r="39" spans="1:3">
      <c r="A39" s="4" t="s">
        <v>63</v>
      </c>
      <c r="C39" s="5" t="n">
        <v>-648</v>
      </c>
    </row>
    <row r="40" spans="1:3">
      <c r="A40" s="4" t="s">
        <v>64</v>
      </c>
      <c r="C40" s="5" t="n">
        <v>-2274</v>
      </c>
    </row>
    <row r="41" spans="1:3">
      <c r="A41" s="4" t="s">
        <v>68</v>
      </c>
      <c r="C41" s="5" t="n">
        <v>85820</v>
      </c>
    </row>
    <row r="42" spans="1:3">
      <c r="A42" s="4" t="s">
        <v>69</v>
      </c>
      <c r="C42" s="5" t="n">
        <v>-67857</v>
      </c>
    </row>
    <row r="43" spans="1:3">
      <c r="A43" s="4" t="s">
        <v>72</v>
      </c>
      <c r="C43" s="5" t="n">
        <v>13889</v>
      </c>
    </row>
    <row r="44" spans="1:3">
      <c r="A44" s="4" t="s">
        <v>73</v>
      </c>
      <c r="C44" s="5" t="n">
        <v>38236</v>
      </c>
    </row>
    <row r="45" spans="1:3">
      <c r="A45" s="4" t="s">
        <v>76</v>
      </c>
      <c r="C45" s="5" t="n">
        <v>0</v>
      </c>
    </row>
    <row r="46" spans="1:3">
      <c r="A46" s="4" t="s">
        <v>77</v>
      </c>
      <c r="C46" s="5" t="n">
        <v>0</v>
      </c>
    </row>
    <row r="47" spans="1:3">
      <c r="A47" s="4" t="s">
        <v>78</v>
      </c>
      <c r="C47" s="5" t="n">
        <v>38952</v>
      </c>
    </row>
    <row r="48" spans="1:3">
      <c r="A48" s="4" t="s">
        <v>80</v>
      </c>
      <c r="C48" s="5" t="n">
        <v>-60</v>
      </c>
    </row>
    <row r="49" spans="1:3">
      <c r="A49" s="4" t="s">
        <v>83</v>
      </c>
      <c r="C49" s="5" t="n">
        <v>80124</v>
      </c>
    </row>
    <row r="50" spans="1:3">
      <c r="A50" s="4" t="s">
        <v>80</v>
      </c>
      <c r="C50" s="5" t="n">
        <v>-37</v>
      </c>
    </row>
    <row r="51" spans="1:3">
      <c r="A51" s="4" t="s">
        <v>86</v>
      </c>
      <c r="C51" s="5" t="n">
        <v>-4896</v>
      </c>
    </row>
    <row r="52" spans="1:3">
      <c r="A52" s="4" t="s">
        <v>95</v>
      </c>
      <c r="C52" s="5" t="n">
        <v>-46499</v>
      </c>
    </row>
    <row r="53" spans="1:3">
      <c r="A53" s="4" t="s">
        <v>271</v>
      </c>
    </row>
    <row r="54" spans="1:3">
      <c r="A54" s="3" t="s">
        <v>261</v>
      </c>
    </row>
    <row r="55" spans="1:3">
      <c r="A55" s="4" t="s">
        <v>76</v>
      </c>
      <c r="C55" s="5" t="n">
        <v>4300</v>
      </c>
    </row>
    <row r="56" spans="1:3">
      <c r="A56" s="4" t="s">
        <v>85</v>
      </c>
      <c r="C56" s="7" t="n">
        <v>2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72</v>
      </c>
      <c r="B1" s="2" t="s">
        <v>1</v>
      </c>
    </row>
    <row r="2" spans="1:4">
      <c r="B2" s="2" t="s">
        <v>24</v>
      </c>
      <c r="C2" s="2" t="s">
        <v>25</v>
      </c>
      <c r="D2" s="2" t="s">
        <v>58</v>
      </c>
    </row>
    <row r="3" spans="1:4">
      <c r="A3" s="3" t="s">
        <v>273</v>
      </c>
    </row>
    <row r="4" spans="1:4">
      <c r="A4" s="4" t="s">
        <v>78</v>
      </c>
      <c r="B4" s="7" t="n">
        <v>62247</v>
      </c>
      <c r="D4" s="7" t="n">
        <v>52142</v>
      </c>
    </row>
    <row r="5" spans="1:4">
      <c r="A5" s="4" t="s">
        <v>83</v>
      </c>
      <c r="B5" s="5" t="n">
        <v>96351</v>
      </c>
      <c r="D5" s="7" t="n">
        <v>94153</v>
      </c>
    </row>
    <row r="6" spans="1:4">
      <c r="A6" s="4" t="s">
        <v>274</v>
      </c>
      <c r="B6" s="5" t="n">
        <v>137600</v>
      </c>
    </row>
    <row r="7" spans="1:4">
      <c r="A7" s="4" t="s">
        <v>262</v>
      </c>
      <c r="B7" s="7" t="n">
        <v>209394</v>
      </c>
      <c r="C7" s="7" t="n">
        <v>188868</v>
      </c>
    </row>
    <row r="8" spans="1:4">
      <c r="A8" s="4" t="s">
        <v>275</v>
      </c>
    </row>
    <row r="9" spans="1:4">
      <c r="A9" s="3" t="s">
        <v>273</v>
      </c>
    </row>
    <row r="10" spans="1:4">
      <c r="A10" s="4" t="s">
        <v>276</v>
      </c>
      <c r="B10" s="4" t="s">
        <v>277</v>
      </c>
    </row>
    <row r="11" spans="1:4">
      <c r="A11" s="4" t="s">
        <v>278</v>
      </c>
      <c r="B11" s="4" t="s">
        <v>277</v>
      </c>
    </row>
    <row r="12" spans="1:4">
      <c r="A12" s="4" t="s">
        <v>279</v>
      </c>
    </row>
    <row r="13" spans="1:4">
      <c r="A13" s="3" t="s">
        <v>273</v>
      </c>
    </row>
    <row r="14" spans="1:4">
      <c r="A14" s="4" t="s">
        <v>276</v>
      </c>
      <c r="B14" s="4" t="s">
        <v>280</v>
      </c>
    </row>
    <row r="15" spans="1:4">
      <c r="A15" s="4" t="s">
        <v>278</v>
      </c>
      <c r="B15" s="4" t="s">
        <v>281</v>
      </c>
    </row>
    <row r="16" spans="1:4">
      <c r="A16" s="4" t="s">
        <v>282</v>
      </c>
    </row>
    <row r="17" spans="1:4">
      <c r="A17" s="3" t="s">
        <v>273</v>
      </c>
    </row>
    <row r="18" spans="1:4">
      <c r="A18" s="4" t="s">
        <v>283</v>
      </c>
      <c r="B18" s="7" t="n">
        <v>45100</v>
      </c>
    </row>
    <row r="19" spans="1:4">
      <c r="A19" s="4" t="s">
        <v>284</v>
      </c>
    </row>
    <row r="20" spans="1:4">
      <c r="A20" s="3" t="s">
        <v>273</v>
      </c>
    </row>
    <row r="21" spans="1:4">
      <c r="A21" s="4" t="s">
        <v>285</v>
      </c>
      <c r="B21" s="5" t="n">
        <v>1900</v>
      </c>
    </row>
    <row r="22" spans="1:4">
      <c r="A22" s="4" t="s">
        <v>286</v>
      </c>
    </row>
    <row r="23" spans="1:4">
      <c r="A23" s="3" t="s">
        <v>273</v>
      </c>
    </row>
    <row r="24" spans="1:4">
      <c r="A24" s="4" t="s">
        <v>262</v>
      </c>
      <c r="B24" s="5" t="n">
        <v>3772</v>
      </c>
      <c r="C24" s="7" t="n">
        <v>2555</v>
      </c>
    </row>
    <row r="25" spans="1:4">
      <c r="A25" s="4" t="s">
        <v>287</v>
      </c>
    </row>
    <row r="26" spans="1:4">
      <c r="A26" s="3" t="s">
        <v>273</v>
      </c>
    </row>
    <row r="27" spans="1:4">
      <c r="A27" s="4" t="s">
        <v>78</v>
      </c>
      <c r="B27" s="5" t="n">
        <v>27400</v>
      </c>
    </row>
    <row r="28" spans="1:4">
      <c r="A28" s="4" t="s">
        <v>83</v>
      </c>
      <c r="B28" s="7" t="n">
        <v>16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4</v>
      </c>
      <c r="C1" s="2" t="s">
        <v>58</v>
      </c>
    </row>
    <row r="2" spans="1:3">
      <c r="A2" s="3" t="s">
        <v>59</v>
      </c>
    </row>
    <row r="3" spans="1:3">
      <c r="A3" s="4" t="s">
        <v>60</v>
      </c>
      <c r="B3" s="7" t="n">
        <v>36834</v>
      </c>
      <c r="C3" s="7" t="n">
        <v>235336</v>
      </c>
    </row>
    <row r="4" spans="1:3">
      <c r="A4" s="4" t="s">
        <v>61</v>
      </c>
      <c r="B4" s="5" t="n">
        <v>143028</v>
      </c>
      <c r="C4" s="5" t="n">
        <v>125870</v>
      </c>
    </row>
    <row r="5" spans="1:3">
      <c r="A5" s="4" t="s">
        <v>62</v>
      </c>
      <c r="B5" s="5" t="n">
        <v>664</v>
      </c>
      <c r="C5" s="5" t="n">
        <v>0</v>
      </c>
    </row>
    <row r="6" spans="1:3">
      <c r="A6" s="4" t="s">
        <v>63</v>
      </c>
      <c r="B6" s="5" t="n">
        <v>17254</v>
      </c>
      <c r="C6" s="5" t="n">
        <v>13256</v>
      </c>
    </row>
    <row r="7" spans="1:3">
      <c r="A7" s="4" t="s">
        <v>64</v>
      </c>
      <c r="B7" s="5" t="n">
        <v>34065</v>
      </c>
      <c r="C7" s="5" t="n">
        <v>25967</v>
      </c>
    </row>
    <row r="8" spans="1:3">
      <c r="A8" s="4" t="s">
        <v>65</v>
      </c>
      <c r="B8" s="5" t="n">
        <v>231845</v>
      </c>
      <c r="C8" s="5" t="n">
        <v>400429</v>
      </c>
    </row>
    <row r="9" spans="1:3">
      <c r="A9" s="4" t="s">
        <v>66</v>
      </c>
      <c r="B9" s="5" t="n">
        <v>98403</v>
      </c>
      <c r="C9" s="5" t="n">
        <v>83374</v>
      </c>
    </row>
    <row r="10" spans="1:3">
      <c r="A10" s="4" t="s">
        <v>67</v>
      </c>
      <c r="B10" s="5" t="n">
        <v>174538</v>
      </c>
      <c r="C10" s="5" t="n">
        <v>80757</v>
      </c>
    </row>
    <row r="11" spans="1:3">
      <c r="A11" s="4" t="s">
        <v>68</v>
      </c>
      <c r="B11" s="5" t="n">
        <v>246925</v>
      </c>
      <c r="C11" s="5" t="n">
        <v>100492</v>
      </c>
    </row>
    <row r="12" spans="1:3">
      <c r="A12" s="4" t="s">
        <v>69</v>
      </c>
      <c r="B12" s="5" t="n">
        <v>78286</v>
      </c>
      <c r="C12" s="5" t="n">
        <v>80136</v>
      </c>
    </row>
    <row r="13" spans="1:3">
      <c r="A13" s="4" t="s">
        <v>70</v>
      </c>
      <c r="B13" s="5" t="n">
        <v>20142</v>
      </c>
      <c r="C13" s="5" t="n">
        <v>20838</v>
      </c>
    </row>
    <row r="14" spans="1:3">
      <c r="A14" s="4" t="s">
        <v>71</v>
      </c>
      <c r="B14" s="5" t="n">
        <v>128157</v>
      </c>
      <c r="C14" s="5" t="n">
        <v>134226</v>
      </c>
    </row>
    <row r="15" spans="1:3">
      <c r="A15" s="4" t="s">
        <v>72</v>
      </c>
      <c r="B15" s="5" t="n">
        <v>24601</v>
      </c>
      <c r="C15" s="5" t="n">
        <v>27224</v>
      </c>
    </row>
    <row r="16" spans="1:3">
      <c r="A16" s="4" t="s">
        <v>73</v>
      </c>
      <c r="B16" s="5" t="n">
        <v>49120</v>
      </c>
      <c r="C16" s="5" t="n">
        <v>67715</v>
      </c>
    </row>
    <row r="17" spans="1:3">
      <c r="A17" s="4" t="s">
        <v>74</v>
      </c>
      <c r="B17" s="5" t="n">
        <v>1052017</v>
      </c>
      <c r="C17" s="5" t="n">
        <v>995191</v>
      </c>
    </row>
    <row r="18" spans="1:3">
      <c r="A18" s="3" t="s">
        <v>75</v>
      </c>
    </row>
    <row r="19" spans="1:3">
      <c r="A19" s="4" t="s">
        <v>76</v>
      </c>
      <c r="B19" s="5" t="n">
        <v>62730</v>
      </c>
      <c r="C19" s="5" t="n">
        <v>67839</v>
      </c>
    </row>
    <row r="20" spans="1:3">
      <c r="A20" s="4" t="s">
        <v>77</v>
      </c>
      <c r="B20" s="5" t="n">
        <v>58953</v>
      </c>
      <c r="C20" s="5" t="n">
        <v>84315</v>
      </c>
    </row>
    <row r="21" spans="1:3">
      <c r="A21" s="4" t="s">
        <v>78</v>
      </c>
      <c r="B21" s="5" t="n">
        <v>62247</v>
      </c>
      <c r="C21" s="5" t="n">
        <v>52142</v>
      </c>
    </row>
    <row r="22" spans="1:3">
      <c r="A22" s="4" t="s">
        <v>79</v>
      </c>
      <c r="B22" s="5" t="n">
        <v>1265</v>
      </c>
      <c r="C22" s="5" t="n">
        <v>1232</v>
      </c>
    </row>
    <row r="23" spans="1:3">
      <c r="A23" s="4" t="s">
        <v>80</v>
      </c>
      <c r="B23" s="5" t="n">
        <v>84075</v>
      </c>
      <c r="C23" s="5" t="n">
        <v>79123</v>
      </c>
    </row>
    <row r="24" spans="1:3">
      <c r="A24" s="4" t="s">
        <v>81</v>
      </c>
      <c r="B24" s="5" t="n">
        <v>269270</v>
      </c>
      <c r="C24" s="5" t="n">
        <v>284651</v>
      </c>
    </row>
    <row r="25" spans="1:3">
      <c r="A25" s="4" t="s">
        <v>82</v>
      </c>
      <c r="B25" s="5" t="n">
        <v>795745</v>
      </c>
      <c r="C25" s="5" t="n">
        <v>725292</v>
      </c>
    </row>
    <row r="26" spans="1:3">
      <c r="A26" s="4" t="s">
        <v>83</v>
      </c>
      <c r="B26" s="5" t="n">
        <v>96351</v>
      </c>
      <c r="C26" s="5" t="n">
        <v>94153</v>
      </c>
    </row>
    <row r="27" spans="1:3">
      <c r="A27" s="4" t="s">
        <v>84</v>
      </c>
      <c r="B27" s="5" t="n">
        <v>24513</v>
      </c>
      <c r="C27" s="5" t="n">
        <v>25566</v>
      </c>
    </row>
    <row r="28" spans="1:3">
      <c r="A28" s="4" t="s">
        <v>85</v>
      </c>
      <c r="B28" s="5" t="n">
        <v>29041</v>
      </c>
      <c r="C28" s="5" t="n">
        <v>29041</v>
      </c>
    </row>
    <row r="29" spans="1:3">
      <c r="A29" s="4" t="s">
        <v>72</v>
      </c>
      <c r="B29" s="5" t="n">
        <v>0</v>
      </c>
      <c r="C29" s="5" t="n">
        <v>39</v>
      </c>
    </row>
    <row r="30" spans="1:3">
      <c r="A30" s="4" t="s">
        <v>80</v>
      </c>
      <c r="B30" s="5" t="n">
        <v>51749</v>
      </c>
      <c r="C30" s="5" t="n">
        <v>48701</v>
      </c>
    </row>
    <row r="31" spans="1:3">
      <c r="A31" s="4" t="s">
        <v>86</v>
      </c>
      <c r="B31" s="5" t="n">
        <v>45265</v>
      </c>
      <c r="C31" s="5" t="n">
        <v>46349</v>
      </c>
    </row>
    <row r="32" spans="1:3">
      <c r="A32" s="4" t="s">
        <v>87</v>
      </c>
      <c r="B32" s="5" t="n">
        <v>1311934</v>
      </c>
      <c r="C32" s="5" t="n">
        <v>1253792</v>
      </c>
    </row>
    <row r="33" spans="1:3">
      <c r="A33" s="4" t="s">
        <v>88</v>
      </c>
      <c r="B33" s="4" t="s">
        <v>89</v>
      </c>
      <c r="C33" s="4" t="s">
        <v>89</v>
      </c>
    </row>
    <row r="34" spans="1:3">
      <c r="A34" s="3" t="s">
        <v>90</v>
      </c>
    </row>
    <row r="35" spans="1:3">
      <c r="A35" s="4" t="s">
        <v>91</v>
      </c>
      <c r="B35" s="5" t="n">
        <v>951</v>
      </c>
      <c r="C35" s="5" t="n">
        <v>951</v>
      </c>
    </row>
    <row r="36" spans="1:3">
      <c r="A36" s="4" t="s">
        <v>92</v>
      </c>
      <c r="B36" s="5" t="n">
        <v>195651</v>
      </c>
      <c r="C36" s="5" t="n">
        <v>182448</v>
      </c>
    </row>
    <row r="37" spans="1:3">
      <c r="A37" s="4" t="s">
        <v>93</v>
      </c>
      <c r="B37" s="5" t="n">
        <v>-3629</v>
      </c>
      <c r="C37" s="5" t="n">
        <v>-4699</v>
      </c>
    </row>
    <row r="38" spans="1:3">
      <c r="A38" s="4" t="s">
        <v>94</v>
      </c>
      <c r="B38" s="5" t="n">
        <v>-1093066</v>
      </c>
      <c r="C38" s="5" t="n">
        <v>-1064573</v>
      </c>
    </row>
    <row r="39" spans="1:3">
      <c r="A39" s="4" t="s">
        <v>95</v>
      </c>
      <c r="B39" s="5" t="n">
        <v>640176</v>
      </c>
      <c r="C39" s="5" t="n">
        <v>627272</v>
      </c>
    </row>
    <row r="40" spans="1:3">
      <c r="A40" s="4" t="s">
        <v>96</v>
      </c>
      <c r="B40" s="5" t="n">
        <v>-259917</v>
      </c>
      <c r="C40" s="5" t="n">
        <v>-258601</v>
      </c>
    </row>
    <row r="41" spans="1:3">
      <c r="A41" s="4" t="s">
        <v>97</v>
      </c>
      <c r="B41" s="7" t="n">
        <v>1052017</v>
      </c>
      <c r="C41" s="7" t="n">
        <v>995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88</v>
      </c>
      <c r="B1" s="2" t="s">
        <v>1</v>
      </c>
    </row>
    <row r="2" spans="1:2">
      <c r="B2" s="2" t="s">
        <v>289</v>
      </c>
    </row>
    <row r="3" spans="1:2">
      <c r="A3" s="3" t="s">
        <v>290</v>
      </c>
    </row>
    <row r="4" spans="1:2">
      <c r="A4" s="4" t="s">
        <v>291</v>
      </c>
      <c r="B4" s="7" t="n">
        <v>132339</v>
      </c>
    </row>
    <row r="5" spans="1:2">
      <c r="A5" s="4" t="s">
        <v>292</v>
      </c>
      <c r="B5" s="5" t="n">
        <v>17947</v>
      </c>
    </row>
    <row r="6" spans="1:2">
      <c r="A6" s="4" t="s">
        <v>293</v>
      </c>
      <c r="B6" s="5" t="n">
        <v>-12726</v>
      </c>
    </row>
    <row r="7" spans="1:2">
      <c r="A7" s="4" t="s">
        <v>294</v>
      </c>
      <c r="B7" s="7" t="n">
        <v>1375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5</v>
      </c>
      <c r="B1" s="2" t="s">
        <v>1</v>
      </c>
    </row>
    <row r="2" spans="1:3">
      <c r="B2" s="2" t="s">
        <v>24</v>
      </c>
      <c r="C2" s="2" t="s">
        <v>25</v>
      </c>
    </row>
    <row r="3" spans="1:3">
      <c r="A3" s="3" t="s">
        <v>261</v>
      </c>
    </row>
    <row r="4" spans="1:3">
      <c r="A4" s="4" t="s">
        <v>27</v>
      </c>
      <c r="B4" s="7" t="n">
        <v>76698</v>
      </c>
      <c r="C4" s="7" t="n">
        <v>68294</v>
      </c>
    </row>
    <row r="5" spans="1:3">
      <c r="A5" s="4" t="s">
        <v>28</v>
      </c>
      <c r="B5" s="5" t="n">
        <v>6214</v>
      </c>
      <c r="C5" s="5" t="n">
        <v>5806</v>
      </c>
    </row>
    <row r="6" spans="1:3">
      <c r="A6" s="4" t="s">
        <v>29</v>
      </c>
      <c r="B6" s="5" t="n">
        <v>9938</v>
      </c>
      <c r="C6" s="5" t="n">
        <v>7363</v>
      </c>
    </row>
    <row r="7" spans="1:3">
      <c r="A7" s="4" t="s">
        <v>296</v>
      </c>
      <c r="B7" s="5" t="n">
        <v>107001</v>
      </c>
      <c r="C7" s="5" t="n">
        <v>98853</v>
      </c>
    </row>
    <row r="8" spans="1:3">
      <c r="A8" s="4" t="s">
        <v>31</v>
      </c>
      <c r="B8" s="5" t="n">
        <v>9543</v>
      </c>
      <c r="C8" s="5" t="n">
        <v>8552</v>
      </c>
    </row>
    <row r="9" spans="1:3">
      <c r="A9" s="4" t="s">
        <v>262</v>
      </c>
      <c r="B9" s="5" t="n">
        <v>209394</v>
      </c>
      <c r="C9" s="5" t="n">
        <v>188868</v>
      </c>
    </row>
    <row r="10" spans="1:3">
      <c r="A10" s="4" t="s">
        <v>297</v>
      </c>
    </row>
    <row r="11" spans="1:3">
      <c r="A11" s="3" t="s">
        <v>261</v>
      </c>
    </row>
    <row r="12" spans="1:3">
      <c r="A12" s="4" t="s">
        <v>27</v>
      </c>
      <c r="B12" s="5" t="n">
        <v>76698</v>
      </c>
      <c r="C12" s="5" t="n">
        <v>68294</v>
      </c>
    </row>
    <row r="13" spans="1:3">
      <c r="A13" s="4" t="s">
        <v>28</v>
      </c>
      <c r="B13" s="5" t="n">
        <v>6214</v>
      </c>
      <c r="C13" s="5" t="n">
        <v>5806</v>
      </c>
    </row>
    <row r="14" spans="1:3">
      <c r="A14" s="4" t="s">
        <v>29</v>
      </c>
      <c r="B14" s="5" t="n">
        <v>9938</v>
      </c>
      <c r="C14" s="5" t="n">
        <v>7363</v>
      </c>
    </row>
    <row r="15" spans="1:3">
      <c r="A15" s="4" t="s">
        <v>296</v>
      </c>
      <c r="B15" s="5" t="n">
        <v>107001</v>
      </c>
      <c r="C15" s="5" t="n">
        <v>98853</v>
      </c>
    </row>
    <row r="16" spans="1:3">
      <c r="A16" s="4" t="s">
        <v>31</v>
      </c>
      <c r="B16" s="5" t="n">
        <v>9192</v>
      </c>
      <c r="C16" s="5" t="n">
        <v>8215</v>
      </c>
    </row>
    <row r="17" spans="1:3">
      <c r="A17" s="4" t="s">
        <v>262</v>
      </c>
      <c r="B17" s="5" t="n">
        <v>209043</v>
      </c>
      <c r="C17" s="5" t="n">
        <v>188531</v>
      </c>
    </row>
    <row r="18" spans="1:3">
      <c r="A18" s="4" t="s">
        <v>298</v>
      </c>
    </row>
    <row r="19" spans="1:3">
      <c r="A19" s="3" t="s">
        <v>261</v>
      </c>
    </row>
    <row r="20" spans="1:3">
      <c r="A20" s="4" t="s">
        <v>262</v>
      </c>
      <c r="B20" s="5" t="n">
        <v>351</v>
      </c>
      <c r="C20" s="5" t="n">
        <v>337</v>
      </c>
    </row>
    <row r="21" spans="1:3">
      <c r="A21" s="4" t="s">
        <v>299</v>
      </c>
    </row>
    <row r="22" spans="1:3">
      <c r="A22" s="3" t="s">
        <v>261</v>
      </c>
    </row>
    <row r="23" spans="1:3">
      <c r="A23" s="4" t="s">
        <v>27</v>
      </c>
      <c r="B23" s="5" t="n">
        <v>76698</v>
      </c>
      <c r="C23" s="5" t="n">
        <v>68294</v>
      </c>
    </row>
    <row r="24" spans="1:3">
      <c r="A24" s="4" t="s">
        <v>28</v>
      </c>
      <c r="B24" s="5" t="n">
        <v>6214</v>
      </c>
      <c r="C24" s="5" t="n">
        <v>5806</v>
      </c>
    </row>
    <row r="25" spans="1:3">
      <c r="A25" s="4" t="s">
        <v>29</v>
      </c>
      <c r="B25" s="5" t="n">
        <v>9565</v>
      </c>
      <c r="C25" s="5" t="n">
        <v>7133</v>
      </c>
    </row>
    <row r="26" spans="1:3">
      <c r="A26" s="4" t="s">
        <v>296</v>
      </c>
      <c r="B26" s="5" t="n">
        <v>101128</v>
      </c>
      <c r="C26" s="5" t="n">
        <v>92852</v>
      </c>
    </row>
    <row r="27" spans="1:3">
      <c r="A27" s="4" t="s">
        <v>31</v>
      </c>
      <c r="B27" s="5" t="n">
        <v>8520</v>
      </c>
      <c r="C27" s="5" t="n">
        <v>6737</v>
      </c>
    </row>
    <row r="28" spans="1:3">
      <c r="A28" s="4" t="s">
        <v>262</v>
      </c>
      <c r="B28" s="5" t="n">
        <v>202125</v>
      </c>
      <c r="C28" s="5" t="n">
        <v>180822</v>
      </c>
    </row>
    <row r="29" spans="1:3">
      <c r="A29" s="4" t="s">
        <v>300</v>
      </c>
    </row>
    <row r="30" spans="1:3">
      <c r="A30" s="3" t="s">
        <v>261</v>
      </c>
    </row>
    <row r="31" spans="1:3">
      <c r="A31" s="4" t="s">
        <v>27</v>
      </c>
      <c r="B31" s="5" t="n">
        <v>0</v>
      </c>
      <c r="C31" s="5" t="n">
        <v>0</v>
      </c>
    </row>
    <row r="32" spans="1:3">
      <c r="A32" s="4" t="s">
        <v>28</v>
      </c>
      <c r="B32" s="5" t="n">
        <v>0</v>
      </c>
      <c r="C32" s="5" t="n">
        <v>0</v>
      </c>
    </row>
    <row r="33" spans="1:3">
      <c r="A33" s="4" t="s">
        <v>29</v>
      </c>
      <c r="B33" s="5" t="n">
        <v>373</v>
      </c>
      <c r="C33" s="5" t="n">
        <v>230</v>
      </c>
    </row>
    <row r="34" spans="1:3">
      <c r="A34" s="4" t="s">
        <v>296</v>
      </c>
      <c r="B34" s="5" t="n">
        <v>5873</v>
      </c>
      <c r="C34" s="5" t="n">
        <v>6001</v>
      </c>
    </row>
    <row r="35" spans="1:3">
      <c r="A35" s="4" t="s">
        <v>31</v>
      </c>
      <c r="B35" s="5" t="n">
        <v>672</v>
      </c>
      <c r="C35" s="5" t="n">
        <v>1478</v>
      </c>
    </row>
    <row r="36" spans="1:3">
      <c r="A36" s="4" t="s">
        <v>262</v>
      </c>
      <c r="B36" s="7" t="n">
        <v>6918</v>
      </c>
      <c r="C36" s="7" t="n">
        <v>77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3"/>
    <col customWidth="1" max="3" min="3" width="21"/>
  </cols>
  <sheetData>
    <row r="1" spans="1:3">
      <c r="A1" s="1" t="s">
        <v>301</v>
      </c>
      <c r="B1" s="2" t="s">
        <v>1</v>
      </c>
    </row>
    <row r="2" spans="1:3">
      <c r="B2" s="2" t="s">
        <v>302</v>
      </c>
      <c r="C2" s="2" t="s">
        <v>303</v>
      </c>
    </row>
    <row r="3" spans="1:3">
      <c r="A3" s="3" t="s">
        <v>156</v>
      </c>
    </row>
    <row r="4" spans="1:3">
      <c r="A4" s="4" t="s">
        <v>304</v>
      </c>
      <c r="B4" s="7" t="n">
        <v>16998</v>
      </c>
      <c r="C4" s="7" t="n">
        <v>14205</v>
      </c>
    </row>
    <row r="5" spans="1:3">
      <c r="A5" s="4" t="s">
        <v>64</v>
      </c>
      <c r="B5" s="5" t="n">
        <v>7096</v>
      </c>
      <c r="C5" s="5" t="n">
        <v>4762</v>
      </c>
    </row>
    <row r="6" spans="1:3">
      <c r="A6" s="4" t="s">
        <v>305</v>
      </c>
      <c r="B6" s="5" t="n">
        <v>9971</v>
      </c>
      <c r="C6" s="5" t="n">
        <v>7000</v>
      </c>
    </row>
    <row r="7" spans="1:3">
      <c r="A7" s="4" t="s">
        <v>306</v>
      </c>
      <c r="B7" s="7" t="n">
        <v>34065</v>
      </c>
      <c r="C7" s="7" t="n">
        <v>25967</v>
      </c>
    </row>
    <row r="8" spans="1:3">
      <c r="A8" s="4" t="s">
        <v>307</v>
      </c>
      <c r="B8" s="5" t="n">
        <v>1</v>
      </c>
    </row>
    <row r="9" spans="1:3">
      <c r="A9" s="4" t="s">
        <v>308</v>
      </c>
      <c r="B9" s="7" t="n">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4</v>
      </c>
      <c r="C1" s="2" t="s">
        <v>58</v>
      </c>
    </row>
    <row r="2" spans="1:3">
      <c r="A2" s="3" t="s">
        <v>215</v>
      </c>
    </row>
    <row r="3" spans="1:3">
      <c r="A3" s="4" t="s">
        <v>310</v>
      </c>
      <c r="B3" s="7" t="n">
        <v>97677</v>
      </c>
      <c r="C3" s="7" t="n">
        <v>95529</v>
      </c>
    </row>
    <row r="4" spans="1:3">
      <c r="A4" s="4" t="s">
        <v>311</v>
      </c>
      <c r="B4" s="5" t="n">
        <v>1647</v>
      </c>
      <c r="C4" s="5" t="n">
        <v>1647</v>
      </c>
    </row>
    <row r="5" spans="1:3">
      <c r="A5" s="4" t="s">
        <v>312</v>
      </c>
      <c r="B5" s="5" t="n">
        <v>490</v>
      </c>
      <c r="C5" s="5" t="n">
        <v>490</v>
      </c>
    </row>
    <row r="6" spans="1:3">
      <c r="A6" s="4" t="s">
        <v>313</v>
      </c>
      <c r="B6" s="5" t="n">
        <v>2137</v>
      </c>
      <c r="C6" s="5" t="n">
        <v>2137</v>
      </c>
    </row>
    <row r="7" spans="1:3">
      <c r="A7" s="4" t="s">
        <v>314</v>
      </c>
      <c r="B7" s="5" t="n">
        <v>95540</v>
      </c>
      <c r="C7" s="5" t="n">
        <v>93392</v>
      </c>
    </row>
    <row r="8" spans="1:3">
      <c r="A8" s="4" t="s">
        <v>315</v>
      </c>
      <c r="B8" s="5" t="n">
        <v>17254</v>
      </c>
      <c r="C8" s="5" t="n">
        <v>13256</v>
      </c>
    </row>
    <row r="9" spans="1:3">
      <c r="A9" s="4" t="s">
        <v>316</v>
      </c>
      <c r="B9" s="5" t="n">
        <v>78286</v>
      </c>
      <c r="C9" s="5" t="n">
        <v>80136</v>
      </c>
    </row>
    <row r="10" spans="1:3">
      <c r="A10" s="4" t="s">
        <v>317</v>
      </c>
    </row>
    <row r="11" spans="1:3">
      <c r="A11" s="3" t="s">
        <v>215</v>
      </c>
    </row>
    <row r="12" spans="1:3">
      <c r="A12" s="4" t="s">
        <v>310</v>
      </c>
      <c r="B12" s="5" t="n">
        <v>73643</v>
      </c>
      <c r="C12" s="5" t="n">
        <v>73700</v>
      </c>
    </row>
    <row r="13" spans="1:3">
      <c r="A13" s="4" t="s">
        <v>318</v>
      </c>
    </row>
    <row r="14" spans="1:3">
      <c r="A14" s="3" t="s">
        <v>215</v>
      </c>
    </row>
    <row r="15" spans="1:3">
      <c r="A15" s="4" t="s">
        <v>310</v>
      </c>
      <c r="B15" s="5" t="n">
        <v>20975</v>
      </c>
      <c r="C15" s="5" t="n">
        <v>18647</v>
      </c>
    </row>
    <row r="16" spans="1:3">
      <c r="A16" s="4" t="s">
        <v>319</v>
      </c>
    </row>
    <row r="17" spans="1:3">
      <c r="A17" s="3" t="s">
        <v>215</v>
      </c>
    </row>
    <row r="18" spans="1:3">
      <c r="A18" s="4" t="s">
        <v>310</v>
      </c>
      <c r="B18" s="7" t="n">
        <v>3059</v>
      </c>
      <c r="C18" s="7" t="n">
        <v>3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4</v>
      </c>
      <c r="D1" s="2" t="s">
        <v>58</v>
      </c>
    </row>
    <row r="2" spans="1:4">
      <c r="A2" s="3" t="s">
        <v>215</v>
      </c>
    </row>
    <row r="3" spans="1:4">
      <c r="A3" s="4" t="s">
        <v>322</v>
      </c>
      <c r="C3" s="7" t="n">
        <v>2137000</v>
      </c>
      <c r="D3" s="7" t="n">
        <v>2137000</v>
      </c>
    </row>
    <row r="4" spans="1:4">
      <c r="A4" s="4" t="s">
        <v>323</v>
      </c>
      <c r="B4" s="7" t="n">
        <v>24200000</v>
      </c>
      <c r="C4" s="5" t="n">
        <v>200000</v>
      </c>
    </row>
    <row r="5" spans="1:4">
      <c r="A5" s="4" t="s">
        <v>324</v>
      </c>
      <c r="C5" s="5" t="n">
        <v>95540000</v>
      </c>
      <c r="D5" s="5" t="n">
        <v>93392000</v>
      </c>
    </row>
    <row r="6" spans="1:4">
      <c r="A6" s="4" t="s">
        <v>325</v>
      </c>
    </row>
    <row r="7" spans="1:4">
      <c r="A7" s="3" t="s">
        <v>215</v>
      </c>
    </row>
    <row r="8" spans="1:4">
      <c r="A8" s="4" t="s">
        <v>326</v>
      </c>
      <c r="C8" s="5" t="n">
        <v>1800000</v>
      </c>
      <c r="D8" s="5" t="n">
        <v>1800000</v>
      </c>
    </row>
    <row r="9" spans="1:4">
      <c r="A9" s="4" t="s">
        <v>327</v>
      </c>
      <c r="C9" s="5" t="n">
        <v>1600000</v>
      </c>
      <c r="D9" s="5" t="n">
        <v>1600000</v>
      </c>
    </row>
    <row r="10" spans="1:4">
      <c r="A10" s="4" t="s">
        <v>328</v>
      </c>
      <c r="C10" s="5" t="n">
        <v>1800000</v>
      </c>
      <c r="D10" s="5" t="n">
        <v>1900000</v>
      </c>
    </row>
    <row r="11" spans="1:4">
      <c r="A11" s="4" t="s">
        <v>329</v>
      </c>
      <c r="C11" s="5" t="n">
        <v>0</v>
      </c>
      <c r="D11" s="5" t="n">
        <v>44000</v>
      </c>
    </row>
    <row r="12" spans="1:4">
      <c r="A12" s="4" t="s">
        <v>330</v>
      </c>
    </row>
    <row r="13" spans="1:4">
      <c r="A13" s="3" t="s">
        <v>215</v>
      </c>
    </row>
    <row r="14" spans="1:4">
      <c r="A14" s="4" t="s">
        <v>322</v>
      </c>
      <c r="C14" s="5" t="n">
        <v>500000</v>
      </c>
      <c r="D14" s="5" t="n">
        <v>500000</v>
      </c>
    </row>
    <row r="15" spans="1:4">
      <c r="A15" s="4" t="s">
        <v>331</v>
      </c>
    </row>
    <row r="16" spans="1:4">
      <c r="A16" s="3" t="s">
        <v>215</v>
      </c>
    </row>
    <row r="17" spans="1:4">
      <c r="A17" s="4" t="s">
        <v>324</v>
      </c>
      <c r="B17" s="7" t="n">
        <v>49100000</v>
      </c>
      <c r="C17" s="5" t="n">
        <v>24400000</v>
      </c>
    </row>
    <row r="18" spans="1:4">
      <c r="A18" s="4" t="s">
        <v>332</v>
      </c>
    </row>
    <row r="19" spans="1:4">
      <c r="A19" s="3" t="s">
        <v>215</v>
      </c>
    </row>
    <row r="20" spans="1:4">
      <c r="A20" s="4" t="s">
        <v>333</v>
      </c>
      <c r="C20" s="5" t="n">
        <v>37900000</v>
      </c>
      <c r="D20" s="5" t="n">
        <v>35200000</v>
      </c>
    </row>
    <row r="21" spans="1:4">
      <c r="A21" s="4" t="s">
        <v>334</v>
      </c>
    </row>
    <row r="22" spans="1:4">
      <c r="A22" s="3" t="s">
        <v>215</v>
      </c>
    </row>
    <row r="23" spans="1:4">
      <c r="A23" s="4" t="s">
        <v>333</v>
      </c>
      <c r="C23" s="5" t="n">
        <v>4600000</v>
      </c>
      <c r="D23" s="5" t="n">
        <v>2100000</v>
      </c>
    </row>
    <row r="24" spans="1:4">
      <c r="A24" s="4" t="s">
        <v>335</v>
      </c>
      <c r="C24" s="5" t="n">
        <v>300000</v>
      </c>
      <c r="D24" s="5" t="n">
        <v>100000</v>
      </c>
    </row>
    <row r="25" spans="1:4">
      <c r="A25" s="4" t="s">
        <v>336</v>
      </c>
    </row>
    <row r="26" spans="1:4">
      <c r="A26" s="3" t="s">
        <v>215</v>
      </c>
    </row>
    <row r="27" spans="1:4">
      <c r="A27" s="4" t="s">
        <v>323</v>
      </c>
      <c r="C27" s="7" t="n">
        <v>24400000</v>
      </c>
      <c r="D27" s="7" t="n">
        <v>24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4</v>
      </c>
      <c r="C1" s="2" t="s">
        <v>58</v>
      </c>
    </row>
    <row r="2" spans="1:3">
      <c r="A2" s="3" t="s">
        <v>215</v>
      </c>
    </row>
    <row r="3" spans="1:3">
      <c r="A3" s="4" t="s">
        <v>338</v>
      </c>
      <c r="B3" s="7" t="n">
        <v>0</v>
      </c>
      <c r="C3" s="7" t="n">
        <v>0</v>
      </c>
    </row>
    <row r="4" spans="1:3">
      <c r="A4" s="4" t="s">
        <v>339</v>
      </c>
      <c r="B4" s="5" t="n">
        <v>97677</v>
      </c>
      <c r="C4" s="5" t="n">
        <v>95529</v>
      </c>
    </row>
    <row r="5" spans="1:3">
      <c r="A5" s="4" t="s">
        <v>340</v>
      </c>
      <c r="B5" s="5" t="n">
        <v>97677</v>
      </c>
      <c r="C5" s="5" t="n">
        <v>95529</v>
      </c>
    </row>
    <row r="6" spans="1:3">
      <c r="A6" s="4" t="s">
        <v>317</v>
      </c>
    </row>
    <row r="7" spans="1:3">
      <c r="A7" s="3" t="s">
        <v>215</v>
      </c>
    </row>
    <row r="8" spans="1:3">
      <c r="A8" s="4" t="s">
        <v>338</v>
      </c>
      <c r="B8" s="5" t="n">
        <v>0</v>
      </c>
      <c r="C8" s="5" t="n">
        <v>0</v>
      </c>
    </row>
    <row r="9" spans="1:3">
      <c r="A9" s="4" t="s">
        <v>339</v>
      </c>
      <c r="B9" s="5" t="n">
        <v>73643</v>
      </c>
      <c r="C9" s="5" t="n">
        <v>73700</v>
      </c>
    </row>
    <row r="10" spans="1:3">
      <c r="A10" s="4" t="s">
        <v>340</v>
      </c>
      <c r="B10" s="5" t="n">
        <v>73643</v>
      </c>
      <c r="C10" s="5" t="n">
        <v>73700</v>
      </c>
    </row>
    <row r="11" spans="1:3">
      <c r="A11" s="4" t="s">
        <v>318</v>
      </c>
    </row>
    <row r="12" spans="1:3">
      <c r="A12" s="3" t="s">
        <v>215</v>
      </c>
    </row>
    <row r="13" spans="1:3">
      <c r="A13" s="4" t="s">
        <v>338</v>
      </c>
      <c r="B13" s="5" t="n">
        <v>0</v>
      </c>
      <c r="C13" s="5" t="n">
        <v>0</v>
      </c>
    </row>
    <row r="14" spans="1:3">
      <c r="A14" s="4" t="s">
        <v>339</v>
      </c>
      <c r="B14" s="5" t="n">
        <v>20975</v>
      </c>
      <c r="C14" s="5" t="n">
        <v>18647</v>
      </c>
    </row>
    <row r="15" spans="1:3">
      <c r="A15" s="4" t="s">
        <v>340</v>
      </c>
      <c r="B15" s="5" t="n">
        <v>20975</v>
      </c>
      <c r="C15" s="5" t="n">
        <v>18647</v>
      </c>
    </row>
    <row r="16" spans="1:3">
      <c r="A16" s="4" t="s">
        <v>319</v>
      </c>
    </row>
    <row r="17" spans="1:3">
      <c r="A17" s="3" t="s">
        <v>215</v>
      </c>
    </row>
    <row r="18" spans="1:3">
      <c r="A18" s="4" t="s">
        <v>338</v>
      </c>
      <c r="B18" s="5" t="n">
        <v>0</v>
      </c>
      <c r="C18" s="5" t="n">
        <v>0</v>
      </c>
    </row>
    <row r="19" spans="1:3">
      <c r="A19" s="4" t="s">
        <v>339</v>
      </c>
      <c r="B19" s="5" t="n">
        <v>3059</v>
      </c>
      <c r="C19" s="5" t="n">
        <v>3182</v>
      </c>
    </row>
    <row r="20" spans="1:3">
      <c r="A20" s="4" t="s">
        <v>340</v>
      </c>
      <c r="B20" s="5" t="n">
        <v>3059</v>
      </c>
      <c r="C20" s="5" t="n">
        <v>3182</v>
      </c>
    </row>
    <row r="21" spans="1:3">
      <c r="A21" s="4" t="s">
        <v>341</v>
      </c>
    </row>
    <row r="22" spans="1:3">
      <c r="A22" s="3" t="s">
        <v>215</v>
      </c>
    </row>
    <row r="23" spans="1:3">
      <c r="A23" s="4" t="s">
        <v>338</v>
      </c>
      <c r="B23" s="5" t="n">
        <v>0</v>
      </c>
      <c r="C23" s="5" t="n">
        <v>0</v>
      </c>
    </row>
    <row r="24" spans="1:3">
      <c r="A24" s="4" t="s">
        <v>342</v>
      </c>
    </row>
    <row r="25" spans="1:3">
      <c r="A25" s="3" t="s">
        <v>215</v>
      </c>
    </row>
    <row r="26" spans="1:3">
      <c r="A26" s="4" t="s">
        <v>338</v>
      </c>
      <c r="B26" s="5" t="n">
        <v>0</v>
      </c>
      <c r="C26" s="5" t="n">
        <v>0</v>
      </c>
    </row>
    <row r="27" spans="1:3">
      <c r="A27" s="4" t="s">
        <v>343</v>
      </c>
    </row>
    <row r="28" spans="1:3">
      <c r="A28" s="3" t="s">
        <v>215</v>
      </c>
    </row>
    <row r="29" spans="1:3">
      <c r="A29" s="4" t="s">
        <v>338</v>
      </c>
      <c r="B29" s="5" t="n">
        <v>0</v>
      </c>
      <c r="C29" s="5" t="n">
        <v>0</v>
      </c>
    </row>
    <row r="30" spans="1:3">
      <c r="A30" s="4" t="s">
        <v>344</v>
      </c>
    </row>
    <row r="31" spans="1:3">
      <c r="A31" s="3" t="s">
        <v>215</v>
      </c>
    </row>
    <row r="32" spans="1:3">
      <c r="A32" s="4" t="s">
        <v>338</v>
      </c>
      <c r="B32" s="5" t="n">
        <v>0</v>
      </c>
      <c r="C32" s="5" t="n">
        <v>0</v>
      </c>
    </row>
    <row r="33" spans="1:3">
      <c r="A33" s="4" t="s">
        <v>345</v>
      </c>
    </row>
    <row r="34" spans="1:3">
      <c r="A34" s="3" t="s">
        <v>215</v>
      </c>
    </row>
    <row r="35" spans="1:3">
      <c r="A35" s="4" t="s">
        <v>338</v>
      </c>
      <c r="B35" s="5" t="n">
        <v>0</v>
      </c>
      <c r="C35" s="5" t="n">
        <v>0</v>
      </c>
    </row>
    <row r="36" spans="1:3">
      <c r="A36" s="4" t="s">
        <v>346</v>
      </c>
    </row>
    <row r="37" spans="1:3">
      <c r="A37" s="3" t="s">
        <v>215</v>
      </c>
    </row>
    <row r="38" spans="1:3">
      <c r="A38" s="4" t="s">
        <v>338</v>
      </c>
      <c r="B38" s="5" t="n">
        <v>0</v>
      </c>
      <c r="C38" s="5" t="n">
        <v>0</v>
      </c>
    </row>
    <row r="39" spans="1:3">
      <c r="A39" s="4" t="s">
        <v>347</v>
      </c>
    </row>
    <row r="40" spans="1:3">
      <c r="A40" s="3" t="s">
        <v>215</v>
      </c>
    </row>
    <row r="41" spans="1:3">
      <c r="A41" s="4" t="s">
        <v>338</v>
      </c>
      <c r="B41" s="5" t="n">
        <v>0</v>
      </c>
      <c r="C41" s="5" t="n">
        <v>0</v>
      </c>
    </row>
    <row r="42" spans="1:3">
      <c r="A42" s="4" t="s">
        <v>348</v>
      </c>
    </row>
    <row r="43" spans="1:3">
      <c r="A43" s="3" t="s">
        <v>215</v>
      </c>
    </row>
    <row r="44" spans="1:3">
      <c r="A44" s="4" t="s">
        <v>338</v>
      </c>
      <c r="B44" s="7" t="n">
        <v>0</v>
      </c>
      <c r="C4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4</v>
      </c>
      <c r="C2" s="2" t="s">
        <v>25</v>
      </c>
      <c r="D2" s="2" t="s">
        <v>58</v>
      </c>
    </row>
    <row r="3" spans="1:4">
      <c r="A3" s="3" t="s">
        <v>162</v>
      </c>
    </row>
    <row r="4" spans="1:4">
      <c r="A4" s="4" t="s">
        <v>350</v>
      </c>
      <c r="B4" s="7" t="n">
        <v>124</v>
      </c>
      <c r="D4" s="11" t="n">
        <v>130.2</v>
      </c>
    </row>
    <row r="5" spans="1:4">
      <c r="A5" s="4" t="s">
        <v>351</v>
      </c>
      <c r="B5" s="11" t="n">
        <v>6.4</v>
      </c>
      <c r="C5" s="11"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4</v>
      </c>
      <c r="C2" s="2" t="s">
        <v>25</v>
      </c>
      <c r="D2" s="2" t="s">
        <v>58</v>
      </c>
    </row>
    <row r="3" spans="1:4">
      <c r="A3" s="3" t="s">
        <v>353</v>
      </c>
    </row>
    <row r="4" spans="1:4">
      <c r="A4" s="4" t="s">
        <v>354</v>
      </c>
      <c r="B4" s="7" t="n">
        <v>797010000</v>
      </c>
      <c r="D4" s="7" t="n">
        <v>726524000</v>
      </c>
    </row>
    <row r="5" spans="1:4">
      <c r="A5" s="4" t="s">
        <v>355</v>
      </c>
      <c r="B5" s="5" t="n">
        <v>1265000</v>
      </c>
      <c r="D5" s="5" t="n">
        <v>1232000</v>
      </c>
    </row>
    <row r="6" spans="1:4">
      <c r="A6" s="4" t="s">
        <v>356</v>
      </c>
      <c r="B6" s="5" t="n">
        <v>795745000</v>
      </c>
      <c r="D6" s="5" t="n">
        <v>725292000</v>
      </c>
    </row>
    <row r="7" spans="1:4">
      <c r="A7" s="4" t="s">
        <v>357</v>
      </c>
    </row>
    <row r="8" spans="1:4">
      <c r="A8" s="3" t="s">
        <v>353</v>
      </c>
    </row>
    <row r="9" spans="1:4">
      <c r="A9" s="4" t="s">
        <v>354</v>
      </c>
      <c r="B9" s="5" t="n">
        <v>396249000</v>
      </c>
      <c r="D9" s="5" t="n">
        <v>396057000</v>
      </c>
    </row>
    <row r="10" spans="1:4">
      <c r="A10" s="4" t="s">
        <v>358</v>
      </c>
      <c r="B10" s="7" t="n">
        <v>400000000</v>
      </c>
      <c r="D10" s="7" t="n">
        <v>400000000</v>
      </c>
    </row>
    <row r="11" spans="1:4">
      <c r="A11" s="4" t="s">
        <v>359</v>
      </c>
      <c r="B11" s="4" t="s">
        <v>360</v>
      </c>
      <c r="D11" s="4" t="s">
        <v>360</v>
      </c>
    </row>
    <row r="12" spans="1:4">
      <c r="A12" s="4" t="s">
        <v>361</v>
      </c>
      <c r="B12" s="7" t="n">
        <v>3800000</v>
      </c>
      <c r="D12" s="7" t="n">
        <v>3900000</v>
      </c>
    </row>
    <row r="13" spans="1:4">
      <c r="A13" s="4" t="s">
        <v>362</v>
      </c>
    </row>
    <row r="14" spans="1:4">
      <c r="A14" s="3" t="s">
        <v>353</v>
      </c>
    </row>
    <row r="15" spans="1:4">
      <c r="A15" s="4" t="s">
        <v>354</v>
      </c>
      <c r="B15" s="5" t="n">
        <v>249259000</v>
      </c>
      <c r="D15" s="5" t="n">
        <v>249182000</v>
      </c>
    </row>
    <row r="16" spans="1:4">
      <c r="A16" s="4" t="s">
        <v>358</v>
      </c>
      <c r="B16" s="7" t="n">
        <v>250000000</v>
      </c>
      <c r="D16" s="7" t="n">
        <v>250000000</v>
      </c>
    </row>
    <row r="17" spans="1:4">
      <c r="A17" s="4" t="s">
        <v>359</v>
      </c>
      <c r="B17" s="4" t="s">
        <v>363</v>
      </c>
      <c r="D17" s="4" t="s">
        <v>363</v>
      </c>
    </row>
    <row r="18" spans="1:4">
      <c r="A18" s="4" t="s">
        <v>364</v>
      </c>
      <c r="B18" s="7" t="n">
        <v>700000</v>
      </c>
      <c r="D18" s="7" t="n">
        <v>800000</v>
      </c>
    </row>
    <row r="19" spans="1:4">
      <c r="A19" s="4" t="s">
        <v>365</v>
      </c>
    </row>
    <row r="20" spans="1:4">
      <c r="A20" s="3" t="s">
        <v>353</v>
      </c>
    </row>
    <row r="21" spans="1:4">
      <c r="A21" s="4" t="s">
        <v>354</v>
      </c>
      <c r="B21" s="5" t="n">
        <v>138080000</v>
      </c>
      <c r="D21" s="5" t="n">
        <v>67936000</v>
      </c>
    </row>
    <row r="22" spans="1:4">
      <c r="A22" s="4" t="s">
        <v>358</v>
      </c>
      <c r="B22" s="7" t="n">
        <v>450000000</v>
      </c>
      <c r="D22" s="7" t="n">
        <v>450000000</v>
      </c>
    </row>
    <row r="23" spans="1:4">
      <c r="A23" s="4" t="s">
        <v>359</v>
      </c>
      <c r="B23" s="4" t="s">
        <v>366</v>
      </c>
      <c r="D23" s="4" t="s">
        <v>367</v>
      </c>
    </row>
    <row r="24" spans="1:4">
      <c r="A24" s="4" t="s">
        <v>361</v>
      </c>
      <c r="B24" s="7" t="n">
        <v>1900000</v>
      </c>
      <c r="D24" s="7" t="n">
        <v>2100000</v>
      </c>
    </row>
    <row r="25" spans="1:4">
      <c r="A25" s="4" t="s">
        <v>368</v>
      </c>
    </row>
    <row r="26" spans="1:4">
      <c r="A26" s="3" t="s">
        <v>353</v>
      </c>
    </row>
    <row r="27" spans="1:4">
      <c r="A27" s="4" t="s">
        <v>354</v>
      </c>
      <c r="B27" s="7" t="n">
        <v>8692000</v>
      </c>
      <c r="D27" s="7" t="n">
        <v>8853000</v>
      </c>
    </row>
    <row r="28" spans="1:4">
      <c r="A28" s="4" t="s">
        <v>359</v>
      </c>
      <c r="B28" s="4" t="s">
        <v>369</v>
      </c>
      <c r="D28" s="4" t="s">
        <v>369</v>
      </c>
    </row>
    <row r="29" spans="1:4">
      <c r="A29" s="4" t="s">
        <v>370</v>
      </c>
      <c r="B29" s="7" t="n">
        <v>500000</v>
      </c>
      <c r="C29" s="7" t="n">
        <v>600000</v>
      </c>
    </row>
    <row r="30" spans="1:4">
      <c r="A30" s="4" t="s">
        <v>371</v>
      </c>
    </row>
    <row r="31" spans="1:4">
      <c r="A31" s="3" t="s">
        <v>353</v>
      </c>
    </row>
    <row r="32" spans="1:4">
      <c r="A32" s="4" t="s">
        <v>354</v>
      </c>
      <c r="B32" s="7" t="n">
        <v>3712000</v>
      </c>
      <c r="D32" s="7" t="n">
        <v>3712000</v>
      </c>
    </row>
    <row r="33" spans="1:4">
      <c r="A33" s="4" t="s">
        <v>359</v>
      </c>
      <c r="B33" s="4" t="s">
        <v>372</v>
      </c>
      <c r="D33" s="4" t="s">
        <v>372</v>
      </c>
    </row>
    <row r="34" spans="1:4">
      <c r="A34" s="4" t="s">
        <v>373</v>
      </c>
    </row>
    <row r="35" spans="1:4">
      <c r="A35" s="3" t="s">
        <v>353</v>
      </c>
    </row>
    <row r="36" spans="1:4">
      <c r="A36" s="4" t="s">
        <v>354</v>
      </c>
      <c r="B36" s="7" t="n">
        <v>1018000</v>
      </c>
      <c r="D36" s="7" t="n">
        <v>78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89</v>
      </c>
    </row>
    <row r="3" spans="1:2">
      <c r="A3" s="3" t="s">
        <v>375</v>
      </c>
    </row>
    <row r="4" spans="1:2">
      <c r="A4" s="4" t="s">
        <v>376</v>
      </c>
      <c r="B4" s="7" t="n">
        <v>-258601</v>
      </c>
    </row>
    <row r="5" spans="1:2">
      <c r="A5" s="4" t="s">
        <v>377</v>
      </c>
      <c r="B5" s="5" t="n">
        <v>855</v>
      </c>
    </row>
    <row r="6" spans="1:2">
      <c r="A6" s="4" t="s">
        <v>378</v>
      </c>
      <c r="B6" s="5" t="n">
        <v>215</v>
      </c>
    </row>
    <row r="7" spans="1:2">
      <c r="A7" s="4" t="s">
        <v>379</v>
      </c>
      <c r="B7" s="5" t="n">
        <v>1070</v>
      </c>
    </row>
    <row r="8" spans="1:2">
      <c r="A8" s="4" t="s">
        <v>380</v>
      </c>
      <c r="B8" s="5" t="n">
        <v>-259917</v>
      </c>
    </row>
    <row r="9" spans="1:2">
      <c r="A9" s="4" t="s">
        <v>381</v>
      </c>
    </row>
    <row r="10" spans="1:2">
      <c r="A10" s="3" t="s">
        <v>375</v>
      </c>
    </row>
    <row r="11" spans="1:2">
      <c r="A11" s="4" t="s">
        <v>376</v>
      </c>
      <c r="B11" s="5" t="n">
        <v>-2298</v>
      </c>
    </row>
    <row r="12" spans="1:2">
      <c r="A12" s="4" t="s">
        <v>377</v>
      </c>
      <c r="B12" s="5" t="n">
        <v>0</v>
      </c>
    </row>
    <row r="13" spans="1:2">
      <c r="A13" s="4" t="s">
        <v>378</v>
      </c>
      <c r="B13" s="5" t="n">
        <v>215</v>
      </c>
    </row>
    <row r="14" spans="1:2">
      <c r="A14" s="4" t="s">
        <v>379</v>
      </c>
      <c r="B14" s="5" t="n">
        <v>215</v>
      </c>
    </row>
    <row r="15" spans="1:2">
      <c r="A15" s="4" t="s">
        <v>380</v>
      </c>
      <c r="B15" s="5" t="n">
        <v>-2083</v>
      </c>
    </row>
    <row r="16" spans="1:2">
      <c r="A16" s="4" t="s">
        <v>382</v>
      </c>
    </row>
    <row r="17" spans="1:2">
      <c r="A17" s="3" t="s">
        <v>375</v>
      </c>
    </row>
    <row r="18" spans="1:2">
      <c r="A18" s="4" t="s">
        <v>376</v>
      </c>
      <c r="B18" s="5" t="n">
        <v>-2401</v>
      </c>
    </row>
    <row r="19" spans="1:2">
      <c r="A19" s="4" t="s">
        <v>377</v>
      </c>
      <c r="B19" s="5" t="n">
        <v>855</v>
      </c>
    </row>
    <row r="20" spans="1:2">
      <c r="A20" s="4" t="s">
        <v>378</v>
      </c>
      <c r="B20" s="5" t="n">
        <v>0</v>
      </c>
    </row>
    <row r="21" spans="1:2">
      <c r="A21" s="4" t="s">
        <v>379</v>
      </c>
      <c r="B21" s="5" t="n">
        <v>855</v>
      </c>
    </row>
    <row r="22" spans="1:2">
      <c r="A22" s="4" t="s">
        <v>380</v>
      </c>
      <c r="B22" s="5" t="n">
        <v>-1546</v>
      </c>
    </row>
    <row r="23" spans="1:2">
      <c r="A23" s="4" t="s">
        <v>383</v>
      </c>
    </row>
    <row r="24" spans="1:2">
      <c r="A24" s="3" t="s">
        <v>375</v>
      </c>
    </row>
    <row r="25" spans="1:2">
      <c r="A25" s="4" t="s">
        <v>376</v>
      </c>
      <c r="B25" s="5" t="n">
        <v>-4699</v>
      </c>
    </row>
    <row r="26" spans="1:2">
      <c r="A26" s="4" t="s">
        <v>380</v>
      </c>
      <c r="B26" s="7" t="n">
        <v>-36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4</v>
      </c>
      <c r="C2" s="2" t="s">
        <v>25</v>
      </c>
    </row>
    <row r="3" spans="1:3">
      <c r="A3" s="3" t="s">
        <v>385</v>
      </c>
    </row>
    <row r="4" spans="1:3">
      <c r="A4" s="4" t="s">
        <v>386</v>
      </c>
      <c r="B4" s="7" t="n">
        <v>-5375</v>
      </c>
      <c r="C4" s="7" t="n">
        <v>-10010</v>
      </c>
    </row>
    <row r="5" spans="1:3">
      <c r="A5" s="4" t="s">
        <v>387</v>
      </c>
    </row>
    <row r="6" spans="1:3">
      <c r="A6" s="3" t="s">
        <v>385</v>
      </c>
    </row>
    <row r="7" spans="1:3">
      <c r="A7" s="4" t="s">
        <v>388</v>
      </c>
      <c r="B7" s="5" t="n">
        <v>215</v>
      </c>
    </row>
    <row r="8" spans="1:3">
      <c r="A8" s="4" t="s">
        <v>389</v>
      </c>
    </row>
    <row r="9" spans="1:3">
      <c r="A9" s="3" t="s">
        <v>385</v>
      </c>
    </row>
    <row r="10" spans="1:3">
      <c r="A10" s="4" t="s">
        <v>39</v>
      </c>
      <c r="B10" s="5" t="n">
        <v>215</v>
      </c>
    </row>
    <row r="11" spans="1:3">
      <c r="A11" s="4" t="s">
        <v>386</v>
      </c>
      <c r="B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4</v>
      </c>
      <c r="C1" s="2" t="s">
        <v>58</v>
      </c>
    </row>
    <row r="2" spans="1:3">
      <c r="A2" s="3" t="s">
        <v>99</v>
      </c>
    </row>
    <row r="3" spans="1:3">
      <c r="A3" s="4" t="s">
        <v>100</v>
      </c>
      <c r="B3" s="7" t="n">
        <v>14608</v>
      </c>
      <c r="C3" s="7" t="n">
        <v>12221</v>
      </c>
    </row>
    <row r="4" spans="1:3">
      <c r="A4" s="4" t="s">
        <v>101</v>
      </c>
      <c r="B4" s="8" t="n">
        <v>0.01</v>
      </c>
      <c r="C4" s="8" t="n">
        <v>0.01</v>
      </c>
    </row>
    <row r="5" spans="1:3">
      <c r="A5" s="4" t="s">
        <v>102</v>
      </c>
      <c r="B5" s="5" t="n">
        <v>160000000</v>
      </c>
      <c r="C5" s="5" t="n">
        <v>160000000</v>
      </c>
    </row>
    <row r="6" spans="1:3">
      <c r="A6" s="4" t="s">
        <v>103</v>
      </c>
      <c r="B6" s="5" t="n">
        <v>95065638</v>
      </c>
      <c r="C6" s="5" t="n">
        <v>95065638</v>
      </c>
    </row>
    <row r="7" spans="1:3">
      <c r="A7" s="4" t="s">
        <v>104</v>
      </c>
      <c r="B7" s="5" t="n">
        <v>56660639</v>
      </c>
      <c r="C7" s="5" t="n">
        <v>56679968</v>
      </c>
    </row>
    <row r="8" spans="1:3">
      <c r="A8" s="4" t="s">
        <v>105</v>
      </c>
      <c r="B8" s="5" t="n">
        <v>38404999</v>
      </c>
      <c r="C8" s="5" t="n">
        <v>38385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0</v>
      </c>
      <c r="B1" s="2" t="s">
        <v>1</v>
      </c>
    </row>
    <row r="2" spans="1:3">
      <c r="B2" s="2" t="s">
        <v>24</v>
      </c>
      <c r="C2" s="2" t="s">
        <v>58</v>
      </c>
    </row>
    <row r="3" spans="1:3">
      <c r="A3" s="12" t="n">
        <v>1</v>
      </c>
    </row>
    <row r="4" spans="1:3">
      <c r="A4" s="3" t="s">
        <v>391</v>
      </c>
    </row>
    <row r="5" spans="1:3">
      <c r="A5" s="4" t="s">
        <v>392</v>
      </c>
      <c r="B5" s="7" t="n">
        <v>0</v>
      </c>
    </row>
    <row r="6" spans="1:3">
      <c r="A6" s="12" t="n">
        <v>2</v>
      </c>
    </row>
    <row r="7" spans="1:3">
      <c r="A7" s="3" t="s">
        <v>391</v>
      </c>
    </row>
    <row r="8" spans="1:3">
      <c r="A8" s="4" t="s">
        <v>392</v>
      </c>
      <c r="B8" s="5" t="n">
        <v>0</v>
      </c>
    </row>
    <row r="9" spans="1:3">
      <c r="A9" s="12" t="n">
        <v>3</v>
      </c>
    </row>
    <row r="10" spans="1:3">
      <c r="A10" s="3" t="s">
        <v>391</v>
      </c>
    </row>
    <row r="11" spans="1:3">
      <c r="A11" s="4" t="s">
        <v>392</v>
      </c>
      <c r="B11" s="5" t="n">
        <v>0</v>
      </c>
    </row>
    <row r="12" spans="1:3">
      <c r="A12" s="4" t="s">
        <v>362</v>
      </c>
    </row>
    <row r="13" spans="1:3">
      <c r="A13" s="3" t="s">
        <v>391</v>
      </c>
    </row>
    <row r="14" spans="1:3">
      <c r="A14" s="4" t="s">
        <v>358</v>
      </c>
      <c r="B14" s="5" t="n">
        <v>250000000</v>
      </c>
      <c r="C14" s="7" t="n">
        <v>250000000</v>
      </c>
    </row>
    <row r="15" spans="1:3">
      <c r="A15" s="4" t="s">
        <v>393</v>
      </c>
    </row>
    <row r="16" spans="1:3">
      <c r="A16" s="3" t="s">
        <v>391</v>
      </c>
    </row>
    <row r="17" spans="1:3">
      <c r="A17" s="4" t="s">
        <v>394</v>
      </c>
      <c r="B17" s="5" t="n">
        <v>261800000</v>
      </c>
      <c r="C17" s="5" t="n">
        <v>269200000</v>
      </c>
    </row>
    <row r="18" spans="1:3">
      <c r="A18" s="4" t="s">
        <v>357</v>
      </c>
    </row>
    <row r="19" spans="1:3">
      <c r="A19" s="3" t="s">
        <v>391</v>
      </c>
    </row>
    <row r="20" spans="1:3">
      <c r="A20" s="4" t="s">
        <v>358</v>
      </c>
      <c r="B20" s="5" t="n">
        <v>400000000</v>
      </c>
      <c r="C20" s="5" t="n">
        <v>400000000</v>
      </c>
    </row>
    <row r="21" spans="1:3">
      <c r="A21" s="4" t="s">
        <v>395</v>
      </c>
    </row>
    <row r="22" spans="1:3">
      <c r="A22" s="3" t="s">
        <v>391</v>
      </c>
    </row>
    <row r="23" spans="1:3">
      <c r="A23" s="4" t="s">
        <v>394</v>
      </c>
      <c r="B23" s="7" t="n">
        <v>424900000</v>
      </c>
      <c r="C23" s="7" t="n">
        <v>440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4</v>
      </c>
      <c r="C1" s="2" t="s">
        <v>58</v>
      </c>
    </row>
    <row r="2" spans="1:3">
      <c r="A2" s="3" t="s">
        <v>391</v>
      </c>
    </row>
    <row r="3" spans="1:3">
      <c r="A3" s="4" t="s">
        <v>397</v>
      </c>
      <c r="B3" s="7" t="n">
        <v>23091</v>
      </c>
      <c r="C3" s="7" t="n">
        <v>72990</v>
      </c>
    </row>
    <row r="4" spans="1:3">
      <c r="A4" s="4" t="s">
        <v>398</v>
      </c>
    </row>
    <row r="5" spans="1:3">
      <c r="A5" s="3" t="s">
        <v>391</v>
      </c>
    </row>
    <row r="6" spans="1:3">
      <c r="A6" s="4" t="s">
        <v>399</v>
      </c>
      <c r="C6" s="5" t="n">
        <v>50419</v>
      </c>
    </row>
    <row r="7" spans="1:3">
      <c r="A7" s="4" t="s">
        <v>400</v>
      </c>
    </row>
    <row r="8" spans="1:3">
      <c r="A8" s="3" t="s">
        <v>391</v>
      </c>
    </row>
    <row r="9" spans="1:3">
      <c r="A9" s="4" t="s">
        <v>401</v>
      </c>
      <c r="B9" s="5" t="n">
        <v>1703</v>
      </c>
      <c r="C9" s="5" t="n">
        <v>1702</v>
      </c>
    </row>
    <row r="10" spans="1:3">
      <c r="A10" s="4" t="s">
        <v>402</v>
      </c>
    </row>
    <row r="11" spans="1:3">
      <c r="A11" s="3" t="s">
        <v>391</v>
      </c>
    </row>
    <row r="12" spans="1:3">
      <c r="A12" s="4" t="s">
        <v>401</v>
      </c>
      <c r="B12" s="5" t="n">
        <v>21388</v>
      </c>
      <c r="C12" s="5" t="n">
        <v>20869</v>
      </c>
    </row>
    <row r="13" spans="1:3">
      <c r="A13" s="12" t="n">
        <v>1</v>
      </c>
    </row>
    <row r="14" spans="1:3">
      <c r="A14" s="3" t="s">
        <v>391</v>
      </c>
    </row>
    <row r="15" spans="1:3">
      <c r="A15" s="4" t="s">
        <v>397</v>
      </c>
      <c r="B15" s="5" t="n">
        <v>21388</v>
      </c>
      <c r="C15" s="5" t="n">
        <v>20869</v>
      </c>
    </row>
    <row r="16" spans="1:3">
      <c r="A16" s="4" t="s">
        <v>403</v>
      </c>
    </row>
    <row r="17" spans="1:3">
      <c r="A17" s="3" t="s">
        <v>391</v>
      </c>
    </row>
    <row r="18" spans="1:3">
      <c r="A18" s="4" t="s">
        <v>399</v>
      </c>
      <c r="C18" s="5" t="n">
        <v>0</v>
      </c>
    </row>
    <row r="19" spans="1:3">
      <c r="A19" s="4" t="s">
        <v>404</v>
      </c>
    </row>
    <row r="20" spans="1:3">
      <c r="A20" s="3" t="s">
        <v>391</v>
      </c>
    </row>
    <row r="21" spans="1:3">
      <c r="A21" s="4" t="s">
        <v>401</v>
      </c>
      <c r="B21" s="5" t="n">
        <v>0</v>
      </c>
      <c r="C21" s="5" t="n">
        <v>0</v>
      </c>
    </row>
    <row r="22" spans="1:3">
      <c r="A22" s="4" t="s">
        <v>405</v>
      </c>
    </row>
    <row r="23" spans="1:3">
      <c r="A23" s="3" t="s">
        <v>391</v>
      </c>
    </row>
    <row r="24" spans="1:3">
      <c r="A24" s="4" t="s">
        <v>401</v>
      </c>
      <c r="B24" s="5" t="n">
        <v>21388</v>
      </c>
      <c r="C24" s="5" t="n">
        <v>20869</v>
      </c>
    </row>
    <row r="25" spans="1:3">
      <c r="A25" s="12" t="n">
        <v>2</v>
      </c>
    </row>
    <row r="26" spans="1:3">
      <c r="A26" s="3" t="s">
        <v>391</v>
      </c>
    </row>
    <row r="27" spans="1:3">
      <c r="A27" s="4" t="s">
        <v>397</v>
      </c>
      <c r="B27" s="5" t="n">
        <v>1703</v>
      </c>
      <c r="C27" s="5" t="n">
        <v>52121</v>
      </c>
    </row>
    <row r="28" spans="1:3">
      <c r="A28" s="4" t="s">
        <v>406</v>
      </c>
    </row>
    <row r="29" spans="1:3">
      <c r="A29" s="3" t="s">
        <v>391</v>
      </c>
    </row>
    <row r="30" spans="1:3">
      <c r="A30" s="4" t="s">
        <v>399</v>
      </c>
      <c r="C30" s="5" t="n">
        <v>50419</v>
      </c>
    </row>
    <row r="31" spans="1:3">
      <c r="A31" s="4" t="s">
        <v>407</v>
      </c>
    </row>
    <row r="32" spans="1:3">
      <c r="A32" s="3" t="s">
        <v>391</v>
      </c>
    </row>
    <row r="33" spans="1:3">
      <c r="A33" s="4" t="s">
        <v>401</v>
      </c>
      <c r="B33" s="5" t="n">
        <v>1703</v>
      </c>
      <c r="C33" s="5" t="n">
        <v>1702</v>
      </c>
    </row>
    <row r="34" spans="1:3">
      <c r="A34" s="4" t="s">
        <v>408</v>
      </c>
    </row>
    <row r="35" spans="1:3">
      <c r="A35" s="3" t="s">
        <v>391</v>
      </c>
    </row>
    <row r="36" spans="1:3">
      <c r="A36" s="4" t="s">
        <v>401</v>
      </c>
      <c r="B36" s="5" t="n">
        <v>0</v>
      </c>
      <c r="C36" s="5" t="n">
        <v>0</v>
      </c>
    </row>
    <row r="37" spans="1:3">
      <c r="A37" s="12" t="n">
        <v>3</v>
      </c>
    </row>
    <row r="38" spans="1:3">
      <c r="A38" s="3" t="s">
        <v>391</v>
      </c>
    </row>
    <row r="39" spans="1:3">
      <c r="A39" s="4" t="s">
        <v>397</v>
      </c>
      <c r="B39" s="5" t="n">
        <v>0</v>
      </c>
      <c r="C39" s="5" t="n">
        <v>0</v>
      </c>
    </row>
    <row r="40" spans="1:3">
      <c r="A40" s="4" t="s">
        <v>409</v>
      </c>
    </row>
    <row r="41" spans="1:3">
      <c r="A41" s="3" t="s">
        <v>391</v>
      </c>
    </row>
    <row r="42" spans="1:3">
      <c r="A42" s="4" t="s">
        <v>399</v>
      </c>
      <c r="C42" s="5" t="n">
        <v>0</v>
      </c>
    </row>
    <row r="43" spans="1:3">
      <c r="A43" s="4" t="s">
        <v>410</v>
      </c>
    </row>
    <row r="44" spans="1:3">
      <c r="A44" s="3" t="s">
        <v>391</v>
      </c>
    </row>
    <row r="45" spans="1:3">
      <c r="A45" s="4" t="s">
        <v>401</v>
      </c>
      <c r="B45" s="5" t="n">
        <v>0</v>
      </c>
      <c r="C45" s="5" t="n">
        <v>0</v>
      </c>
    </row>
    <row r="46" spans="1:3">
      <c r="A46" s="4" t="s">
        <v>411</v>
      </c>
    </row>
    <row r="47" spans="1:3">
      <c r="A47" s="3" t="s">
        <v>391</v>
      </c>
    </row>
    <row r="48" spans="1:3">
      <c r="A48" s="4" t="s">
        <v>401</v>
      </c>
      <c r="B48" s="7" t="n">
        <v>0</v>
      </c>
      <c r="C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2</v>
      </c>
      <c r="B1" s="2" t="s">
        <v>1</v>
      </c>
    </row>
    <row r="2" spans="1:3">
      <c r="B2" s="2" t="s">
        <v>24</v>
      </c>
      <c r="C2" s="2" t="s">
        <v>25</v>
      </c>
    </row>
    <row r="3" spans="1:3">
      <c r="A3" s="3" t="s">
        <v>174</v>
      </c>
    </row>
    <row r="4" spans="1:3">
      <c r="A4" s="4" t="s">
        <v>413</v>
      </c>
      <c r="B4" s="4" t="s">
        <v>414</v>
      </c>
      <c r="C4" s="4" t="s">
        <v>415</v>
      </c>
    </row>
    <row r="5" spans="1:3">
      <c r="A5" s="4" t="s">
        <v>416</v>
      </c>
      <c r="B5" s="11" t="n">
        <v>1.6</v>
      </c>
      <c r="C5" s="11"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4</v>
      </c>
      <c r="C2" s="2" t="s">
        <v>25</v>
      </c>
    </row>
    <row r="3" spans="1:3">
      <c r="A3" s="3" t="s">
        <v>418</v>
      </c>
    </row>
    <row r="4" spans="1:3">
      <c r="A4" s="4" t="s">
        <v>419</v>
      </c>
      <c r="B4" s="11" t="n">
        <v>3.5</v>
      </c>
      <c r="C4" s="11" t="n">
        <v>3.8</v>
      </c>
    </row>
    <row r="5" spans="1:3">
      <c r="A5" s="4" t="s">
        <v>420</v>
      </c>
      <c r="B5" s="13" t="n">
        <v>0.8</v>
      </c>
      <c r="C5" s="13" t="n">
        <v>1.4</v>
      </c>
    </row>
    <row r="6" spans="1:3">
      <c r="A6" s="4" t="s">
        <v>421</v>
      </c>
    </row>
    <row r="7" spans="1:3">
      <c r="A7" s="3" t="s">
        <v>418</v>
      </c>
    </row>
    <row r="8" spans="1:3">
      <c r="A8" s="4" t="s">
        <v>419</v>
      </c>
      <c r="B8" s="13" t="n">
        <v>0.7</v>
      </c>
      <c r="C8" s="13" t="n">
        <v>1.1</v>
      </c>
    </row>
    <row r="9" spans="1:3">
      <c r="A9" s="4" t="s">
        <v>422</v>
      </c>
    </row>
    <row r="10" spans="1:3">
      <c r="A10" s="3" t="s">
        <v>418</v>
      </c>
    </row>
    <row r="11" spans="1:3">
      <c r="A11" s="4" t="s">
        <v>419</v>
      </c>
      <c r="B11" s="13" t="n">
        <v>1.7</v>
      </c>
      <c r="C11" s="13" t="n">
        <v>1.7</v>
      </c>
    </row>
    <row r="12" spans="1:3">
      <c r="A12" s="4" t="s">
        <v>423</v>
      </c>
    </row>
    <row r="13" spans="1:3">
      <c r="A13" s="3" t="s">
        <v>418</v>
      </c>
    </row>
    <row r="14" spans="1:3">
      <c r="A14" s="4" t="s">
        <v>419</v>
      </c>
      <c r="B14" s="11" t="n">
        <v>1.1</v>
      </c>
      <c r="C14"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426</v>
      </c>
    </row>
    <row r="4" spans="1:2">
      <c r="A4" s="4" t="s">
        <v>427</v>
      </c>
      <c r="B4" s="5" t="n">
        <v>1976326</v>
      </c>
    </row>
    <row r="5" spans="1:2">
      <c r="A5" s="4" t="s">
        <v>428</v>
      </c>
      <c r="B5" s="5" t="n">
        <v>109045</v>
      </c>
    </row>
    <row r="6" spans="1:2">
      <c r="A6" s="4" t="s">
        <v>429</v>
      </c>
      <c r="B6" s="5" t="n">
        <v>-414116</v>
      </c>
    </row>
    <row r="7" spans="1:2">
      <c r="A7" s="4" t="s">
        <v>430</v>
      </c>
      <c r="B7" s="5" t="n">
        <v>-2018</v>
      </c>
    </row>
    <row r="8" spans="1:2">
      <c r="A8" s="4" t="s">
        <v>431</v>
      </c>
      <c r="B8" s="5" t="n">
        <v>-10095</v>
      </c>
    </row>
    <row r="9" spans="1:2">
      <c r="A9" s="4" t="s">
        <v>432</v>
      </c>
      <c r="B9" s="5" t="n">
        <v>1659142</v>
      </c>
    </row>
    <row r="10" spans="1:2">
      <c r="A10" s="4" t="s">
        <v>433</v>
      </c>
      <c r="B10" s="5" t="n">
        <v>1169868</v>
      </c>
    </row>
    <row r="11" spans="1:2">
      <c r="A11" s="3" t="s">
        <v>434</v>
      </c>
    </row>
    <row r="12" spans="1:2">
      <c r="A12" s="4" t="s">
        <v>435</v>
      </c>
      <c r="B12" s="8" t="n">
        <v>50.8</v>
      </c>
    </row>
    <row r="13" spans="1:2">
      <c r="A13" s="4" t="s">
        <v>436</v>
      </c>
      <c r="B13" s="9" t="n">
        <v>81.55</v>
      </c>
    </row>
    <row r="14" spans="1:2">
      <c r="A14" s="4" t="s">
        <v>437</v>
      </c>
      <c r="B14" s="9" t="n">
        <v>55.66</v>
      </c>
    </row>
    <row r="15" spans="1:2">
      <c r="A15" s="4" t="s">
        <v>438</v>
      </c>
      <c r="B15" s="9" t="n">
        <v>63.47</v>
      </c>
    </row>
    <row r="16" spans="1:2">
      <c r="A16" s="4" t="s">
        <v>439</v>
      </c>
      <c r="B16" s="9" t="n">
        <v>54.08</v>
      </c>
    </row>
    <row r="17" spans="1:2">
      <c r="A17" s="4" t="s">
        <v>440</v>
      </c>
      <c r="B17" s="9" t="n">
        <v>51.57</v>
      </c>
    </row>
    <row r="18" spans="1:2">
      <c r="A18" s="4" t="s">
        <v>441</v>
      </c>
      <c r="B18" s="8" t="n">
        <v>47.44</v>
      </c>
    </row>
    <row r="19" spans="1:2">
      <c r="A19" s="3" t="s">
        <v>442</v>
      </c>
    </row>
    <row r="20" spans="1:2">
      <c r="A20" s="4" t="s">
        <v>443</v>
      </c>
      <c r="B20" s="4" t="s">
        <v>444</v>
      </c>
    </row>
    <row r="21" spans="1:2">
      <c r="A21" s="4" t="s">
        <v>445</v>
      </c>
      <c r="B21" s="4" t="s">
        <v>446</v>
      </c>
    </row>
    <row r="22" spans="1:2">
      <c r="A22" s="4" t="s">
        <v>422</v>
      </c>
    </row>
    <row r="23" spans="1:2">
      <c r="A23" s="3" t="s">
        <v>447</v>
      </c>
    </row>
    <row r="24" spans="1:2">
      <c r="A24" s="4" t="s">
        <v>427</v>
      </c>
      <c r="B24" s="5" t="n">
        <v>348876</v>
      </c>
    </row>
    <row r="25" spans="1:2">
      <c r="A25" s="4" t="s">
        <v>448</v>
      </c>
      <c r="B25" s="5" t="n">
        <v>72671</v>
      </c>
    </row>
    <row r="26" spans="1:2">
      <c r="A26" s="4" t="s">
        <v>449</v>
      </c>
      <c r="B26" s="5" t="n">
        <v>-70450</v>
      </c>
    </row>
    <row r="27" spans="1:2">
      <c r="A27" s="4" t="s">
        <v>431</v>
      </c>
      <c r="B27" s="5" t="n">
        <v>-13509</v>
      </c>
    </row>
    <row r="28" spans="1:2">
      <c r="A28" s="4" t="s">
        <v>432</v>
      </c>
      <c r="B28" s="5" t="n">
        <v>337588</v>
      </c>
    </row>
    <row r="29" spans="1:2">
      <c r="A29" s="3" t="s">
        <v>450</v>
      </c>
    </row>
    <row r="30" spans="1:2">
      <c r="A30" s="4" t="s">
        <v>451</v>
      </c>
      <c r="B30" s="8" t="n">
        <v>57.05</v>
      </c>
    </row>
    <row r="31" spans="1:2">
      <c r="A31" s="4" t="s">
        <v>452</v>
      </c>
      <c r="B31" s="9" t="n">
        <v>81.55</v>
      </c>
    </row>
    <row r="32" spans="1:2">
      <c r="A32" s="4" t="s">
        <v>453</v>
      </c>
      <c r="B32" s="9" t="n">
        <v>54.94</v>
      </c>
    </row>
    <row r="33" spans="1:2">
      <c r="A33" s="4" t="s">
        <v>454</v>
      </c>
      <c r="B33" s="9" t="n">
        <v>51.67</v>
      </c>
    </row>
    <row r="34" spans="1:2">
      <c r="A34" s="4" t="s">
        <v>455</v>
      </c>
      <c r="B34" s="8" t="n">
        <v>62.98</v>
      </c>
    </row>
    <row r="35" spans="1:2">
      <c r="A35" s="4" t="s">
        <v>423</v>
      </c>
    </row>
    <row r="36" spans="1:2">
      <c r="A36" s="3" t="s">
        <v>447</v>
      </c>
    </row>
    <row r="37" spans="1:2">
      <c r="A37" s="4" t="s">
        <v>427</v>
      </c>
      <c r="B37" s="5" t="n">
        <v>294204</v>
      </c>
    </row>
    <row r="38" spans="1:2">
      <c r="A38" s="4" t="s">
        <v>448</v>
      </c>
      <c r="B38" s="5" t="n">
        <v>93809</v>
      </c>
    </row>
    <row r="39" spans="1:2">
      <c r="A39" s="4" t="s">
        <v>449</v>
      </c>
      <c r="B39" s="5" t="n">
        <v>-25232</v>
      </c>
    </row>
    <row r="40" spans="1:2">
      <c r="A40" s="4" t="s">
        <v>431</v>
      </c>
      <c r="B40" s="5" t="n">
        <v>-6833</v>
      </c>
    </row>
    <row r="41" spans="1:2">
      <c r="A41" s="4" t="s">
        <v>432</v>
      </c>
      <c r="B41" s="5" t="n">
        <v>355948</v>
      </c>
    </row>
    <row r="42" spans="1:2">
      <c r="A42" s="3" t="s">
        <v>450</v>
      </c>
    </row>
    <row r="43" spans="1:2">
      <c r="A43" s="4" t="s">
        <v>451</v>
      </c>
      <c r="B43" s="8" t="n">
        <v>56.95</v>
      </c>
    </row>
    <row r="44" spans="1:2">
      <c r="A44" s="4" t="s">
        <v>452</v>
      </c>
      <c r="B44" s="9" t="n">
        <v>81.55</v>
      </c>
    </row>
    <row r="45" spans="1:2">
      <c r="A45" s="4" t="s">
        <v>453</v>
      </c>
      <c r="B45" s="9" t="n">
        <v>63.47</v>
      </c>
    </row>
    <row r="46" spans="1:2">
      <c r="A46" s="4" t="s">
        <v>454</v>
      </c>
      <c r="B46" s="9" t="n">
        <v>60.42</v>
      </c>
    </row>
    <row r="47" spans="1:2">
      <c r="A47" s="4" t="s">
        <v>455</v>
      </c>
      <c r="B47" s="8" t="n">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457</v>
      </c>
    </row>
    <row r="3" spans="1:2">
      <c r="A3" s="3" t="s">
        <v>41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44</v>
      </c>
    </row>
    <row r="9" spans="1:2">
      <c r="A9" s="4" t="s">
        <v>467</v>
      </c>
      <c r="B9" s="4" t="s">
        <v>468</v>
      </c>
    </row>
    <row r="10" spans="1:2">
      <c r="A10" s="4" t="s">
        <v>469</v>
      </c>
      <c r="B10" s="8" t="n">
        <v>1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470</v>
      </c>
      <c r="B1" s="2" t="s">
        <v>1</v>
      </c>
    </row>
    <row r="2" spans="1:2">
      <c r="B2" s="2" t="s">
        <v>471</v>
      </c>
    </row>
    <row r="3" spans="1:2">
      <c r="A3" s="3" t="s">
        <v>418</v>
      </c>
    </row>
    <row r="4" spans="1:2">
      <c r="A4" s="4" t="s">
        <v>472</v>
      </c>
      <c r="B4" s="5" t="n">
        <v>432165</v>
      </c>
    </row>
    <row r="5" spans="1:2">
      <c r="A5" s="4" t="s">
        <v>473</v>
      </c>
      <c r="B5" s="7" t="n">
        <v>35</v>
      </c>
    </row>
    <row r="6" spans="1:2">
      <c r="A6" s="4" t="s">
        <v>474</v>
      </c>
      <c r="B6" s="5" t="n">
        <v>85674</v>
      </c>
    </row>
    <row r="7" spans="1:2">
      <c r="A7" s="4" t="s">
        <v>475</v>
      </c>
      <c r="B7" s="11" t="n">
        <v>6.9</v>
      </c>
    </row>
    <row r="8" spans="1:2">
      <c r="A8" s="4" t="s">
        <v>423</v>
      </c>
    </row>
    <row r="9" spans="1:2">
      <c r="A9" s="3" t="s">
        <v>418</v>
      </c>
    </row>
    <row r="10" spans="1:2">
      <c r="A10" s="4" t="s">
        <v>476</v>
      </c>
      <c r="B10" s="4" t="s">
        <v>477</v>
      </c>
    </row>
    <row r="11" spans="1:2">
      <c r="A11" s="4" t="s">
        <v>478</v>
      </c>
    </row>
    <row r="12" spans="1:2">
      <c r="A12" s="3" t="s">
        <v>418</v>
      </c>
    </row>
    <row r="13" spans="1:2">
      <c r="A13" s="4" t="s">
        <v>479</v>
      </c>
      <c r="B13" s="4" t="s">
        <v>477</v>
      </c>
    </row>
    <row r="14" spans="1:2">
      <c r="A14" s="4" t="s">
        <v>480</v>
      </c>
      <c r="B14" s="4" t="s">
        <v>481</v>
      </c>
    </row>
    <row r="15" spans="1:2">
      <c r="A15" s="4" t="s">
        <v>482</v>
      </c>
    </row>
    <row r="16" spans="1:2">
      <c r="A16" s="3" t="s">
        <v>418</v>
      </c>
    </row>
    <row r="17" spans="1:2">
      <c r="A17" s="4" t="s">
        <v>480</v>
      </c>
      <c r="B17" s="4" t="s">
        <v>483</v>
      </c>
    </row>
    <row r="18" spans="1:2">
      <c r="A18" s="4" t="s">
        <v>421</v>
      </c>
    </row>
    <row r="19" spans="1:2">
      <c r="A19" s="3" t="s">
        <v>418</v>
      </c>
    </row>
    <row r="20" spans="1:2">
      <c r="A20" s="4" t="s">
        <v>479</v>
      </c>
      <c r="B20" s="4" t="s">
        <v>444</v>
      </c>
    </row>
    <row r="21" spans="1:2">
      <c r="A21" s="4" t="s">
        <v>484</v>
      </c>
    </row>
    <row r="22" spans="1:2">
      <c r="A22" s="3" t="s">
        <v>418</v>
      </c>
    </row>
    <row r="23" spans="1:2">
      <c r="A23" s="4" t="s">
        <v>479</v>
      </c>
      <c r="B23" s="4" t="s">
        <v>477</v>
      </c>
    </row>
    <row r="24" spans="1:2">
      <c r="A24" s="4" t="s">
        <v>485</v>
      </c>
    </row>
    <row r="25" spans="1:2">
      <c r="A25" s="3" t="s">
        <v>418</v>
      </c>
    </row>
    <row r="26" spans="1:2">
      <c r="A26" s="4" t="s">
        <v>479</v>
      </c>
      <c r="B26"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4</v>
      </c>
      <c r="C2" s="2" t="s">
        <v>25</v>
      </c>
    </row>
    <row r="3" spans="1:3">
      <c r="A3" s="3" t="s">
        <v>488</v>
      </c>
    </row>
    <row r="4" spans="1:3">
      <c r="A4" s="4" t="s">
        <v>46</v>
      </c>
      <c r="B4" s="7" t="n">
        <v>25086</v>
      </c>
      <c r="C4" s="7" t="n">
        <v>24269</v>
      </c>
    </row>
    <row r="5" spans="1:3">
      <c r="A5" s="4" t="s">
        <v>489</v>
      </c>
      <c r="B5" s="5" t="n">
        <v>-155</v>
      </c>
      <c r="C5" s="5" t="n">
        <v>-174</v>
      </c>
    </row>
    <row r="6" spans="1:3">
      <c r="A6" s="4" t="s">
        <v>490</v>
      </c>
      <c r="B6" s="7" t="n">
        <v>24931</v>
      </c>
      <c r="C6" s="7" t="n">
        <v>24095</v>
      </c>
    </row>
    <row r="7" spans="1:3">
      <c r="A7" s="3" t="s">
        <v>491</v>
      </c>
    </row>
    <row r="8" spans="1:3">
      <c r="A8" s="4" t="s">
        <v>492</v>
      </c>
      <c r="B8" s="5" t="n">
        <v>56464</v>
      </c>
      <c r="C8" s="5" t="n">
        <v>55941</v>
      </c>
    </row>
    <row r="9" spans="1:3">
      <c r="A9" s="4" t="s">
        <v>47</v>
      </c>
      <c r="B9" s="8" t="n">
        <v>0.44</v>
      </c>
      <c r="C9" s="8" t="n">
        <v>0.43</v>
      </c>
    </row>
    <row r="10" spans="1:3">
      <c r="A10" s="3" t="s">
        <v>488</v>
      </c>
    </row>
    <row r="11" spans="1:3">
      <c r="A11" s="4" t="s">
        <v>489</v>
      </c>
      <c r="B11" s="7" t="n">
        <v>-154</v>
      </c>
      <c r="C11" s="7" t="n">
        <v>-174</v>
      </c>
    </row>
    <row r="12" spans="1:3">
      <c r="A12" s="4" t="s">
        <v>490</v>
      </c>
      <c r="B12" s="7" t="n">
        <v>24932</v>
      </c>
      <c r="C12" s="7" t="n">
        <v>24095</v>
      </c>
    </row>
    <row r="13" spans="1:3">
      <c r="A13" s="3" t="s">
        <v>491</v>
      </c>
    </row>
    <row r="14" spans="1:3">
      <c r="A14" s="4" t="s">
        <v>492</v>
      </c>
      <c r="B14" s="5" t="n">
        <v>56464</v>
      </c>
      <c r="C14" s="5" t="n">
        <v>55941</v>
      </c>
    </row>
    <row r="15" spans="1:3">
      <c r="A15" s="4" t="s">
        <v>493</v>
      </c>
      <c r="B15" s="5" t="n">
        <v>647</v>
      </c>
      <c r="C15" s="5" t="n">
        <v>345</v>
      </c>
    </row>
    <row r="16" spans="1:3">
      <c r="A16" s="4" t="s">
        <v>494</v>
      </c>
      <c r="B16" s="5" t="n">
        <v>57111</v>
      </c>
      <c r="C16" s="5" t="n">
        <v>56286</v>
      </c>
    </row>
    <row r="17" spans="1:3">
      <c r="A17" s="4" t="s">
        <v>48</v>
      </c>
      <c r="B17" s="8" t="n">
        <v>0.44</v>
      </c>
      <c r="C17" s="8" t="n">
        <v>0.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4</v>
      </c>
      <c r="C2" s="2" t="s">
        <v>25</v>
      </c>
      <c r="D2" s="2" t="s">
        <v>58</v>
      </c>
    </row>
    <row r="3" spans="1:4">
      <c r="A3" s="3" t="s">
        <v>496</v>
      </c>
    </row>
    <row r="4" spans="1:4">
      <c r="A4" s="4" t="s">
        <v>497</v>
      </c>
      <c r="B4" s="5" t="n">
        <v>1659142</v>
      </c>
      <c r="C4" s="5" t="n">
        <v>2200000</v>
      </c>
      <c r="D4" s="5" t="n">
        <v>1976326</v>
      </c>
    </row>
    <row r="5" spans="1:4">
      <c r="A5" s="4" t="s">
        <v>498</v>
      </c>
      <c r="B5" s="5" t="n">
        <v>0</v>
      </c>
      <c r="C5" s="5" t="n">
        <v>400000</v>
      </c>
    </row>
    <row r="6" spans="1:4">
      <c r="A6" s="4" t="s">
        <v>421</v>
      </c>
    </row>
    <row r="7" spans="1:4">
      <c r="A7" s="3" t="s">
        <v>496</v>
      </c>
    </row>
    <row r="8" spans="1:4">
      <c r="A8" s="4" t="s">
        <v>498</v>
      </c>
      <c r="B8" s="5" t="n">
        <v>109045</v>
      </c>
      <c r="C8" s="5" t="n">
        <v>600000</v>
      </c>
    </row>
    <row r="9" spans="1:4">
      <c r="A9" s="4" t="s">
        <v>423</v>
      </c>
    </row>
    <row r="10" spans="1:4">
      <c r="A10" s="3" t="s">
        <v>496</v>
      </c>
    </row>
    <row r="11" spans="1:4">
      <c r="A11" s="4" t="s">
        <v>499</v>
      </c>
      <c r="B11" s="5" t="n">
        <v>338204</v>
      </c>
      <c r="C11" s="5" t="n">
        <v>3541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0</v>
      </c>
      <c r="B1" s="2" t="s">
        <v>1</v>
      </c>
    </row>
    <row r="2" spans="1:3">
      <c r="B2" s="2" t="s">
        <v>24</v>
      </c>
      <c r="C2" s="2" t="s">
        <v>25</v>
      </c>
    </row>
    <row r="3" spans="1:3">
      <c r="A3" s="3" t="s">
        <v>26</v>
      </c>
    </row>
    <row r="4" spans="1:3">
      <c r="A4" s="4" t="s">
        <v>27</v>
      </c>
      <c r="B4" s="7" t="n">
        <v>76698</v>
      </c>
      <c r="C4" s="7" t="n">
        <v>68294</v>
      </c>
    </row>
    <row r="5" spans="1:3">
      <c r="A5" s="4" t="s">
        <v>28</v>
      </c>
      <c r="B5" s="5" t="n">
        <v>6214</v>
      </c>
      <c r="C5" s="5" t="n">
        <v>5806</v>
      </c>
    </row>
    <row r="6" spans="1:3">
      <c r="A6" s="4" t="s">
        <v>29</v>
      </c>
      <c r="B6" s="5" t="n">
        <v>9938</v>
      </c>
      <c r="C6" s="5" t="n">
        <v>7363</v>
      </c>
    </row>
    <row r="7" spans="1:3">
      <c r="A7" s="4" t="s">
        <v>30</v>
      </c>
      <c r="B7" s="5" t="n">
        <v>107001</v>
      </c>
      <c r="C7" s="5" t="n">
        <v>98853</v>
      </c>
    </row>
    <row r="8" spans="1:3">
      <c r="A8" s="4" t="s">
        <v>31</v>
      </c>
      <c r="B8" s="5" t="n">
        <v>9543</v>
      </c>
      <c r="C8" s="5" t="n">
        <v>8552</v>
      </c>
    </row>
    <row r="9" spans="1:3">
      <c r="A9" s="4" t="s">
        <v>32</v>
      </c>
      <c r="B9" s="5" t="n">
        <v>209394</v>
      </c>
      <c r="C9" s="5" t="n">
        <v>188868</v>
      </c>
    </row>
    <row r="10" spans="1:3">
      <c r="A10" s="3" t="s">
        <v>33</v>
      </c>
    </row>
    <row r="11" spans="1:3">
      <c r="A11" s="4" t="s">
        <v>34</v>
      </c>
      <c r="B11" s="5" t="n">
        <v>40864</v>
      </c>
      <c r="C11" s="5" t="n">
        <v>33745</v>
      </c>
    </row>
    <row r="12" spans="1:3">
      <c r="A12" s="4" t="s">
        <v>30</v>
      </c>
      <c r="B12" s="5" t="n">
        <v>119228</v>
      </c>
      <c r="C12" s="5" t="n">
        <v>107994</v>
      </c>
    </row>
    <row r="13" spans="1:3">
      <c r="A13" s="4" t="s">
        <v>35</v>
      </c>
      <c r="B13" s="5" t="n">
        <v>3053</v>
      </c>
      <c r="C13" s="5" t="n">
        <v>1726</v>
      </c>
    </row>
    <row r="14" spans="1:3">
      <c r="A14" s="4" t="s">
        <v>36</v>
      </c>
      <c r="B14" s="5" t="n">
        <v>163145</v>
      </c>
      <c r="C14" s="5" t="n">
        <v>143465</v>
      </c>
    </row>
    <row r="15" spans="1:3">
      <c r="A15" s="4" t="s">
        <v>37</v>
      </c>
      <c r="B15" s="5" t="n">
        <v>46249</v>
      </c>
      <c r="C15" s="5" t="n">
        <v>45403</v>
      </c>
    </row>
    <row r="16" spans="1:3">
      <c r="A16" s="3" t="s">
        <v>38</v>
      </c>
    </row>
    <row r="17" spans="1:3">
      <c r="A17" s="4" t="s">
        <v>39</v>
      </c>
      <c r="B17" s="5" t="n">
        <v>11309</v>
      </c>
      <c r="C17" s="5" t="n">
        <v>11205</v>
      </c>
    </row>
    <row r="18" spans="1:3">
      <c r="A18" s="4" t="s">
        <v>501</v>
      </c>
      <c r="B18" s="5" t="n">
        <v>0</v>
      </c>
      <c r="C18" s="5" t="n">
        <v>0</v>
      </c>
    </row>
    <row r="19" spans="1:3">
      <c r="A19" s="4" t="s">
        <v>128</v>
      </c>
      <c r="B19" s="5" t="n">
        <v>4479</v>
      </c>
      <c r="C19" s="5" t="n">
        <v>-81</v>
      </c>
    </row>
    <row r="20" spans="1:3">
      <c r="A20" s="4" t="s">
        <v>43</v>
      </c>
      <c r="B20" s="5" t="n">
        <v>15788</v>
      </c>
      <c r="C20" s="5" t="n">
        <v>11124</v>
      </c>
    </row>
    <row r="21" spans="1:3">
      <c r="A21" s="4" t="s">
        <v>44</v>
      </c>
      <c r="B21" s="5" t="n">
        <v>30461</v>
      </c>
      <c r="C21" s="5" t="n">
        <v>34279</v>
      </c>
    </row>
    <row r="22" spans="1:3">
      <c r="A22" s="4" t="s">
        <v>45</v>
      </c>
      <c r="B22" s="5" t="n">
        <v>5375</v>
      </c>
      <c r="C22" s="5" t="n">
        <v>10010</v>
      </c>
    </row>
    <row r="23" spans="1:3">
      <c r="A23" s="4" t="s">
        <v>46</v>
      </c>
      <c r="B23" s="5" t="n">
        <v>25086</v>
      </c>
      <c r="C23" s="5" t="n">
        <v>24269</v>
      </c>
    </row>
    <row r="24" spans="1:3">
      <c r="A24" s="4" t="s">
        <v>502</v>
      </c>
    </row>
    <row r="25" spans="1:3">
      <c r="A25" s="3" t="s">
        <v>26</v>
      </c>
    </row>
    <row r="26" spans="1:3">
      <c r="A26" s="4" t="s">
        <v>27</v>
      </c>
      <c r="B26" s="5" t="n">
        <v>-39596</v>
      </c>
      <c r="C26" s="5" t="n">
        <v>-36551</v>
      </c>
    </row>
    <row r="27" spans="1:3">
      <c r="A27" s="4" t="s">
        <v>28</v>
      </c>
      <c r="B27" s="5" t="n">
        <v>0</v>
      </c>
      <c r="C27" s="5" t="n">
        <v>0</v>
      </c>
    </row>
    <row r="28" spans="1:3">
      <c r="A28" s="4" t="s">
        <v>29</v>
      </c>
      <c r="B28" s="5" t="n">
        <v>-143</v>
      </c>
      <c r="C28" s="5" t="n">
        <v>0</v>
      </c>
    </row>
    <row r="29" spans="1:3">
      <c r="A29" s="4" t="s">
        <v>30</v>
      </c>
      <c r="B29" s="5" t="n">
        <v>-91566</v>
      </c>
      <c r="C29" s="5" t="n">
        <v>-86044</v>
      </c>
    </row>
    <row r="30" spans="1:3">
      <c r="A30" s="4" t="s">
        <v>31</v>
      </c>
      <c r="B30" s="5" t="n">
        <v>-92</v>
      </c>
      <c r="C30" s="5" t="n">
        <v>-187</v>
      </c>
    </row>
    <row r="31" spans="1:3">
      <c r="A31" s="4" t="s">
        <v>32</v>
      </c>
      <c r="B31" s="5" t="n">
        <v>-131397</v>
      </c>
      <c r="C31" s="5" t="n">
        <v>-122782</v>
      </c>
    </row>
    <row r="32" spans="1:3">
      <c r="A32" s="3" t="s">
        <v>33</v>
      </c>
    </row>
    <row r="33" spans="1:3">
      <c r="A33" s="4" t="s">
        <v>34</v>
      </c>
      <c r="B33" s="5" t="n">
        <v>-39897</v>
      </c>
      <c r="C33" s="5" t="n">
        <v>-36761</v>
      </c>
    </row>
    <row r="34" spans="1:3">
      <c r="A34" s="4" t="s">
        <v>30</v>
      </c>
      <c r="B34" s="5" t="n">
        <v>-91500</v>
      </c>
      <c r="C34" s="5" t="n">
        <v>-86021</v>
      </c>
    </row>
    <row r="35" spans="1:3">
      <c r="A35" s="4" t="s">
        <v>35</v>
      </c>
      <c r="B35" s="5" t="n">
        <v>0</v>
      </c>
      <c r="C35" s="5" t="n">
        <v>0</v>
      </c>
    </row>
    <row r="36" spans="1:3">
      <c r="A36" s="4" t="s">
        <v>36</v>
      </c>
      <c r="B36" s="5" t="n">
        <v>-131397</v>
      </c>
      <c r="C36" s="5" t="n">
        <v>-122782</v>
      </c>
    </row>
    <row r="37" spans="1:3">
      <c r="A37" s="4" t="s">
        <v>37</v>
      </c>
      <c r="B37" s="5" t="n">
        <v>0</v>
      </c>
      <c r="C37" s="5" t="n">
        <v>0</v>
      </c>
    </row>
    <row r="38" spans="1:3">
      <c r="A38" s="3" t="s">
        <v>38</v>
      </c>
    </row>
    <row r="39" spans="1:3">
      <c r="A39" s="4" t="s">
        <v>39</v>
      </c>
      <c r="B39" s="5" t="n">
        <v>0</v>
      </c>
      <c r="C39" s="5" t="n">
        <v>0</v>
      </c>
    </row>
    <row r="40" spans="1:3">
      <c r="A40" s="4" t="s">
        <v>501</v>
      </c>
      <c r="B40" s="5" t="n">
        <v>9695</v>
      </c>
      <c r="C40" s="5" t="n">
        <v>12737</v>
      </c>
    </row>
    <row r="41" spans="1:3">
      <c r="A41" s="4" t="s">
        <v>128</v>
      </c>
      <c r="B41" s="5" t="n">
        <v>0</v>
      </c>
      <c r="C41" s="5" t="n">
        <v>0</v>
      </c>
    </row>
    <row r="42" spans="1:3">
      <c r="A42" s="4" t="s">
        <v>43</v>
      </c>
      <c r="B42" s="5" t="n">
        <v>9695</v>
      </c>
      <c r="C42" s="5" t="n">
        <v>12737</v>
      </c>
    </row>
    <row r="43" spans="1:3">
      <c r="A43" s="4" t="s">
        <v>44</v>
      </c>
      <c r="B43" s="5" t="n">
        <v>-9695</v>
      </c>
      <c r="C43" s="5" t="n">
        <v>-12737</v>
      </c>
    </row>
    <row r="44" spans="1:3">
      <c r="A44" s="4" t="s">
        <v>45</v>
      </c>
      <c r="B44" s="5" t="n">
        <v>0</v>
      </c>
      <c r="C44" s="5" t="n">
        <v>0</v>
      </c>
    </row>
    <row r="45" spans="1:3">
      <c r="A45" s="4" t="s">
        <v>46</v>
      </c>
      <c r="B45" s="5" t="n">
        <v>-9695</v>
      </c>
      <c r="C45" s="5" t="n">
        <v>-12737</v>
      </c>
    </row>
    <row r="46" spans="1:3">
      <c r="A46" s="4" t="s">
        <v>503</v>
      </c>
    </row>
    <row r="47" spans="1:3">
      <c r="A47" s="3" t="s">
        <v>26</v>
      </c>
    </row>
    <row r="48" spans="1:3">
      <c r="A48" s="4" t="s">
        <v>27</v>
      </c>
      <c r="B48" s="5" t="n">
        <v>71615</v>
      </c>
      <c r="C48" s="5" t="n">
        <v>63596</v>
      </c>
    </row>
    <row r="49" spans="1:3">
      <c r="A49" s="4" t="s">
        <v>28</v>
      </c>
      <c r="B49" s="5" t="n">
        <v>6052</v>
      </c>
      <c r="C49" s="5" t="n">
        <v>5611</v>
      </c>
    </row>
    <row r="50" spans="1:3">
      <c r="A50" s="4" t="s">
        <v>29</v>
      </c>
      <c r="B50" s="5" t="n">
        <v>9679</v>
      </c>
      <c r="C50" s="5" t="n">
        <v>7301</v>
      </c>
    </row>
    <row r="51" spans="1:3">
      <c r="A51" s="4" t="s">
        <v>30</v>
      </c>
      <c r="B51" s="5" t="n">
        <v>88395</v>
      </c>
      <c r="C51" s="5" t="n">
        <v>87700</v>
      </c>
    </row>
    <row r="52" spans="1:3">
      <c r="A52" s="4" t="s">
        <v>31</v>
      </c>
      <c r="B52" s="5" t="n">
        <v>6002</v>
      </c>
      <c r="C52" s="5" t="n">
        <v>6287</v>
      </c>
    </row>
    <row r="53" spans="1:3">
      <c r="A53" s="4" t="s">
        <v>32</v>
      </c>
      <c r="B53" s="5" t="n">
        <v>181743</v>
      </c>
      <c r="C53" s="5" t="n">
        <v>170495</v>
      </c>
    </row>
    <row r="54" spans="1:3">
      <c r="A54" s="3" t="s">
        <v>33</v>
      </c>
    </row>
    <row r="55" spans="1:3">
      <c r="A55" s="4" t="s">
        <v>34</v>
      </c>
      <c r="B55" s="5" t="n">
        <v>41357</v>
      </c>
      <c r="C55" s="5" t="n">
        <v>37448</v>
      </c>
    </row>
    <row r="56" spans="1:3">
      <c r="A56" s="4" t="s">
        <v>30</v>
      </c>
      <c r="B56" s="5" t="n">
        <v>109247</v>
      </c>
      <c r="C56" s="5" t="n">
        <v>102681</v>
      </c>
    </row>
    <row r="57" spans="1:3">
      <c r="A57" s="4" t="s">
        <v>35</v>
      </c>
      <c r="B57" s="5" t="n">
        <v>1649</v>
      </c>
      <c r="C57" s="5" t="n">
        <v>384</v>
      </c>
    </row>
    <row r="58" spans="1:3">
      <c r="A58" s="4" t="s">
        <v>36</v>
      </c>
      <c r="B58" s="5" t="n">
        <v>152253</v>
      </c>
      <c r="C58" s="5" t="n">
        <v>140513</v>
      </c>
    </row>
    <row r="59" spans="1:3">
      <c r="A59" s="4" t="s">
        <v>37</v>
      </c>
      <c r="B59" s="5" t="n">
        <v>29490</v>
      </c>
      <c r="C59" s="5" t="n">
        <v>29982</v>
      </c>
    </row>
    <row r="60" spans="1:3">
      <c r="A60" s="3" t="s">
        <v>38</v>
      </c>
    </row>
    <row r="61" spans="1:3">
      <c r="A61" s="4" t="s">
        <v>39</v>
      </c>
      <c r="B61" s="5" t="n">
        <v>10991</v>
      </c>
      <c r="C61" s="5" t="n">
        <v>11063</v>
      </c>
    </row>
    <row r="62" spans="1:3">
      <c r="A62" s="4" t="s">
        <v>501</v>
      </c>
      <c r="B62" s="5" t="n">
        <v>-10766</v>
      </c>
      <c r="C62" s="5" t="n">
        <v>-13192</v>
      </c>
    </row>
    <row r="63" spans="1:3">
      <c r="A63" s="4" t="s">
        <v>128</v>
      </c>
      <c r="B63" s="5" t="n">
        <v>-497</v>
      </c>
      <c r="C63" s="5" t="n">
        <v>-364</v>
      </c>
    </row>
    <row r="64" spans="1:3">
      <c r="A64" s="4" t="s">
        <v>43</v>
      </c>
      <c r="B64" s="5" t="n">
        <v>-272</v>
      </c>
      <c r="C64" s="5" t="n">
        <v>-2493</v>
      </c>
    </row>
    <row r="65" spans="1:3">
      <c r="A65" s="4" t="s">
        <v>44</v>
      </c>
      <c r="B65" s="5" t="n">
        <v>29762</v>
      </c>
      <c r="C65" s="5" t="n">
        <v>32475</v>
      </c>
    </row>
    <row r="66" spans="1:3">
      <c r="A66" s="4" t="s">
        <v>45</v>
      </c>
      <c r="B66" s="5" t="n">
        <v>4676</v>
      </c>
      <c r="C66" s="5" t="n">
        <v>8206</v>
      </c>
    </row>
    <row r="67" spans="1:3">
      <c r="A67" s="4" t="s">
        <v>46</v>
      </c>
      <c r="B67" s="5" t="n">
        <v>25086</v>
      </c>
      <c r="C67" s="5" t="n">
        <v>24269</v>
      </c>
    </row>
    <row r="68" spans="1:3">
      <c r="A68" s="4" t="s">
        <v>504</v>
      </c>
    </row>
    <row r="69" spans="1:3">
      <c r="A69" s="3" t="s">
        <v>26</v>
      </c>
    </row>
    <row r="70" spans="1:3">
      <c r="A70" s="4" t="s">
        <v>27</v>
      </c>
      <c r="B70" s="5" t="n">
        <v>36209</v>
      </c>
      <c r="C70" s="5" t="n">
        <v>30735</v>
      </c>
    </row>
    <row r="71" spans="1:3">
      <c r="A71" s="4" t="s">
        <v>28</v>
      </c>
      <c r="B71" s="5" t="n">
        <v>0</v>
      </c>
      <c r="C71" s="5" t="n">
        <v>0</v>
      </c>
    </row>
    <row r="72" spans="1:3">
      <c r="A72" s="4" t="s">
        <v>29</v>
      </c>
      <c r="B72" s="5" t="n">
        <v>124</v>
      </c>
      <c r="C72" s="5" t="n">
        <v>0</v>
      </c>
    </row>
    <row r="73" spans="1:3">
      <c r="A73" s="4" t="s">
        <v>30</v>
      </c>
      <c r="B73" s="5" t="n">
        <v>106426</v>
      </c>
      <c r="C73" s="5" t="n">
        <v>93724</v>
      </c>
    </row>
    <row r="74" spans="1:3">
      <c r="A74" s="4" t="s">
        <v>31</v>
      </c>
      <c r="B74" s="5" t="n">
        <v>0</v>
      </c>
      <c r="C74" s="5" t="n">
        <v>40</v>
      </c>
    </row>
    <row r="75" spans="1:3">
      <c r="A75" s="4" t="s">
        <v>32</v>
      </c>
      <c r="B75" s="5" t="n">
        <v>142759</v>
      </c>
      <c r="C75" s="5" t="n">
        <v>124499</v>
      </c>
    </row>
    <row r="76" spans="1:3">
      <c r="A76" s="3" t="s">
        <v>33</v>
      </c>
    </row>
    <row r="77" spans="1:3">
      <c r="A77" s="4" t="s">
        <v>34</v>
      </c>
      <c r="B77" s="5" t="n">
        <v>32614</v>
      </c>
      <c r="C77" s="5" t="n">
        <v>27271</v>
      </c>
    </row>
    <row r="78" spans="1:3">
      <c r="A78" s="4" t="s">
        <v>30</v>
      </c>
      <c r="B78" s="5" t="n">
        <v>95855</v>
      </c>
      <c r="C78" s="5" t="n">
        <v>87642</v>
      </c>
    </row>
    <row r="79" spans="1:3">
      <c r="A79" s="4" t="s">
        <v>35</v>
      </c>
      <c r="B79" s="5" t="n">
        <v>549</v>
      </c>
      <c r="C79" s="5" t="n">
        <v>511</v>
      </c>
    </row>
    <row r="80" spans="1:3">
      <c r="A80" s="4" t="s">
        <v>36</v>
      </c>
      <c r="B80" s="5" t="n">
        <v>129018</v>
      </c>
      <c r="C80" s="5" t="n">
        <v>115424</v>
      </c>
    </row>
    <row r="81" spans="1:3">
      <c r="A81" s="4" t="s">
        <v>37</v>
      </c>
      <c r="B81" s="5" t="n">
        <v>13741</v>
      </c>
      <c r="C81" s="5" t="n">
        <v>9075</v>
      </c>
    </row>
    <row r="82" spans="1:3">
      <c r="A82" s="3" t="s">
        <v>38</v>
      </c>
    </row>
    <row r="83" spans="1:3">
      <c r="A83" s="4" t="s">
        <v>39</v>
      </c>
      <c r="B83" s="5" t="n">
        <v>0</v>
      </c>
      <c r="C83" s="5" t="n">
        <v>0</v>
      </c>
    </row>
    <row r="84" spans="1:3">
      <c r="A84" s="4" t="s">
        <v>501</v>
      </c>
      <c r="B84" s="5" t="n">
        <v>1071</v>
      </c>
      <c r="C84" s="5" t="n">
        <v>455</v>
      </c>
    </row>
    <row r="85" spans="1:3">
      <c r="A85" s="4" t="s">
        <v>128</v>
      </c>
      <c r="B85" s="5" t="n">
        <v>5616</v>
      </c>
      <c r="C85" s="5" t="n">
        <v>928</v>
      </c>
    </row>
    <row r="86" spans="1:3">
      <c r="A86" s="4" t="s">
        <v>43</v>
      </c>
      <c r="B86" s="5" t="n">
        <v>6687</v>
      </c>
      <c r="C86" s="5" t="n">
        <v>1383</v>
      </c>
    </row>
    <row r="87" spans="1:3">
      <c r="A87" s="4" t="s">
        <v>44</v>
      </c>
      <c r="B87" s="5" t="n">
        <v>7054</v>
      </c>
      <c r="C87" s="5" t="n">
        <v>7692</v>
      </c>
    </row>
    <row r="88" spans="1:3">
      <c r="A88" s="4" t="s">
        <v>45</v>
      </c>
      <c r="B88" s="5" t="n">
        <v>727</v>
      </c>
      <c r="C88" s="5" t="n">
        <v>2026</v>
      </c>
    </row>
    <row r="89" spans="1:3">
      <c r="A89" s="4" t="s">
        <v>46</v>
      </c>
      <c r="B89" s="5" t="n">
        <v>6327</v>
      </c>
      <c r="C89" s="5" t="n">
        <v>5666</v>
      </c>
    </row>
    <row r="90" spans="1:3">
      <c r="A90" s="4" t="s">
        <v>505</v>
      </c>
    </row>
    <row r="91" spans="1:3">
      <c r="A91" s="3" t="s">
        <v>26</v>
      </c>
    </row>
    <row r="92" spans="1:3">
      <c r="A92" s="4" t="s">
        <v>27</v>
      </c>
      <c r="B92" s="5" t="n">
        <v>8470</v>
      </c>
      <c r="C92" s="5" t="n">
        <v>10514</v>
      </c>
    </row>
    <row r="93" spans="1:3">
      <c r="A93" s="4" t="s">
        <v>28</v>
      </c>
      <c r="B93" s="5" t="n">
        <v>162</v>
      </c>
      <c r="C93" s="5" t="n">
        <v>195</v>
      </c>
    </row>
    <row r="94" spans="1:3">
      <c r="A94" s="4" t="s">
        <v>29</v>
      </c>
      <c r="B94" s="5" t="n">
        <v>278</v>
      </c>
      <c r="C94" s="5" t="n">
        <v>62</v>
      </c>
    </row>
    <row r="95" spans="1:3">
      <c r="A95" s="4" t="s">
        <v>30</v>
      </c>
      <c r="B95" s="5" t="n">
        <v>3746</v>
      </c>
      <c r="C95" s="5" t="n">
        <v>3473</v>
      </c>
    </row>
    <row r="96" spans="1:3">
      <c r="A96" s="4" t="s">
        <v>31</v>
      </c>
      <c r="B96" s="5" t="n">
        <v>3633</v>
      </c>
      <c r="C96" s="5" t="n">
        <v>2412</v>
      </c>
    </row>
    <row r="97" spans="1:3">
      <c r="A97" s="4" t="s">
        <v>32</v>
      </c>
      <c r="B97" s="5" t="n">
        <v>16289</v>
      </c>
      <c r="C97" s="5" t="n">
        <v>16656</v>
      </c>
    </row>
    <row r="98" spans="1:3">
      <c r="A98" s="3" t="s">
        <v>33</v>
      </c>
    </row>
    <row r="99" spans="1:3">
      <c r="A99" s="4" t="s">
        <v>34</v>
      </c>
      <c r="B99" s="5" t="n">
        <v>6790</v>
      </c>
      <c r="C99" s="5" t="n">
        <v>5787</v>
      </c>
    </row>
    <row r="100" spans="1:3">
      <c r="A100" s="4" t="s">
        <v>30</v>
      </c>
      <c r="B100" s="5" t="n">
        <v>5626</v>
      </c>
      <c r="C100" s="5" t="n">
        <v>3692</v>
      </c>
    </row>
    <row r="101" spans="1:3">
      <c r="A101" s="4" t="s">
        <v>35</v>
      </c>
      <c r="B101" s="5" t="n">
        <v>855</v>
      </c>
      <c r="C101" s="5" t="n">
        <v>831</v>
      </c>
    </row>
    <row r="102" spans="1:3">
      <c r="A102" s="4" t="s">
        <v>36</v>
      </c>
      <c r="B102" s="5" t="n">
        <v>13271</v>
      </c>
      <c r="C102" s="5" t="n">
        <v>10310</v>
      </c>
    </row>
    <row r="103" spans="1:3">
      <c r="A103" s="4" t="s">
        <v>37</v>
      </c>
      <c r="B103" s="5" t="n">
        <v>3018</v>
      </c>
      <c r="C103" s="5" t="n">
        <v>6346</v>
      </c>
    </row>
    <row r="104" spans="1:3">
      <c r="A104" s="3" t="s">
        <v>38</v>
      </c>
    </row>
    <row r="105" spans="1:3">
      <c r="A105" s="4" t="s">
        <v>39</v>
      </c>
      <c r="B105" s="5" t="n">
        <v>318</v>
      </c>
      <c r="C105" s="5" t="n">
        <v>142</v>
      </c>
    </row>
    <row r="106" spans="1:3">
      <c r="A106" s="4" t="s">
        <v>501</v>
      </c>
      <c r="B106" s="5" t="n">
        <v>0</v>
      </c>
      <c r="C106" s="5" t="n">
        <v>0</v>
      </c>
    </row>
    <row r="107" spans="1:3">
      <c r="A107" s="4" t="s">
        <v>128</v>
      </c>
      <c r="B107" s="5" t="n">
        <v>-640</v>
      </c>
      <c r="C107" s="5" t="n">
        <v>-645</v>
      </c>
    </row>
    <row r="108" spans="1:3">
      <c r="A108" s="4" t="s">
        <v>43</v>
      </c>
      <c r="B108" s="5" t="n">
        <v>-322</v>
      </c>
      <c r="C108" s="5" t="n">
        <v>-503</v>
      </c>
    </row>
    <row r="109" spans="1:3">
      <c r="A109" s="4" t="s">
        <v>44</v>
      </c>
      <c r="B109" s="5" t="n">
        <v>3340</v>
      </c>
      <c r="C109" s="5" t="n">
        <v>6849</v>
      </c>
    </row>
    <row r="110" spans="1:3">
      <c r="A110" s="4" t="s">
        <v>45</v>
      </c>
      <c r="B110" s="5" t="n">
        <v>-28</v>
      </c>
      <c r="C110" s="5" t="n">
        <v>-222</v>
      </c>
    </row>
    <row r="111" spans="1:3">
      <c r="A111" s="4" t="s">
        <v>46</v>
      </c>
      <c r="B111" s="7" t="n">
        <v>3368</v>
      </c>
      <c r="C111" s="7" t="n">
        <v>7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4</v>
      </c>
      <c r="C2" s="2" t="s">
        <v>25</v>
      </c>
    </row>
    <row r="3" spans="1:3">
      <c r="A3" s="3" t="s">
        <v>107</v>
      </c>
    </row>
    <row r="4" spans="1:3">
      <c r="A4" s="4" t="s">
        <v>46</v>
      </c>
      <c r="B4" s="7" t="n">
        <v>25086</v>
      </c>
      <c r="C4" s="7" t="n">
        <v>24269</v>
      </c>
    </row>
    <row r="5" spans="1:3">
      <c r="A5" s="3" t="s">
        <v>108</v>
      </c>
    </row>
    <row r="6" spans="1:3">
      <c r="A6" s="4" t="s">
        <v>35</v>
      </c>
      <c r="B6" s="5" t="n">
        <v>3053</v>
      </c>
      <c r="C6" s="5" t="n">
        <v>1726</v>
      </c>
    </row>
    <row r="7" spans="1:3">
      <c r="A7" s="4" t="s">
        <v>109</v>
      </c>
      <c r="B7" s="5" t="n">
        <v>5071</v>
      </c>
      <c r="C7" s="5" t="n">
        <v>5290</v>
      </c>
    </row>
    <row r="8" spans="1:3">
      <c r="A8" s="4" t="s">
        <v>110</v>
      </c>
      <c r="B8" s="5" t="n">
        <v>2154</v>
      </c>
      <c r="C8" s="5" t="n">
        <v>1489</v>
      </c>
    </row>
    <row r="9" spans="1:3">
      <c r="A9" s="4" t="s">
        <v>111</v>
      </c>
      <c r="B9" s="5" t="n">
        <v>3389</v>
      </c>
      <c r="C9" s="5" t="n">
        <v>941</v>
      </c>
    </row>
    <row r="10" spans="1:3">
      <c r="A10" s="4" t="s">
        <v>112</v>
      </c>
      <c r="B10" s="5" t="n">
        <v>3787</v>
      </c>
      <c r="C10" s="5" t="n">
        <v>3472</v>
      </c>
    </row>
    <row r="11" spans="1:3">
      <c r="A11" s="4" t="s">
        <v>113</v>
      </c>
      <c r="B11" s="5" t="n">
        <v>974</v>
      </c>
      <c r="C11" s="5" t="n">
        <v>-301</v>
      </c>
    </row>
    <row r="12" spans="1:3">
      <c r="A12" s="4" t="s">
        <v>72</v>
      </c>
      <c r="B12" s="5" t="n">
        <v>2582</v>
      </c>
      <c r="C12" s="5" t="n">
        <v>-4529</v>
      </c>
    </row>
    <row r="13" spans="1:3">
      <c r="A13" s="4" t="s">
        <v>114</v>
      </c>
      <c r="B13" s="5" t="n">
        <v>6735</v>
      </c>
      <c r="C13" s="5" t="n">
        <v>2386</v>
      </c>
    </row>
    <row r="14" spans="1:3">
      <c r="A14" s="4" t="s">
        <v>115</v>
      </c>
      <c r="B14" s="5" t="n">
        <v>-11925</v>
      </c>
      <c r="C14" s="5" t="n">
        <v>-4483</v>
      </c>
    </row>
    <row r="15" spans="1:3">
      <c r="A15" s="4" t="s">
        <v>116</v>
      </c>
      <c r="B15" s="5" t="n">
        <v>-36354</v>
      </c>
      <c r="C15" s="5" t="n">
        <v>-6046</v>
      </c>
    </row>
    <row r="16" spans="1:3">
      <c r="A16" s="4" t="s">
        <v>117</v>
      </c>
      <c r="B16" s="5" t="n">
        <v>4552</v>
      </c>
      <c r="C16" s="5" t="n">
        <v>24214</v>
      </c>
    </row>
    <row r="17" spans="1:3">
      <c r="A17" s="3" t="s">
        <v>118</v>
      </c>
    </row>
    <row r="18" spans="1:3">
      <c r="A18" s="4" t="s">
        <v>119</v>
      </c>
      <c r="B18" s="5" t="n">
        <v>-4996</v>
      </c>
      <c r="C18" s="5" t="n">
        <v>-4718</v>
      </c>
    </row>
    <row r="19" spans="1:3">
      <c r="A19" s="4" t="s">
        <v>120</v>
      </c>
      <c r="B19" s="5" t="n">
        <v>-1193</v>
      </c>
      <c r="C19" s="5" t="n">
        <v>-2088</v>
      </c>
    </row>
    <row r="20" spans="1:3">
      <c r="A20" s="4" t="s">
        <v>121</v>
      </c>
      <c r="B20" s="5" t="n">
        <v>-231317</v>
      </c>
      <c r="C20" s="5" t="n">
        <v>0</v>
      </c>
    </row>
    <row r="21" spans="1:3">
      <c r="A21" s="4" t="s">
        <v>122</v>
      </c>
      <c r="B21" s="5" t="n">
        <v>-1455</v>
      </c>
      <c r="C21" s="5" t="n">
        <v>-31610</v>
      </c>
    </row>
    <row r="22" spans="1:3">
      <c r="A22" s="4" t="s">
        <v>123</v>
      </c>
      <c r="B22" s="5" t="n">
        <v>766</v>
      </c>
      <c r="C22" s="5" t="n">
        <v>510</v>
      </c>
    </row>
    <row r="23" spans="1:3">
      <c r="A23" s="4" t="s">
        <v>124</v>
      </c>
      <c r="B23" s="5" t="n">
        <v>-1669</v>
      </c>
      <c r="C23" s="5" t="n">
        <v>-1424</v>
      </c>
    </row>
    <row r="24" spans="1:3">
      <c r="A24" s="4" t="s">
        <v>125</v>
      </c>
      <c r="B24" s="5" t="n">
        <v>1029</v>
      </c>
      <c r="C24" s="5" t="n">
        <v>843</v>
      </c>
    </row>
    <row r="25" spans="1:3">
      <c r="A25" s="4" t="s">
        <v>126</v>
      </c>
      <c r="B25" s="5" t="n">
        <v>-2500</v>
      </c>
      <c r="C25" s="5" t="n">
        <v>-9863</v>
      </c>
    </row>
    <row r="26" spans="1:3">
      <c r="A26" s="4" t="s">
        <v>127</v>
      </c>
      <c r="B26" s="5" t="n">
        <v>150</v>
      </c>
      <c r="C26" s="5" t="n">
        <v>522</v>
      </c>
    </row>
    <row r="27" spans="1:3">
      <c r="A27" s="4" t="s">
        <v>128</v>
      </c>
      <c r="B27" s="5" t="n">
        <v>0</v>
      </c>
      <c r="C27" s="5" t="n">
        <v>-4</v>
      </c>
    </row>
    <row r="28" spans="1:3">
      <c r="A28" s="4" t="s">
        <v>129</v>
      </c>
      <c r="B28" s="5" t="n">
        <v>-241185</v>
      </c>
      <c r="C28" s="5" t="n">
        <v>-47832</v>
      </c>
    </row>
    <row r="29" spans="1:3">
      <c r="A29" s="3" t="s">
        <v>130</v>
      </c>
    </row>
    <row r="30" spans="1:3">
      <c r="A30" s="4" t="s">
        <v>131</v>
      </c>
      <c r="B30" s="5" t="n">
        <v>70000</v>
      </c>
      <c r="C30" s="5" t="n">
        <v>22800</v>
      </c>
    </row>
    <row r="31" spans="1:3">
      <c r="A31" s="4" t="s">
        <v>132</v>
      </c>
      <c r="B31" s="5" t="n">
        <v>-111</v>
      </c>
      <c r="C31" s="5" t="n">
        <v>-153</v>
      </c>
    </row>
    <row r="32" spans="1:3">
      <c r="A32" s="4" t="s">
        <v>133</v>
      </c>
      <c r="B32" s="5" t="n">
        <v>-41869</v>
      </c>
      <c r="C32" s="5" t="n">
        <v>-7271</v>
      </c>
    </row>
    <row r="33" spans="1:3">
      <c r="A33" s="4" t="s">
        <v>134</v>
      </c>
      <c r="B33" s="5" t="n">
        <v>-12265</v>
      </c>
      <c r="C33" s="5" t="n">
        <v>-12139</v>
      </c>
    </row>
    <row r="34" spans="1:3">
      <c r="A34" s="4" t="s">
        <v>135</v>
      </c>
      <c r="B34" s="5" t="n">
        <v>-914</v>
      </c>
      <c r="C34" s="5" t="n">
        <v>0</v>
      </c>
    </row>
    <row r="35" spans="1:3">
      <c r="A35" s="4" t="s">
        <v>136</v>
      </c>
      <c r="B35" s="5" t="n">
        <v>212</v>
      </c>
      <c r="C35" s="5" t="n">
        <v>0</v>
      </c>
    </row>
    <row r="36" spans="1:3">
      <c r="A36" s="4" t="s">
        <v>137</v>
      </c>
      <c r="B36" s="5" t="n">
        <v>23052</v>
      </c>
      <c r="C36" s="5" t="n">
        <v>4963</v>
      </c>
    </row>
    <row r="37" spans="1:3">
      <c r="A37" s="4" t="s">
        <v>138</v>
      </c>
      <c r="B37" s="5" t="n">
        <v>38105</v>
      </c>
      <c r="C37" s="5" t="n">
        <v>8200</v>
      </c>
    </row>
    <row r="38" spans="1:3">
      <c r="A38" s="4" t="s">
        <v>139</v>
      </c>
      <c r="B38" s="5" t="n">
        <v>-198528</v>
      </c>
      <c r="C38" s="5" t="n">
        <v>-15418</v>
      </c>
    </row>
    <row r="39" spans="1:3">
      <c r="A39" s="4" t="s">
        <v>140</v>
      </c>
      <c r="B39" s="5" t="n">
        <v>26</v>
      </c>
      <c r="C39" s="5" t="n">
        <v>427</v>
      </c>
    </row>
    <row r="40" spans="1:3">
      <c r="A40" s="4" t="s">
        <v>141</v>
      </c>
      <c r="B40" s="5" t="n">
        <v>235336</v>
      </c>
      <c r="C40" s="5" t="n">
        <v>202463</v>
      </c>
    </row>
    <row r="41" spans="1:3">
      <c r="A41" s="4" t="s">
        <v>142</v>
      </c>
      <c r="B41" s="5" t="n">
        <v>36834</v>
      </c>
      <c r="C41" s="5" t="n">
        <v>187472</v>
      </c>
    </row>
    <row r="42" spans="1:3">
      <c r="A42" s="3" t="s">
        <v>143</v>
      </c>
    </row>
    <row r="43" spans="1:3">
      <c r="A43" s="4" t="s">
        <v>144</v>
      </c>
      <c r="B43" s="5" t="n">
        <v>5034</v>
      </c>
      <c r="C43" s="5" t="n">
        <v>1454</v>
      </c>
    </row>
    <row r="44" spans="1:3">
      <c r="A44" s="4" t="s">
        <v>145</v>
      </c>
      <c r="B44" s="5" t="n">
        <v>19882</v>
      </c>
      <c r="C44" s="5" t="n">
        <v>19874</v>
      </c>
    </row>
    <row r="45" spans="1:3">
      <c r="A45" s="3" t="s">
        <v>146</v>
      </c>
    </row>
    <row r="46" spans="1:3">
      <c r="A46" s="4" t="s">
        <v>147</v>
      </c>
      <c r="B46" s="5" t="n">
        <v>12117</v>
      </c>
      <c r="C46" s="5" t="n">
        <v>12195</v>
      </c>
    </row>
    <row r="47" spans="1:3">
      <c r="A47" s="4" t="s">
        <v>148</v>
      </c>
      <c r="B47" s="7" t="n">
        <v>374</v>
      </c>
      <c r="C47" s="7" t="n">
        <v>7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4</v>
      </c>
      <c r="C2" s="2" t="s">
        <v>25</v>
      </c>
    </row>
    <row r="3" spans="1:3">
      <c r="A3" s="3" t="s">
        <v>507</v>
      </c>
    </row>
    <row r="4" spans="1:3">
      <c r="A4" s="4" t="s">
        <v>46</v>
      </c>
      <c r="B4" s="7" t="n">
        <v>25086</v>
      </c>
      <c r="C4" s="7" t="n">
        <v>24269</v>
      </c>
    </row>
    <row r="5" spans="1:3">
      <c r="A5" s="3" t="s">
        <v>52</v>
      </c>
    </row>
    <row r="6" spans="1:3">
      <c r="A6" s="4" t="s">
        <v>53</v>
      </c>
      <c r="B6" s="5" t="n">
        <v>215</v>
      </c>
      <c r="C6" s="5" t="n">
        <v>215</v>
      </c>
    </row>
    <row r="7" spans="1:3">
      <c r="A7" s="4" t="s">
        <v>54</v>
      </c>
      <c r="B7" s="5" t="n">
        <v>855</v>
      </c>
      <c r="C7" s="5" t="n">
        <v>568</v>
      </c>
    </row>
    <row r="8" spans="1:3">
      <c r="A8" s="4" t="s">
        <v>55</v>
      </c>
      <c r="B8" s="5" t="n">
        <v>1070</v>
      </c>
      <c r="C8" s="5" t="n">
        <v>783</v>
      </c>
    </row>
    <row r="9" spans="1:3">
      <c r="A9" s="4" t="s">
        <v>56</v>
      </c>
      <c r="B9" s="5" t="n">
        <v>26156</v>
      </c>
      <c r="C9" s="5" t="n">
        <v>25052</v>
      </c>
    </row>
    <row r="10" spans="1:3">
      <c r="A10" s="4" t="s">
        <v>503</v>
      </c>
    </row>
    <row r="11" spans="1:3">
      <c r="A11" s="3" t="s">
        <v>507</v>
      </c>
    </row>
    <row r="12" spans="1:3">
      <c r="A12" s="4" t="s">
        <v>46</v>
      </c>
      <c r="B12" s="5" t="n">
        <v>25086</v>
      </c>
      <c r="C12" s="5" t="n">
        <v>24269</v>
      </c>
    </row>
    <row r="13" spans="1:3">
      <c r="A13" s="3" t="s">
        <v>52</v>
      </c>
    </row>
    <row r="14" spans="1:3">
      <c r="A14" s="4" t="s">
        <v>53</v>
      </c>
      <c r="B14" s="5" t="n">
        <v>215</v>
      </c>
      <c r="C14" s="5" t="n">
        <v>215</v>
      </c>
    </row>
    <row r="15" spans="1:3">
      <c r="A15" s="4" t="s">
        <v>54</v>
      </c>
      <c r="B15" s="5" t="n">
        <v>855</v>
      </c>
      <c r="C15" s="5" t="n">
        <v>568</v>
      </c>
    </row>
    <row r="16" spans="1:3">
      <c r="A16" s="4" t="s">
        <v>55</v>
      </c>
      <c r="B16" s="5" t="n">
        <v>1070</v>
      </c>
      <c r="C16" s="5" t="n">
        <v>783</v>
      </c>
    </row>
    <row r="17" spans="1:3">
      <c r="A17" s="4" t="s">
        <v>56</v>
      </c>
      <c r="B17" s="5" t="n">
        <v>26156</v>
      </c>
      <c r="C17" s="5" t="n">
        <v>25052</v>
      </c>
    </row>
    <row r="18" spans="1:3">
      <c r="A18" s="4" t="s">
        <v>504</v>
      </c>
    </row>
    <row r="19" spans="1:3">
      <c r="A19" s="3" t="s">
        <v>507</v>
      </c>
    </row>
    <row r="20" spans="1:3">
      <c r="A20" s="4" t="s">
        <v>46</v>
      </c>
      <c r="B20" s="5" t="n">
        <v>6327</v>
      </c>
      <c r="C20" s="5" t="n">
        <v>5666</v>
      </c>
    </row>
    <row r="21" spans="1:3">
      <c r="A21" s="3" t="s">
        <v>52</v>
      </c>
    </row>
    <row r="22" spans="1:3">
      <c r="A22" s="4" t="s">
        <v>53</v>
      </c>
      <c r="B22" s="5" t="n">
        <v>0</v>
      </c>
      <c r="C22" s="5" t="n">
        <v>0</v>
      </c>
    </row>
    <row r="23" spans="1:3">
      <c r="A23" s="4" t="s">
        <v>54</v>
      </c>
      <c r="B23" s="5" t="n">
        <v>0</v>
      </c>
      <c r="C23" s="5" t="n">
        <v>0</v>
      </c>
    </row>
    <row r="24" spans="1:3">
      <c r="A24" s="4" t="s">
        <v>55</v>
      </c>
      <c r="B24" s="5" t="n">
        <v>0</v>
      </c>
      <c r="C24" s="5" t="n">
        <v>0</v>
      </c>
    </row>
    <row r="25" spans="1:3">
      <c r="A25" s="4" t="s">
        <v>56</v>
      </c>
      <c r="B25" s="5" t="n">
        <v>6327</v>
      </c>
      <c r="C25" s="5" t="n">
        <v>5666</v>
      </c>
    </row>
    <row r="26" spans="1:3">
      <c r="A26" s="4" t="s">
        <v>505</v>
      </c>
    </row>
    <row r="27" spans="1:3">
      <c r="A27" s="3" t="s">
        <v>507</v>
      </c>
    </row>
    <row r="28" spans="1:3">
      <c r="A28" s="4" t="s">
        <v>46</v>
      </c>
      <c r="B28" s="5" t="n">
        <v>3368</v>
      </c>
      <c r="C28" s="5" t="n">
        <v>7071</v>
      </c>
    </row>
    <row r="29" spans="1:3">
      <c r="A29" s="3" t="s">
        <v>52</v>
      </c>
    </row>
    <row r="30" spans="1:3">
      <c r="A30" s="4" t="s">
        <v>53</v>
      </c>
      <c r="B30" s="5" t="n">
        <v>0</v>
      </c>
      <c r="C30" s="5" t="n">
        <v>0</v>
      </c>
    </row>
    <row r="31" spans="1:3">
      <c r="A31" s="4" t="s">
        <v>54</v>
      </c>
      <c r="B31" s="5" t="n">
        <v>855</v>
      </c>
      <c r="C31" s="5" t="n">
        <v>568</v>
      </c>
    </row>
    <row r="32" spans="1:3">
      <c r="A32" s="4" t="s">
        <v>55</v>
      </c>
      <c r="B32" s="5" t="n">
        <v>855</v>
      </c>
      <c r="C32" s="5" t="n">
        <v>568</v>
      </c>
    </row>
    <row r="33" spans="1:3">
      <c r="A33" s="4" t="s">
        <v>56</v>
      </c>
      <c r="B33" s="5" t="n">
        <v>4223</v>
      </c>
      <c r="C33" s="5" t="n">
        <v>7639</v>
      </c>
    </row>
    <row r="34" spans="1:3">
      <c r="A34" s="4" t="s">
        <v>502</v>
      </c>
    </row>
    <row r="35" spans="1:3">
      <c r="A35" s="3" t="s">
        <v>507</v>
      </c>
    </row>
    <row r="36" spans="1:3">
      <c r="A36" s="4" t="s">
        <v>46</v>
      </c>
      <c r="B36" s="5" t="n">
        <v>-9695</v>
      </c>
      <c r="C36" s="5" t="n">
        <v>-12737</v>
      </c>
    </row>
    <row r="37" spans="1:3">
      <c r="A37" s="3" t="s">
        <v>52</v>
      </c>
    </row>
    <row r="38" spans="1:3">
      <c r="A38" s="4" t="s">
        <v>53</v>
      </c>
      <c r="B38" s="5" t="n">
        <v>0</v>
      </c>
      <c r="C38" s="5" t="n">
        <v>0</v>
      </c>
    </row>
    <row r="39" spans="1:3">
      <c r="A39" s="4" t="s">
        <v>54</v>
      </c>
      <c r="B39" s="5" t="n">
        <v>-855</v>
      </c>
      <c r="C39" s="5" t="n">
        <v>-568</v>
      </c>
    </row>
    <row r="40" spans="1:3">
      <c r="A40" s="4" t="s">
        <v>55</v>
      </c>
      <c r="B40" s="5" t="n">
        <v>-855</v>
      </c>
      <c r="C40" s="5" t="n">
        <v>-568</v>
      </c>
    </row>
    <row r="41" spans="1:3">
      <c r="A41" s="4" t="s">
        <v>56</v>
      </c>
      <c r="B41" s="7" t="n">
        <v>-10550</v>
      </c>
      <c r="C41" s="7" t="n">
        <v>-133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8</v>
      </c>
      <c r="B1" s="2" t="s">
        <v>24</v>
      </c>
      <c r="C1" s="2" t="s">
        <v>58</v>
      </c>
      <c r="D1" s="2" t="s">
        <v>25</v>
      </c>
      <c r="E1" s="2" t="s">
        <v>509</v>
      </c>
    </row>
    <row r="2" spans="1:5">
      <c r="A2" s="3" t="s">
        <v>510</v>
      </c>
    </row>
    <row r="3" spans="1:5">
      <c r="A3" s="4" t="s">
        <v>60</v>
      </c>
      <c r="B3" s="7" t="n">
        <v>36834</v>
      </c>
      <c r="C3" s="7" t="n">
        <v>235336</v>
      </c>
      <c r="D3" s="7" t="n">
        <v>187472</v>
      </c>
      <c r="E3" s="7" t="n">
        <v>202463</v>
      </c>
    </row>
    <row r="4" spans="1:5">
      <c r="A4" s="4" t="s">
        <v>511</v>
      </c>
      <c r="B4" s="5" t="n">
        <v>143028</v>
      </c>
      <c r="C4" s="5" t="n">
        <v>125870</v>
      </c>
    </row>
    <row r="5" spans="1:5">
      <c r="A5" s="4" t="s">
        <v>64</v>
      </c>
      <c r="B5" s="5" t="n">
        <v>51983</v>
      </c>
      <c r="C5" s="5" t="n">
        <v>39223</v>
      </c>
    </row>
    <row r="6" spans="1:5">
      <c r="A6" s="4" t="s">
        <v>65</v>
      </c>
      <c r="B6" s="5" t="n">
        <v>231845</v>
      </c>
      <c r="C6" s="5" t="n">
        <v>400429</v>
      </c>
    </row>
    <row r="7" spans="1:5">
      <c r="A7" s="4" t="s">
        <v>66</v>
      </c>
      <c r="B7" s="5" t="n">
        <v>98403</v>
      </c>
      <c r="C7" s="5" t="n">
        <v>83374</v>
      </c>
    </row>
    <row r="8" spans="1:5">
      <c r="A8" s="4" t="s">
        <v>67</v>
      </c>
      <c r="B8" s="5" t="n">
        <v>174538</v>
      </c>
      <c r="C8" s="5" t="n">
        <v>80757</v>
      </c>
    </row>
    <row r="9" spans="1:5">
      <c r="A9" s="4" t="s">
        <v>68</v>
      </c>
      <c r="B9" s="5" t="n">
        <v>246925</v>
      </c>
      <c r="C9" s="5" t="n">
        <v>100492</v>
      </c>
    </row>
    <row r="10" spans="1:5">
      <c r="A10" s="4" t="s">
        <v>69</v>
      </c>
      <c r="B10" s="5" t="n">
        <v>78286</v>
      </c>
      <c r="C10" s="5" t="n">
        <v>80136</v>
      </c>
    </row>
    <row r="11" spans="1:5">
      <c r="A11" s="4" t="s">
        <v>70</v>
      </c>
      <c r="B11" s="5" t="n">
        <v>20142</v>
      </c>
      <c r="C11" s="5" t="n">
        <v>20838</v>
      </c>
    </row>
    <row r="12" spans="1:5">
      <c r="A12" s="4" t="s">
        <v>512</v>
      </c>
      <c r="B12" s="5" t="n">
        <v>0</v>
      </c>
      <c r="C12" s="5" t="n">
        <v>0</v>
      </c>
    </row>
    <row r="13" spans="1:5">
      <c r="A13" s="4" t="s">
        <v>513</v>
      </c>
      <c r="B13" s="5" t="n">
        <v>0</v>
      </c>
      <c r="C13" s="5" t="n">
        <v>0</v>
      </c>
    </row>
    <row r="14" spans="1:5">
      <c r="A14" s="4" t="s">
        <v>72</v>
      </c>
      <c r="B14" s="5" t="n">
        <v>24601</v>
      </c>
      <c r="C14" s="5" t="n">
        <v>27224</v>
      </c>
    </row>
    <row r="15" spans="1:5">
      <c r="A15" s="4" t="s">
        <v>73</v>
      </c>
      <c r="B15" s="5" t="n">
        <v>177277</v>
      </c>
      <c r="C15" s="5" t="n">
        <v>201941</v>
      </c>
    </row>
    <row r="16" spans="1:5">
      <c r="A16" s="4" t="s">
        <v>74</v>
      </c>
      <c r="B16" s="5" t="n">
        <v>1052017</v>
      </c>
      <c r="C16" s="5" t="n">
        <v>995191</v>
      </c>
    </row>
    <row r="17" spans="1:5">
      <c r="A17" s="3" t="s">
        <v>75</v>
      </c>
    </row>
    <row r="18" spans="1:5">
      <c r="A18" s="4" t="s">
        <v>76</v>
      </c>
      <c r="B18" s="5" t="n">
        <v>62730</v>
      </c>
      <c r="C18" s="5" t="n">
        <v>67839</v>
      </c>
    </row>
    <row r="19" spans="1:5">
      <c r="A19" s="4" t="s">
        <v>77</v>
      </c>
      <c r="B19" s="5" t="n">
        <v>58953</v>
      </c>
      <c r="C19" s="5" t="n">
        <v>84315</v>
      </c>
    </row>
    <row r="20" spans="1:5">
      <c r="A20" s="4" t="s">
        <v>78</v>
      </c>
      <c r="B20" s="5" t="n">
        <v>62247</v>
      </c>
      <c r="C20" s="5" t="n">
        <v>52142</v>
      </c>
    </row>
    <row r="21" spans="1:5">
      <c r="A21" s="4" t="s">
        <v>79</v>
      </c>
      <c r="B21" s="5" t="n">
        <v>1265</v>
      </c>
      <c r="C21" s="5" t="n">
        <v>1232</v>
      </c>
    </row>
    <row r="22" spans="1:5">
      <c r="A22" s="4" t="s">
        <v>80</v>
      </c>
      <c r="B22" s="5" t="n">
        <v>84075</v>
      </c>
      <c r="C22" s="5" t="n">
        <v>79123</v>
      </c>
    </row>
    <row r="23" spans="1:5">
      <c r="A23" s="4" t="s">
        <v>81</v>
      </c>
      <c r="B23" s="5" t="n">
        <v>269270</v>
      </c>
      <c r="C23" s="5" t="n">
        <v>284651</v>
      </c>
    </row>
    <row r="24" spans="1:5">
      <c r="A24" s="4" t="s">
        <v>82</v>
      </c>
      <c r="B24" s="5" t="n">
        <v>795745</v>
      </c>
      <c r="C24" s="5" t="n">
        <v>725292</v>
      </c>
    </row>
    <row r="25" spans="1:5">
      <c r="A25" s="4" t="s">
        <v>83</v>
      </c>
      <c r="B25" s="5" t="n">
        <v>96351</v>
      </c>
      <c r="C25" s="5" t="n">
        <v>94153</v>
      </c>
    </row>
    <row r="26" spans="1:5">
      <c r="A26" s="4" t="s">
        <v>84</v>
      </c>
      <c r="B26" s="5" t="n">
        <v>24513</v>
      </c>
      <c r="C26" s="5" t="n">
        <v>25566</v>
      </c>
    </row>
    <row r="27" spans="1:5">
      <c r="A27" s="4" t="s">
        <v>514</v>
      </c>
      <c r="B27" s="5" t="n">
        <v>0</v>
      </c>
      <c r="C27" s="5" t="n">
        <v>0</v>
      </c>
    </row>
    <row r="28" spans="1:5">
      <c r="A28" s="4" t="s">
        <v>85</v>
      </c>
      <c r="B28" s="5" t="n">
        <v>29041</v>
      </c>
      <c r="C28" s="5" t="n">
        <v>29041</v>
      </c>
    </row>
    <row r="29" spans="1:5">
      <c r="A29" s="4" t="s">
        <v>86</v>
      </c>
      <c r="B29" s="5" t="n">
        <v>97014</v>
      </c>
      <c r="C29" s="5" t="n">
        <v>95089</v>
      </c>
    </row>
    <row r="30" spans="1:5">
      <c r="A30" s="4" t="s">
        <v>87</v>
      </c>
      <c r="B30" s="5" t="n">
        <v>1311934</v>
      </c>
      <c r="C30" s="5" t="n">
        <v>1253792</v>
      </c>
    </row>
    <row r="31" spans="1:5">
      <c r="A31" s="4" t="s">
        <v>515</v>
      </c>
      <c r="B31" s="5" t="n">
        <v>-259917</v>
      </c>
      <c r="C31" s="5" t="n">
        <v>-258601</v>
      </c>
    </row>
    <row r="32" spans="1:5">
      <c r="A32" s="4" t="s">
        <v>97</v>
      </c>
      <c r="B32" s="5" t="n">
        <v>1052017</v>
      </c>
      <c r="C32" s="5" t="n">
        <v>995191</v>
      </c>
    </row>
    <row r="33" spans="1:5">
      <c r="A33" s="4" t="s">
        <v>503</v>
      </c>
    </row>
    <row r="34" spans="1:5">
      <c r="A34" s="3" t="s">
        <v>510</v>
      </c>
    </row>
    <row r="35" spans="1:5">
      <c r="A35" s="4" t="s">
        <v>60</v>
      </c>
      <c r="B35" s="5" t="n">
        <v>11415</v>
      </c>
      <c r="C35" s="5" t="n">
        <v>12671</v>
      </c>
      <c r="D35" s="5" t="n">
        <v>4114</v>
      </c>
      <c r="E35" s="5" t="n">
        <v>14696</v>
      </c>
    </row>
    <row r="36" spans="1:5">
      <c r="A36" s="4" t="s">
        <v>511</v>
      </c>
      <c r="B36" s="5" t="n">
        <v>126154</v>
      </c>
      <c r="C36" s="5" t="n">
        <v>107470</v>
      </c>
    </row>
    <row r="37" spans="1:5">
      <c r="A37" s="4" t="s">
        <v>64</v>
      </c>
      <c r="B37" s="5" t="n">
        <v>16611</v>
      </c>
      <c r="C37" s="5" t="n">
        <v>12507</v>
      </c>
    </row>
    <row r="38" spans="1:5">
      <c r="A38" s="4" t="s">
        <v>65</v>
      </c>
      <c r="B38" s="5" t="n">
        <v>154180</v>
      </c>
      <c r="C38" s="5" t="n">
        <v>132648</v>
      </c>
    </row>
    <row r="39" spans="1:5">
      <c r="A39" s="4" t="s">
        <v>66</v>
      </c>
      <c r="B39" s="5" t="n">
        <v>46996</v>
      </c>
      <c r="C39" s="5" t="n">
        <v>47736</v>
      </c>
    </row>
    <row r="40" spans="1:5">
      <c r="A40" s="4" t="s">
        <v>67</v>
      </c>
      <c r="B40" s="5" t="n">
        <v>159196</v>
      </c>
      <c r="C40" s="5" t="n">
        <v>65813</v>
      </c>
    </row>
    <row r="41" spans="1:5">
      <c r="A41" s="4" t="s">
        <v>68</v>
      </c>
      <c r="B41" s="5" t="n">
        <v>141483</v>
      </c>
      <c r="C41" s="5" t="n">
        <v>5122</v>
      </c>
    </row>
    <row r="42" spans="1:5">
      <c r="A42" s="4" t="s">
        <v>69</v>
      </c>
      <c r="B42" s="5" t="n">
        <v>20346</v>
      </c>
      <c r="C42" s="5" t="n">
        <v>22193</v>
      </c>
    </row>
    <row r="43" spans="1:5">
      <c r="A43" s="4" t="s">
        <v>70</v>
      </c>
      <c r="B43" s="5" t="n">
        <v>0</v>
      </c>
      <c r="C43" s="5" t="n">
        <v>0</v>
      </c>
    </row>
    <row r="44" spans="1:5">
      <c r="A44" s="4" t="s">
        <v>512</v>
      </c>
      <c r="B44" s="5" t="n">
        <v>283439</v>
      </c>
      <c r="C44" s="5" t="n">
        <v>475434</v>
      </c>
    </row>
    <row r="45" spans="1:5">
      <c r="A45" s="4" t="s">
        <v>513</v>
      </c>
      <c r="B45" s="5" t="n">
        <v>10704</v>
      </c>
      <c r="C45" s="5" t="n">
        <v>10517</v>
      </c>
    </row>
    <row r="46" spans="1:5">
      <c r="A46" s="4" t="s">
        <v>72</v>
      </c>
      <c r="B46" s="5" t="n">
        <v>16982</v>
      </c>
      <c r="C46" s="5" t="n">
        <v>20548</v>
      </c>
    </row>
    <row r="47" spans="1:5">
      <c r="A47" s="4" t="s">
        <v>73</v>
      </c>
      <c r="B47" s="5" t="n">
        <v>417</v>
      </c>
      <c r="C47" s="5" t="n">
        <v>189</v>
      </c>
    </row>
    <row r="48" spans="1:5">
      <c r="A48" s="4" t="s">
        <v>74</v>
      </c>
      <c r="B48" s="5" t="n">
        <v>833743</v>
      </c>
      <c r="C48" s="5" t="n">
        <v>780200</v>
      </c>
    </row>
    <row r="49" spans="1:5">
      <c r="A49" s="3" t="s">
        <v>75</v>
      </c>
    </row>
    <row r="50" spans="1:5">
      <c r="A50" s="4" t="s">
        <v>76</v>
      </c>
      <c r="B50" s="5" t="n">
        <v>16489</v>
      </c>
      <c r="C50" s="5" t="n">
        <v>15326</v>
      </c>
    </row>
    <row r="51" spans="1:5">
      <c r="A51" s="4" t="s">
        <v>77</v>
      </c>
      <c r="B51" s="5" t="n">
        <v>60724</v>
      </c>
      <c r="C51" s="5" t="n">
        <v>73225</v>
      </c>
    </row>
    <row r="52" spans="1:5">
      <c r="A52" s="4" t="s">
        <v>78</v>
      </c>
      <c r="B52" s="5" t="n">
        <v>31101</v>
      </c>
      <c r="C52" s="5" t="n">
        <v>24984</v>
      </c>
    </row>
    <row r="53" spans="1:5">
      <c r="A53" s="4" t="s">
        <v>79</v>
      </c>
      <c r="B53" s="5" t="n">
        <v>0</v>
      </c>
      <c r="C53" s="5" t="n">
        <v>0</v>
      </c>
    </row>
    <row r="54" spans="1:5">
      <c r="A54" s="4" t="s">
        <v>80</v>
      </c>
      <c r="B54" s="5" t="n">
        <v>0</v>
      </c>
      <c r="C54" s="5" t="n">
        <v>0</v>
      </c>
    </row>
    <row r="55" spans="1:5">
      <c r="A55" s="4" t="s">
        <v>81</v>
      </c>
      <c r="B55" s="5" t="n">
        <v>108314</v>
      </c>
      <c r="C55" s="5" t="n">
        <v>113535</v>
      </c>
    </row>
    <row r="56" spans="1:5">
      <c r="A56" s="4" t="s">
        <v>82</v>
      </c>
      <c r="B56" s="5" t="n">
        <v>783588</v>
      </c>
      <c r="C56" s="5" t="n">
        <v>713175</v>
      </c>
    </row>
    <row r="57" spans="1:5">
      <c r="A57" s="4" t="s">
        <v>83</v>
      </c>
      <c r="B57" s="5" t="n">
        <v>72259</v>
      </c>
      <c r="C57" s="5" t="n">
        <v>71100</v>
      </c>
    </row>
    <row r="58" spans="1:5">
      <c r="A58" s="4" t="s">
        <v>84</v>
      </c>
      <c r="B58" s="5" t="n">
        <v>0</v>
      </c>
      <c r="C58" s="5" t="n">
        <v>0</v>
      </c>
    </row>
    <row r="59" spans="1:5">
      <c r="A59" s="4" t="s">
        <v>514</v>
      </c>
      <c r="B59" s="5" t="n">
        <v>115267</v>
      </c>
      <c r="C59" s="5" t="n">
        <v>126691</v>
      </c>
    </row>
    <row r="60" spans="1:5">
      <c r="A60" s="4" t="s">
        <v>85</v>
      </c>
      <c r="B60" s="5" t="n">
        <v>0</v>
      </c>
      <c r="C60" s="5" t="n">
        <v>0</v>
      </c>
    </row>
    <row r="61" spans="1:5">
      <c r="A61" s="4" t="s">
        <v>86</v>
      </c>
      <c r="B61" s="5" t="n">
        <v>14232</v>
      </c>
      <c r="C61" s="5" t="n">
        <v>14300</v>
      </c>
    </row>
    <row r="62" spans="1:5">
      <c r="A62" s="4" t="s">
        <v>87</v>
      </c>
      <c r="B62" s="5" t="n">
        <v>1093660</v>
      </c>
      <c r="C62" s="5" t="n">
        <v>1038801</v>
      </c>
    </row>
    <row r="63" spans="1:5">
      <c r="A63" s="4" t="s">
        <v>515</v>
      </c>
      <c r="B63" s="5" t="n">
        <v>-259917</v>
      </c>
      <c r="C63" s="5" t="n">
        <v>-258601</v>
      </c>
    </row>
    <row r="64" spans="1:5">
      <c r="A64" s="4" t="s">
        <v>97</v>
      </c>
      <c r="B64" s="5" t="n">
        <v>833743</v>
      </c>
      <c r="C64" s="5" t="n">
        <v>780200</v>
      </c>
    </row>
    <row r="65" spans="1:5">
      <c r="A65" s="4" t="s">
        <v>504</v>
      </c>
    </row>
    <row r="66" spans="1:5">
      <c r="A66" s="3" t="s">
        <v>510</v>
      </c>
    </row>
    <row r="67" spans="1:5">
      <c r="A67" s="4" t="s">
        <v>60</v>
      </c>
      <c r="B67" s="5" t="n">
        <v>52</v>
      </c>
      <c r="C67" s="5" t="n">
        <v>38</v>
      </c>
      <c r="D67" s="5" t="n">
        <v>23</v>
      </c>
      <c r="E67" s="5" t="n">
        <v>159</v>
      </c>
    </row>
    <row r="68" spans="1:5">
      <c r="A68" s="4" t="s">
        <v>511</v>
      </c>
      <c r="B68" s="5" t="n">
        <v>5555</v>
      </c>
      <c r="C68" s="5" t="n">
        <v>6120</v>
      </c>
    </row>
    <row r="69" spans="1:5">
      <c r="A69" s="4" t="s">
        <v>64</v>
      </c>
      <c r="B69" s="5" t="n">
        <v>64530</v>
      </c>
      <c r="C69" s="5" t="n">
        <v>60569</v>
      </c>
    </row>
    <row r="70" spans="1:5">
      <c r="A70" s="4" t="s">
        <v>65</v>
      </c>
      <c r="B70" s="5" t="n">
        <v>70137</v>
      </c>
      <c r="C70" s="5" t="n">
        <v>66727</v>
      </c>
    </row>
    <row r="71" spans="1:5">
      <c r="A71" s="4" t="s">
        <v>66</v>
      </c>
      <c r="B71" s="5" t="n">
        <v>16888</v>
      </c>
      <c r="C71" s="5" t="n">
        <v>18114</v>
      </c>
    </row>
    <row r="72" spans="1:5">
      <c r="A72" s="4" t="s">
        <v>67</v>
      </c>
      <c r="B72" s="5" t="n">
        <v>0</v>
      </c>
      <c r="C72" s="5" t="n">
        <v>0</v>
      </c>
    </row>
    <row r="73" spans="1:5">
      <c r="A73" s="4" t="s">
        <v>68</v>
      </c>
      <c r="B73" s="5" t="n">
        <v>93646</v>
      </c>
      <c r="C73" s="5" t="n">
        <v>83441</v>
      </c>
    </row>
    <row r="74" spans="1:5">
      <c r="A74" s="4" t="s">
        <v>69</v>
      </c>
      <c r="B74" s="5" t="n">
        <v>0</v>
      </c>
      <c r="C74" s="5" t="n">
        <v>0</v>
      </c>
    </row>
    <row r="75" spans="1:5">
      <c r="A75" s="4" t="s">
        <v>70</v>
      </c>
      <c r="B75" s="5" t="n">
        <v>20142</v>
      </c>
      <c r="C75" s="5" t="n">
        <v>20838</v>
      </c>
    </row>
    <row r="76" spans="1:5">
      <c r="A76" s="4" t="s">
        <v>512</v>
      </c>
      <c r="B76" s="5" t="n">
        <v>47882</v>
      </c>
      <c r="C76" s="5" t="n">
        <v>47172</v>
      </c>
    </row>
    <row r="77" spans="1:5">
      <c r="A77" s="4" t="s">
        <v>513</v>
      </c>
      <c r="B77" s="5" t="n">
        <v>109042</v>
      </c>
      <c r="C77" s="5" t="n">
        <v>120466</v>
      </c>
    </row>
    <row r="78" spans="1:5">
      <c r="A78" s="4" t="s">
        <v>72</v>
      </c>
      <c r="B78" s="5" t="n">
        <v>10050</v>
      </c>
      <c r="C78" s="5" t="n">
        <v>9335</v>
      </c>
    </row>
    <row r="79" spans="1:5">
      <c r="A79" s="4" t="s">
        <v>73</v>
      </c>
      <c r="B79" s="5" t="n">
        <v>154978</v>
      </c>
      <c r="C79" s="5" t="n">
        <v>160045</v>
      </c>
    </row>
    <row r="80" spans="1:5">
      <c r="A80" s="4" t="s">
        <v>74</v>
      </c>
      <c r="B80" s="5" t="n">
        <v>522765</v>
      </c>
      <c r="C80" s="5" t="n">
        <v>526138</v>
      </c>
    </row>
    <row r="81" spans="1:5">
      <c r="A81" s="3" t="s">
        <v>75</v>
      </c>
    </row>
    <row r="82" spans="1:5">
      <c r="A82" s="4" t="s">
        <v>76</v>
      </c>
      <c r="B82" s="5" t="n">
        <v>42869</v>
      </c>
      <c r="C82" s="5" t="n">
        <v>48213</v>
      </c>
    </row>
    <row r="83" spans="1:5">
      <c r="A83" s="4" t="s">
        <v>77</v>
      </c>
      <c r="B83" s="5" t="n">
        <v>27752</v>
      </c>
      <c r="C83" s="5" t="n">
        <v>41814</v>
      </c>
    </row>
    <row r="84" spans="1:5">
      <c r="A84" s="4" t="s">
        <v>78</v>
      </c>
      <c r="B84" s="5" t="n">
        <v>28515</v>
      </c>
      <c r="C84" s="5" t="n">
        <v>25301</v>
      </c>
    </row>
    <row r="85" spans="1:5">
      <c r="A85" s="4" t="s">
        <v>79</v>
      </c>
      <c r="B85" s="5" t="n">
        <v>0</v>
      </c>
      <c r="C85" s="5" t="n">
        <v>0</v>
      </c>
    </row>
    <row r="86" spans="1:5">
      <c r="A86" s="4" t="s">
        <v>80</v>
      </c>
      <c r="B86" s="5" t="n">
        <v>83843</v>
      </c>
      <c r="C86" s="5" t="n">
        <v>78899</v>
      </c>
    </row>
    <row r="87" spans="1:5">
      <c r="A87" s="4" t="s">
        <v>81</v>
      </c>
      <c r="B87" s="5" t="n">
        <v>182979</v>
      </c>
      <c r="C87" s="5" t="n">
        <v>194227</v>
      </c>
    </row>
    <row r="88" spans="1:5">
      <c r="A88" s="4" t="s">
        <v>82</v>
      </c>
      <c r="B88" s="5" t="n">
        <v>3712</v>
      </c>
      <c r="C88" s="5" t="n">
        <v>3712</v>
      </c>
    </row>
    <row r="89" spans="1:5">
      <c r="A89" s="4" t="s">
        <v>83</v>
      </c>
      <c r="B89" s="5" t="n">
        <v>22436</v>
      </c>
      <c r="C89" s="5" t="n">
        <v>20513</v>
      </c>
    </row>
    <row r="90" spans="1:5">
      <c r="A90" s="4" t="s">
        <v>84</v>
      </c>
      <c r="B90" s="5" t="n">
        <v>24499</v>
      </c>
      <c r="C90" s="5" t="n">
        <v>25552</v>
      </c>
    </row>
    <row r="91" spans="1:5">
      <c r="A91" s="4" t="s">
        <v>514</v>
      </c>
      <c r="B91" s="5" t="n">
        <v>1371</v>
      </c>
      <c r="C91" s="5" t="n">
        <v>1294</v>
      </c>
    </row>
    <row r="92" spans="1:5">
      <c r="A92" s="4" t="s">
        <v>85</v>
      </c>
      <c r="B92" s="5" t="n">
        <v>0</v>
      </c>
      <c r="C92" s="5" t="n">
        <v>0</v>
      </c>
    </row>
    <row r="93" spans="1:5">
      <c r="A93" s="4" t="s">
        <v>86</v>
      </c>
      <c r="B93" s="5" t="n">
        <v>64859</v>
      </c>
      <c r="C93" s="5" t="n">
        <v>62845</v>
      </c>
    </row>
    <row r="94" spans="1:5">
      <c r="A94" s="4" t="s">
        <v>87</v>
      </c>
      <c r="B94" s="5" t="n">
        <v>299856</v>
      </c>
      <c r="C94" s="5" t="n">
        <v>308143</v>
      </c>
    </row>
    <row r="95" spans="1:5">
      <c r="A95" s="4" t="s">
        <v>515</v>
      </c>
      <c r="B95" s="5" t="n">
        <v>222909</v>
      </c>
      <c r="C95" s="5" t="n">
        <v>217995</v>
      </c>
    </row>
    <row r="96" spans="1:5">
      <c r="A96" s="4" t="s">
        <v>97</v>
      </c>
      <c r="B96" s="5" t="n">
        <v>522765</v>
      </c>
      <c r="C96" s="5" t="n">
        <v>526138</v>
      </c>
    </row>
    <row r="97" spans="1:5">
      <c r="A97" s="4" t="s">
        <v>505</v>
      </c>
    </row>
    <row r="98" spans="1:5">
      <c r="A98" s="3" t="s">
        <v>510</v>
      </c>
    </row>
    <row r="99" spans="1:5">
      <c r="A99" s="4" t="s">
        <v>60</v>
      </c>
      <c r="B99" s="5" t="n">
        <v>25367</v>
      </c>
      <c r="C99" s="5" t="n">
        <v>222627</v>
      </c>
      <c r="D99" s="5" t="n">
        <v>183335</v>
      </c>
      <c r="E99" s="5" t="n">
        <v>187608</v>
      </c>
    </row>
    <row r="100" spans="1:5">
      <c r="A100" s="4" t="s">
        <v>511</v>
      </c>
      <c r="B100" s="5" t="n">
        <v>11725</v>
      </c>
      <c r="C100" s="5" t="n">
        <v>12480</v>
      </c>
    </row>
    <row r="101" spans="1:5">
      <c r="A101" s="4" t="s">
        <v>64</v>
      </c>
      <c r="B101" s="5" t="n">
        <v>13231</v>
      </c>
      <c r="C101" s="5" t="n">
        <v>9930</v>
      </c>
    </row>
    <row r="102" spans="1:5">
      <c r="A102" s="4" t="s">
        <v>65</v>
      </c>
      <c r="B102" s="5" t="n">
        <v>50323</v>
      </c>
      <c r="C102" s="5" t="n">
        <v>245037</v>
      </c>
    </row>
    <row r="103" spans="1:5">
      <c r="A103" s="4" t="s">
        <v>66</v>
      </c>
      <c r="B103" s="5" t="n">
        <v>34519</v>
      </c>
      <c r="C103" s="5" t="n">
        <v>17524</v>
      </c>
    </row>
    <row r="104" spans="1:5">
      <c r="A104" s="4" t="s">
        <v>67</v>
      </c>
      <c r="B104" s="5" t="n">
        <v>15342</v>
      </c>
      <c r="C104" s="5" t="n">
        <v>14944</v>
      </c>
    </row>
    <row r="105" spans="1:5">
      <c r="A105" s="4" t="s">
        <v>68</v>
      </c>
      <c r="B105" s="5" t="n">
        <v>11796</v>
      </c>
      <c r="C105" s="5" t="n">
        <v>11929</v>
      </c>
    </row>
    <row r="106" spans="1:5">
      <c r="A106" s="4" t="s">
        <v>69</v>
      </c>
      <c r="B106" s="5" t="n">
        <v>57940</v>
      </c>
      <c r="C106" s="5" t="n">
        <v>57943</v>
      </c>
    </row>
    <row r="107" spans="1:5">
      <c r="A107" s="4" t="s">
        <v>70</v>
      </c>
      <c r="B107" s="5" t="n">
        <v>0</v>
      </c>
      <c r="C107" s="5" t="n">
        <v>0</v>
      </c>
    </row>
    <row r="108" spans="1:5">
      <c r="A108" s="4" t="s">
        <v>512</v>
      </c>
      <c r="B108" s="5" t="n">
        <v>0</v>
      </c>
      <c r="C108" s="5" t="n">
        <v>0</v>
      </c>
    </row>
    <row r="109" spans="1:5">
      <c r="A109" s="4" t="s">
        <v>513</v>
      </c>
      <c r="B109" s="5" t="n">
        <v>11</v>
      </c>
      <c r="C109" s="5" t="n">
        <v>0</v>
      </c>
    </row>
    <row r="110" spans="1:5">
      <c r="A110" s="4" t="s">
        <v>72</v>
      </c>
      <c r="B110" s="5" t="n">
        <v>170</v>
      </c>
      <c r="C110" s="5" t="n">
        <v>169</v>
      </c>
    </row>
    <row r="111" spans="1:5">
      <c r="A111" s="4" t="s">
        <v>73</v>
      </c>
      <c r="B111" s="5" t="n">
        <v>21882</v>
      </c>
      <c r="C111" s="5" t="n">
        <v>41707</v>
      </c>
    </row>
    <row r="112" spans="1:5">
      <c r="A112" s="4" t="s">
        <v>74</v>
      </c>
      <c r="B112" s="5" t="n">
        <v>191983</v>
      </c>
      <c r="C112" s="5" t="n">
        <v>389253</v>
      </c>
    </row>
    <row r="113" spans="1:5">
      <c r="A113" s="3" t="s">
        <v>75</v>
      </c>
    </row>
    <row r="114" spans="1:5">
      <c r="A114" s="4" t="s">
        <v>76</v>
      </c>
      <c r="B114" s="5" t="n">
        <v>3778</v>
      </c>
      <c r="C114" s="5" t="n">
        <v>4500</v>
      </c>
    </row>
    <row r="115" spans="1:5">
      <c r="A115" s="4" t="s">
        <v>77</v>
      </c>
      <c r="B115" s="5" t="n">
        <v>12866</v>
      </c>
      <c r="C115" s="5" t="n">
        <v>13059</v>
      </c>
    </row>
    <row r="116" spans="1:5">
      <c r="A116" s="4" t="s">
        <v>78</v>
      </c>
      <c r="B116" s="5" t="n">
        <v>2631</v>
      </c>
      <c r="C116" s="5" t="n">
        <v>1857</v>
      </c>
    </row>
    <row r="117" spans="1:5">
      <c r="A117" s="4" t="s">
        <v>79</v>
      </c>
      <c r="B117" s="5" t="n">
        <v>1265</v>
      </c>
      <c r="C117" s="5" t="n">
        <v>1232</v>
      </c>
    </row>
    <row r="118" spans="1:5">
      <c r="A118" s="4" t="s">
        <v>80</v>
      </c>
      <c r="B118" s="5" t="n">
        <v>232</v>
      </c>
      <c r="C118" s="5" t="n">
        <v>224</v>
      </c>
    </row>
    <row r="119" spans="1:5">
      <c r="A119" s="4" t="s">
        <v>81</v>
      </c>
      <c r="B119" s="5" t="n">
        <v>20772</v>
      </c>
      <c r="C119" s="5" t="n">
        <v>20872</v>
      </c>
    </row>
    <row r="120" spans="1:5">
      <c r="A120" s="4" t="s">
        <v>82</v>
      </c>
      <c r="B120" s="5" t="n">
        <v>8445</v>
      </c>
      <c r="C120" s="5" t="n">
        <v>8405</v>
      </c>
    </row>
    <row r="121" spans="1:5">
      <c r="A121" s="4" t="s">
        <v>83</v>
      </c>
      <c r="B121" s="5" t="n">
        <v>1656</v>
      </c>
      <c r="C121" s="5" t="n">
        <v>2540</v>
      </c>
    </row>
    <row r="122" spans="1:5">
      <c r="A122" s="4" t="s">
        <v>84</v>
      </c>
      <c r="B122" s="5" t="n">
        <v>14</v>
      </c>
      <c r="C122" s="5" t="n">
        <v>14</v>
      </c>
    </row>
    <row r="123" spans="1:5">
      <c r="A123" s="4" t="s">
        <v>514</v>
      </c>
      <c r="B123" s="5" t="n">
        <v>3119</v>
      </c>
      <c r="C123" s="5" t="n">
        <v>2998</v>
      </c>
    </row>
    <row r="124" spans="1:5">
      <c r="A124" s="4" t="s">
        <v>85</v>
      </c>
      <c r="B124" s="5" t="n">
        <v>29041</v>
      </c>
      <c r="C124" s="5" t="n">
        <v>29041</v>
      </c>
    </row>
    <row r="125" spans="1:5">
      <c r="A125" s="4" t="s">
        <v>86</v>
      </c>
      <c r="B125" s="5" t="n">
        <v>20524</v>
      </c>
      <c r="C125" s="5" t="n">
        <v>20772</v>
      </c>
    </row>
    <row r="126" spans="1:5">
      <c r="A126" s="4" t="s">
        <v>87</v>
      </c>
      <c r="B126" s="5" t="n">
        <v>83571</v>
      </c>
      <c r="C126" s="5" t="n">
        <v>84642</v>
      </c>
    </row>
    <row r="127" spans="1:5">
      <c r="A127" s="4" t="s">
        <v>515</v>
      </c>
      <c r="B127" s="5" t="n">
        <v>108412</v>
      </c>
      <c r="C127" s="5" t="n">
        <v>304611</v>
      </c>
    </row>
    <row r="128" spans="1:5">
      <c r="A128" s="4" t="s">
        <v>97</v>
      </c>
      <c r="B128" s="5" t="n">
        <v>191983</v>
      </c>
      <c r="C128" s="5" t="n">
        <v>389253</v>
      </c>
    </row>
    <row r="129" spans="1:5">
      <c r="A129" s="4" t="s">
        <v>502</v>
      </c>
    </row>
    <row r="130" spans="1:5">
      <c r="A130" s="3" t="s">
        <v>510</v>
      </c>
    </row>
    <row r="131" spans="1:5">
      <c r="A131" s="4" t="s">
        <v>60</v>
      </c>
      <c r="B131" s="5" t="n">
        <v>0</v>
      </c>
      <c r="C131" s="5" t="n">
        <v>0</v>
      </c>
      <c r="D131" s="7" t="n">
        <v>0</v>
      </c>
      <c r="E131" s="7" t="n">
        <v>0</v>
      </c>
    </row>
    <row r="132" spans="1:5">
      <c r="A132" s="4" t="s">
        <v>511</v>
      </c>
      <c r="B132" s="5" t="n">
        <v>-406</v>
      </c>
      <c r="C132" s="5" t="n">
        <v>-200</v>
      </c>
    </row>
    <row r="133" spans="1:5">
      <c r="A133" s="4" t="s">
        <v>64</v>
      </c>
      <c r="B133" s="5" t="n">
        <v>-42389</v>
      </c>
      <c r="C133" s="5" t="n">
        <v>-43783</v>
      </c>
    </row>
    <row r="134" spans="1:5">
      <c r="A134" s="4" t="s">
        <v>65</v>
      </c>
      <c r="B134" s="5" t="n">
        <v>-42795</v>
      </c>
      <c r="C134" s="5" t="n">
        <v>-43983</v>
      </c>
    </row>
    <row r="135" spans="1:5">
      <c r="A135" s="4" t="s">
        <v>66</v>
      </c>
      <c r="B135" s="5" t="n">
        <v>0</v>
      </c>
      <c r="C135" s="5" t="n">
        <v>0</v>
      </c>
    </row>
    <row r="136" spans="1:5">
      <c r="A136" s="4" t="s">
        <v>67</v>
      </c>
      <c r="B136" s="5" t="n">
        <v>0</v>
      </c>
      <c r="C136" s="5" t="n">
        <v>0</v>
      </c>
    </row>
    <row r="137" spans="1:5">
      <c r="A137" s="4" t="s">
        <v>68</v>
      </c>
      <c r="B137" s="5" t="n">
        <v>0</v>
      </c>
      <c r="C137" s="5" t="n">
        <v>0</v>
      </c>
    </row>
    <row r="138" spans="1:5">
      <c r="A138" s="4" t="s">
        <v>69</v>
      </c>
      <c r="B138" s="5" t="n">
        <v>0</v>
      </c>
      <c r="C138" s="5" t="n">
        <v>0</v>
      </c>
    </row>
    <row r="139" spans="1:5">
      <c r="A139" s="4" t="s">
        <v>70</v>
      </c>
      <c r="B139" s="5" t="n">
        <v>0</v>
      </c>
      <c r="C139" s="5" t="n">
        <v>0</v>
      </c>
    </row>
    <row r="140" spans="1:5">
      <c r="A140" s="4" t="s">
        <v>512</v>
      </c>
      <c r="B140" s="5" t="n">
        <v>-331321</v>
      </c>
      <c r="C140" s="5" t="n">
        <v>-522606</v>
      </c>
    </row>
    <row r="141" spans="1:5">
      <c r="A141" s="4" t="s">
        <v>513</v>
      </c>
      <c r="B141" s="5" t="n">
        <v>-119757</v>
      </c>
      <c r="C141" s="5" t="n">
        <v>-130983</v>
      </c>
    </row>
    <row r="142" spans="1:5">
      <c r="A142" s="4" t="s">
        <v>72</v>
      </c>
      <c r="B142" s="5" t="n">
        <v>-2601</v>
      </c>
      <c r="C142" s="5" t="n">
        <v>-2828</v>
      </c>
    </row>
    <row r="143" spans="1:5">
      <c r="A143" s="4" t="s">
        <v>73</v>
      </c>
      <c r="B143" s="5" t="n">
        <v>0</v>
      </c>
      <c r="C143" s="5" t="n">
        <v>0</v>
      </c>
    </row>
    <row r="144" spans="1:5">
      <c r="A144" s="4" t="s">
        <v>74</v>
      </c>
      <c r="B144" s="5" t="n">
        <v>-496474</v>
      </c>
      <c r="C144" s="5" t="n">
        <v>-700400</v>
      </c>
    </row>
    <row r="145" spans="1:5">
      <c r="A145" s="3" t="s">
        <v>75</v>
      </c>
    </row>
    <row r="146" spans="1:5">
      <c r="A146" s="4" t="s">
        <v>76</v>
      </c>
      <c r="B146" s="5" t="n">
        <v>-406</v>
      </c>
      <c r="C146" s="5" t="n">
        <v>-200</v>
      </c>
    </row>
    <row r="147" spans="1:5">
      <c r="A147" s="4" t="s">
        <v>77</v>
      </c>
      <c r="B147" s="5" t="n">
        <v>-42389</v>
      </c>
      <c r="C147" s="5" t="n">
        <v>-43783</v>
      </c>
    </row>
    <row r="148" spans="1:5">
      <c r="A148" s="4" t="s">
        <v>78</v>
      </c>
      <c r="B148" s="5" t="n">
        <v>0</v>
      </c>
      <c r="C148" s="5" t="n">
        <v>0</v>
      </c>
    </row>
    <row r="149" spans="1:5">
      <c r="A149" s="4" t="s">
        <v>79</v>
      </c>
      <c r="B149" s="5" t="n">
        <v>0</v>
      </c>
      <c r="C149" s="5" t="n">
        <v>0</v>
      </c>
    </row>
    <row r="150" spans="1:5">
      <c r="A150" s="4" t="s">
        <v>80</v>
      </c>
      <c r="B150" s="5" t="n">
        <v>0</v>
      </c>
      <c r="C150" s="5" t="n">
        <v>0</v>
      </c>
    </row>
    <row r="151" spans="1:5">
      <c r="A151" s="4" t="s">
        <v>81</v>
      </c>
      <c r="B151" s="5" t="n">
        <v>-42795</v>
      </c>
      <c r="C151" s="5" t="n">
        <v>-43983</v>
      </c>
    </row>
    <row r="152" spans="1:5">
      <c r="A152" s="4" t="s">
        <v>82</v>
      </c>
      <c r="B152" s="5" t="n">
        <v>0</v>
      </c>
      <c r="C152" s="5" t="n">
        <v>0</v>
      </c>
    </row>
    <row r="153" spans="1:5">
      <c r="A153" s="4" t="s">
        <v>83</v>
      </c>
      <c r="B153" s="5" t="n">
        <v>0</v>
      </c>
      <c r="C153" s="5" t="n">
        <v>0</v>
      </c>
    </row>
    <row r="154" spans="1:5">
      <c r="A154" s="4" t="s">
        <v>84</v>
      </c>
      <c r="B154" s="5" t="n">
        <v>0</v>
      </c>
      <c r="C154" s="5" t="n">
        <v>0</v>
      </c>
    </row>
    <row r="155" spans="1:5">
      <c r="A155" s="4" t="s">
        <v>514</v>
      </c>
      <c r="B155" s="5" t="n">
        <v>-119757</v>
      </c>
      <c r="C155" s="5" t="n">
        <v>-130983</v>
      </c>
    </row>
    <row r="156" spans="1:5">
      <c r="A156" s="4" t="s">
        <v>85</v>
      </c>
      <c r="B156" s="5" t="n">
        <v>0</v>
      </c>
      <c r="C156" s="5" t="n">
        <v>0</v>
      </c>
    </row>
    <row r="157" spans="1:5">
      <c r="A157" s="4" t="s">
        <v>86</v>
      </c>
      <c r="B157" s="5" t="n">
        <v>-2601</v>
      </c>
      <c r="C157" s="5" t="n">
        <v>-2828</v>
      </c>
    </row>
    <row r="158" spans="1:5">
      <c r="A158" s="4" t="s">
        <v>87</v>
      </c>
      <c r="B158" s="5" t="n">
        <v>-165153</v>
      </c>
      <c r="C158" s="5" t="n">
        <v>-177794</v>
      </c>
    </row>
    <row r="159" spans="1:5">
      <c r="A159" s="4" t="s">
        <v>515</v>
      </c>
      <c r="B159" s="5" t="n">
        <v>-331321</v>
      </c>
      <c r="C159" s="5" t="n">
        <v>-522606</v>
      </c>
    </row>
    <row r="160" spans="1:5">
      <c r="A160" s="4" t="s">
        <v>97</v>
      </c>
      <c r="B160" s="7" t="n">
        <v>-496474</v>
      </c>
      <c r="C160" s="7" t="n">
        <v>-700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4</v>
      </c>
      <c r="C2" s="2" t="s">
        <v>25</v>
      </c>
    </row>
    <row r="3" spans="1:3">
      <c r="A3" s="3" t="s">
        <v>517</v>
      </c>
    </row>
    <row r="4" spans="1:3">
      <c r="A4" s="4" t="s">
        <v>117</v>
      </c>
      <c r="B4" s="7" t="n">
        <v>4552</v>
      </c>
      <c r="C4" s="7" t="n">
        <v>24214</v>
      </c>
    </row>
    <row r="5" spans="1:3">
      <c r="A5" s="3" t="s">
        <v>118</v>
      </c>
    </row>
    <row r="6" spans="1:3">
      <c r="A6" s="4" t="s">
        <v>119</v>
      </c>
      <c r="B6" s="5" t="n">
        <v>-4996</v>
      </c>
      <c r="C6" s="5" t="n">
        <v>-4718</v>
      </c>
    </row>
    <row r="7" spans="1:3">
      <c r="A7" s="4" t="s">
        <v>120</v>
      </c>
      <c r="B7" s="5" t="n">
        <v>-1193</v>
      </c>
      <c r="C7" s="5" t="n">
        <v>-2088</v>
      </c>
    </row>
    <row r="8" spans="1:3">
      <c r="A8" s="4" t="s">
        <v>121</v>
      </c>
      <c r="B8" s="5" t="n">
        <v>-231317</v>
      </c>
      <c r="C8" s="5" t="n">
        <v>0</v>
      </c>
    </row>
    <row r="9" spans="1:3">
      <c r="A9" s="4" t="s">
        <v>122</v>
      </c>
      <c r="B9" s="5" t="n">
        <v>-1455</v>
      </c>
      <c r="C9" s="5" t="n">
        <v>-31610</v>
      </c>
    </row>
    <row r="10" spans="1:3">
      <c r="A10" s="4" t="s">
        <v>123</v>
      </c>
      <c r="B10" s="5" t="n">
        <v>766</v>
      </c>
      <c r="C10" s="5" t="n">
        <v>510</v>
      </c>
    </row>
    <row r="11" spans="1:3">
      <c r="A11" s="4" t="s">
        <v>126</v>
      </c>
      <c r="B11" s="5" t="n">
        <v>-2500</v>
      </c>
      <c r="C11" s="5" t="n">
        <v>-9863</v>
      </c>
    </row>
    <row r="12" spans="1:3">
      <c r="A12" s="4" t="s">
        <v>127</v>
      </c>
      <c r="B12" s="5" t="n">
        <v>150</v>
      </c>
      <c r="C12" s="5" t="n">
        <v>522</v>
      </c>
    </row>
    <row r="13" spans="1:3">
      <c r="A13" s="4" t="s">
        <v>124</v>
      </c>
      <c r="B13" s="5" t="n">
        <v>1669</v>
      </c>
      <c r="C13" s="5" t="n">
        <v>1424</v>
      </c>
    </row>
    <row r="14" spans="1:3">
      <c r="A14" s="4" t="s">
        <v>125</v>
      </c>
      <c r="B14" s="5" t="n">
        <v>1029</v>
      </c>
      <c r="C14" s="5" t="n">
        <v>843</v>
      </c>
    </row>
    <row r="15" spans="1:3">
      <c r="A15" s="4" t="s">
        <v>518</v>
      </c>
      <c r="B15" s="5" t="n">
        <v>0</v>
      </c>
      <c r="C15" s="5" t="n">
        <v>0</v>
      </c>
    </row>
    <row r="16" spans="1:3">
      <c r="A16" s="4" t="s">
        <v>519</v>
      </c>
      <c r="B16" s="5" t="n">
        <v>0</v>
      </c>
      <c r="C16" s="5" t="n">
        <v>0</v>
      </c>
    </row>
    <row r="17" spans="1:3">
      <c r="A17" s="4" t="s">
        <v>128</v>
      </c>
      <c r="B17" s="5" t="n">
        <v>0</v>
      </c>
      <c r="C17" s="5" t="n">
        <v>-4</v>
      </c>
    </row>
    <row r="18" spans="1:3">
      <c r="A18" s="4" t="s">
        <v>129</v>
      </c>
      <c r="B18" s="5" t="n">
        <v>-241185</v>
      </c>
      <c r="C18" s="5" t="n">
        <v>-47832</v>
      </c>
    </row>
    <row r="19" spans="1:3">
      <c r="A19" s="3" t="s">
        <v>130</v>
      </c>
    </row>
    <row r="20" spans="1:3">
      <c r="A20" s="4" t="s">
        <v>131</v>
      </c>
      <c r="B20" s="5" t="n">
        <v>70000</v>
      </c>
      <c r="C20" s="5" t="n">
        <v>22800</v>
      </c>
    </row>
    <row r="21" spans="1:3">
      <c r="A21" s="4" t="s">
        <v>132</v>
      </c>
      <c r="B21" s="5" t="n">
        <v>-111</v>
      </c>
      <c r="C21" s="5" t="n">
        <v>-153</v>
      </c>
    </row>
    <row r="22" spans="1:3">
      <c r="A22" s="4" t="s">
        <v>136</v>
      </c>
      <c r="B22" s="5" t="n">
        <v>212</v>
      </c>
      <c r="C22" s="5" t="n">
        <v>0</v>
      </c>
    </row>
    <row r="23" spans="1:3">
      <c r="A23" s="4" t="s">
        <v>133</v>
      </c>
      <c r="B23" s="5" t="n">
        <v>-41869</v>
      </c>
      <c r="C23" s="5" t="n">
        <v>-7271</v>
      </c>
    </row>
    <row r="24" spans="1:3">
      <c r="A24" s="4" t="s">
        <v>135</v>
      </c>
      <c r="B24" s="5" t="n">
        <v>-914</v>
      </c>
      <c r="C24" s="5" t="n">
        <v>0</v>
      </c>
    </row>
    <row r="25" spans="1:3">
      <c r="A25" s="4" t="s">
        <v>137</v>
      </c>
      <c r="B25" s="5" t="n">
        <v>23052</v>
      </c>
      <c r="C25" s="5" t="n">
        <v>4963</v>
      </c>
    </row>
    <row r="26" spans="1:3">
      <c r="A26" s="4" t="s">
        <v>520</v>
      </c>
      <c r="B26" s="5" t="n">
        <v>0</v>
      </c>
      <c r="C26" s="5" t="n">
        <v>0</v>
      </c>
    </row>
    <row r="27" spans="1:3">
      <c r="A27" s="4" t="s">
        <v>521</v>
      </c>
      <c r="B27" s="5" t="n">
        <v>0</v>
      </c>
      <c r="C27" s="5" t="n">
        <v>0</v>
      </c>
    </row>
    <row r="28" spans="1:3">
      <c r="A28" s="4" t="s">
        <v>134</v>
      </c>
      <c r="B28" s="5" t="n">
        <v>-12265</v>
      </c>
      <c r="C28" s="5" t="n">
        <v>-12139</v>
      </c>
    </row>
    <row r="29" spans="1:3">
      <c r="A29" s="4" t="s">
        <v>138</v>
      </c>
      <c r="B29" s="5" t="n">
        <v>38105</v>
      </c>
      <c r="C29" s="5" t="n">
        <v>8200</v>
      </c>
    </row>
    <row r="30" spans="1:3">
      <c r="A30" s="4" t="s">
        <v>139</v>
      </c>
      <c r="B30" s="5" t="n">
        <v>-198528</v>
      </c>
      <c r="C30" s="5" t="n">
        <v>-15418</v>
      </c>
    </row>
    <row r="31" spans="1:3">
      <c r="A31" s="4" t="s">
        <v>140</v>
      </c>
      <c r="B31" s="5" t="n">
        <v>26</v>
      </c>
      <c r="C31" s="5" t="n">
        <v>427</v>
      </c>
    </row>
    <row r="32" spans="1:3">
      <c r="A32" s="4" t="s">
        <v>141</v>
      </c>
      <c r="B32" s="5" t="n">
        <v>235336</v>
      </c>
      <c r="C32" s="5" t="n">
        <v>202463</v>
      </c>
    </row>
    <row r="33" spans="1:3">
      <c r="A33" s="4" t="s">
        <v>142</v>
      </c>
      <c r="B33" s="5" t="n">
        <v>36834</v>
      </c>
      <c r="C33" s="5" t="n">
        <v>187472</v>
      </c>
    </row>
    <row r="34" spans="1:3">
      <c r="A34" s="4" t="s">
        <v>503</v>
      </c>
    </row>
    <row r="35" spans="1:3">
      <c r="A35" s="3" t="s">
        <v>517</v>
      </c>
    </row>
    <row r="36" spans="1:3">
      <c r="A36" s="4" t="s">
        <v>117</v>
      </c>
      <c r="B36" s="5" t="n">
        <v>197590</v>
      </c>
      <c r="C36" s="5" t="n">
        <v>-13926</v>
      </c>
    </row>
    <row r="37" spans="1:3">
      <c r="A37" s="3" t="s">
        <v>118</v>
      </c>
    </row>
    <row r="38" spans="1:3">
      <c r="A38" s="4" t="s">
        <v>119</v>
      </c>
      <c r="B38" s="5" t="n">
        <v>-2904</v>
      </c>
      <c r="C38" s="5" t="n">
        <v>-3832</v>
      </c>
    </row>
    <row r="39" spans="1:3">
      <c r="A39" s="4" t="s">
        <v>120</v>
      </c>
      <c r="B39" s="5" t="n">
        <v>-1193</v>
      </c>
      <c r="C39" s="5" t="n">
        <v>-1369</v>
      </c>
    </row>
    <row r="40" spans="1:3">
      <c r="A40" s="4" t="s">
        <v>121</v>
      </c>
      <c r="B40" s="5" t="n">
        <v>-231317</v>
      </c>
    </row>
    <row r="41" spans="1:3">
      <c r="A41" s="4" t="s">
        <v>122</v>
      </c>
      <c r="B41" s="5" t="n">
        <v>0</v>
      </c>
      <c r="C41" s="5" t="n">
        <v>0</v>
      </c>
    </row>
    <row r="42" spans="1:3">
      <c r="A42" s="4" t="s">
        <v>123</v>
      </c>
      <c r="B42" s="5" t="n">
        <v>0</v>
      </c>
      <c r="C42" s="5" t="n">
        <v>0</v>
      </c>
    </row>
    <row r="43" spans="1:3">
      <c r="A43" s="4" t="s">
        <v>126</v>
      </c>
      <c r="B43" s="5" t="n">
        <v>-2500</v>
      </c>
      <c r="C43" s="5" t="n">
        <v>-330</v>
      </c>
    </row>
    <row r="44" spans="1:3">
      <c r="A44" s="4" t="s">
        <v>127</v>
      </c>
      <c r="B44" s="5" t="n">
        <v>150</v>
      </c>
      <c r="C44" s="5" t="n">
        <v>522</v>
      </c>
    </row>
    <row r="45" spans="1:3">
      <c r="A45" s="4" t="s">
        <v>124</v>
      </c>
      <c r="B45" s="5" t="n">
        <v>0</v>
      </c>
      <c r="C45" s="5" t="n">
        <v>0</v>
      </c>
    </row>
    <row r="46" spans="1:3">
      <c r="A46" s="4" t="s">
        <v>125</v>
      </c>
      <c r="B46" s="5" t="n">
        <v>0</v>
      </c>
      <c r="C46" s="5" t="n">
        <v>0</v>
      </c>
    </row>
    <row r="47" spans="1:3">
      <c r="A47" s="4" t="s">
        <v>518</v>
      </c>
      <c r="B47" s="5" t="n">
        <v>0</v>
      </c>
      <c r="C47" s="5" t="n">
        <v>0</v>
      </c>
    </row>
    <row r="48" spans="1:3">
      <c r="A48" s="4" t="s">
        <v>519</v>
      </c>
      <c r="B48" s="5" t="n">
        <v>0</v>
      </c>
      <c r="C48" s="5" t="n">
        <v>0</v>
      </c>
    </row>
    <row r="49" spans="1:3">
      <c r="A49" s="4" t="s">
        <v>128</v>
      </c>
      <c r="C49" s="5" t="n">
        <v>0</v>
      </c>
    </row>
    <row r="50" spans="1:3">
      <c r="A50" s="4" t="s">
        <v>129</v>
      </c>
      <c r="B50" s="5" t="n">
        <v>-237764</v>
      </c>
      <c r="C50" s="5" t="n">
        <v>-5009</v>
      </c>
    </row>
    <row r="51" spans="1:3">
      <c r="A51" s="3" t="s">
        <v>130</v>
      </c>
    </row>
    <row r="52" spans="1:3">
      <c r="A52" s="4" t="s">
        <v>131</v>
      </c>
      <c r="B52" s="5" t="n">
        <v>70000</v>
      </c>
      <c r="C52" s="5" t="n">
        <v>22800</v>
      </c>
    </row>
    <row r="53" spans="1:3">
      <c r="A53" s="4" t="s">
        <v>132</v>
      </c>
      <c r="B53" s="5" t="n">
        <v>0</v>
      </c>
      <c r="C53" s="5" t="n">
        <v>0</v>
      </c>
    </row>
    <row r="54" spans="1:3">
      <c r="A54" s="4" t="s">
        <v>136</v>
      </c>
      <c r="B54" s="5" t="n">
        <v>0</v>
      </c>
    </row>
    <row r="55" spans="1:3">
      <c r="A55" s="4" t="s">
        <v>133</v>
      </c>
      <c r="B55" s="5" t="n">
        <v>-41869</v>
      </c>
      <c r="C55" s="5" t="n">
        <v>-7271</v>
      </c>
    </row>
    <row r="56" spans="1:3">
      <c r="A56" s="4" t="s">
        <v>135</v>
      </c>
      <c r="B56" s="5" t="n">
        <v>0</v>
      </c>
    </row>
    <row r="57" spans="1:3">
      <c r="A57" s="4" t="s">
        <v>137</v>
      </c>
      <c r="B57" s="5" t="n">
        <v>23052</v>
      </c>
      <c r="C57" s="5" t="n">
        <v>4963</v>
      </c>
    </row>
    <row r="58" spans="1:3">
      <c r="A58" s="4" t="s">
        <v>520</v>
      </c>
      <c r="B58" s="5" t="n">
        <v>0</v>
      </c>
      <c r="C58" s="5" t="n">
        <v>0</v>
      </c>
    </row>
    <row r="59" spans="1:3">
      <c r="A59" s="4" t="s">
        <v>521</v>
      </c>
      <c r="B59" s="5" t="n">
        <v>0</v>
      </c>
      <c r="C59" s="5" t="n">
        <v>0</v>
      </c>
    </row>
    <row r="60" spans="1:3">
      <c r="A60" s="4" t="s">
        <v>134</v>
      </c>
      <c r="B60" s="5" t="n">
        <v>-12265</v>
      </c>
      <c r="C60" s="5" t="n">
        <v>-12139</v>
      </c>
    </row>
    <row r="61" spans="1:3">
      <c r="A61" s="4" t="s">
        <v>138</v>
      </c>
      <c r="B61" s="5" t="n">
        <v>38918</v>
      </c>
      <c r="C61" s="5" t="n">
        <v>8353</v>
      </c>
    </row>
    <row r="62" spans="1:3">
      <c r="A62" s="4" t="s">
        <v>139</v>
      </c>
      <c r="B62" s="5" t="n">
        <v>-1256</v>
      </c>
      <c r="C62" s="5" t="n">
        <v>-10582</v>
      </c>
    </row>
    <row r="63" spans="1:3">
      <c r="A63" s="4" t="s">
        <v>140</v>
      </c>
      <c r="B63" s="5" t="n">
        <v>0</v>
      </c>
      <c r="C63" s="5" t="n">
        <v>0</v>
      </c>
    </row>
    <row r="64" spans="1:3">
      <c r="A64" s="4" t="s">
        <v>141</v>
      </c>
      <c r="B64" s="5" t="n">
        <v>12671</v>
      </c>
      <c r="C64" s="5" t="n">
        <v>14696</v>
      </c>
    </row>
    <row r="65" spans="1:3">
      <c r="A65" s="4" t="s">
        <v>142</v>
      </c>
      <c r="B65" s="5" t="n">
        <v>11415</v>
      </c>
      <c r="C65" s="5" t="n">
        <v>4114</v>
      </c>
    </row>
    <row r="66" spans="1:3">
      <c r="A66" s="4" t="s">
        <v>504</v>
      </c>
    </row>
    <row r="67" spans="1:3">
      <c r="A67" s="3" t="s">
        <v>517</v>
      </c>
    </row>
    <row r="68" spans="1:3">
      <c r="A68" s="4" t="s">
        <v>117</v>
      </c>
      <c r="B68" s="5" t="n">
        <v>4159</v>
      </c>
      <c r="C68" s="5" t="n">
        <v>33440</v>
      </c>
    </row>
    <row r="69" spans="1:3">
      <c r="A69" s="3" t="s">
        <v>118</v>
      </c>
    </row>
    <row r="70" spans="1:3">
      <c r="A70" s="4" t="s">
        <v>119</v>
      </c>
      <c r="B70" s="5" t="n">
        <v>-837</v>
      </c>
      <c r="C70" s="5" t="n">
        <v>-710</v>
      </c>
    </row>
    <row r="71" spans="1:3">
      <c r="A71" s="4" t="s">
        <v>120</v>
      </c>
      <c r="B71" s="5" t="n">
        <v>0</v>
      </c>
      <c r="C71" s="5" t="n">
        <v>-719</v>
      </c>
    </row>
    <row r="72" spans="1:3">
      <c r="A72" s="4" t="s">
        <v>121</v>
      </c>
      <c r="B72" s="5" t="n">
        <v>0</v>
      </c>
    </row>
    <row r="73" spans="1:3">
      <c r="A73" s="4" t="s">
        <v>122</v>
      </c>
      <c r="B73" s="5" t="n">
        <v>-1432</v>
      </c>
      <c r="C73" s="5" t="n">
        <v>-31592</v>
      </c>
    </row>
    <row r="74" spans="1:3">
      <c r="A74" s="4" t="s">
        <v>123</v>
      </c>
      <c r="B74" s="5" t="n">
        <v>564</v>
      </c>
      <c r="C74" s="5" t="n">
        <v>0</v>
      </c>
    </row>
    <row r="75" spans="1:3">
      <c r="A75" s="4" t="s">
        <v>126</v>
      </c>
      <c r="B75" s="5" t="n">
        <v>0</v>
      </c>
      <c r="C75" s="5" t="n">
        <v>0</v>
      </c>
    </row>
    <row r="76" spans="1:3">
      <c r="A76" s="4" t="s">
        <v>127</v>
      </c>
      <c r="B76" s="5" t="n">
        <v>0</v>
      </c>
      <c r="C76" s="5" t="n">
        <v>0</v>
      </c>
    </row>
    <row r="77" spans="1:3">
      <c r="A77" s="4" t="s">
        <v>124</v>
      </c>
      <c r="B77" s="5" t="n">
        <v>1669</v>
      </c>
      <c r="C77" s="5" t="n">
        <v>1424</v>
      </c>
    </row>
    <row r="78" spans="1:3">
      <c r="A78" s="4" t="s">
        <v>125</v>
      </c>
      <c r="B78" s="5" t="n">
        <v>1029</v>
      </c>
      <c r="C78" s="5" t="n">
        <v>843</v>
      </c>
    </row>
    <row r="79" spans="1:3">
      <c r="A79" s="4" t="s">
        <v>518</v>
      </c>
      <c r="B79" s="5" t="n">
        <v>-2450</v>
      </c>
      <c r="C79" s="5" t="n">
        <v>-484</v>
      </c>
    </row>
    <row r="80" spans="1:3">
      <c r="A80" s="4" t="s">
        <v>519</v>
      </c>
      <c r="B80" s="5" t="n">
        <v>650</v>
      </c>
      <c r="C80" s="5" t="n">
        <v>510</v>
      </c>
    </row>
    <row r="81" spans="1:3">
      <c r="A81" s="4" t="s">
        <v>128</v>
      </c>
      <c r="C81" s="5" t="n">
        <v>0</v>
      </c>
    </row>
    <row r="82" spans="1:3">
      <c r="A82" s="4" t="s">
        <v>129</v>
      </c>
      <c r="B82" s="5" t="n">
        <v>-4145</v>
      </c>
      <c r="C82" s="5" t="n">
        <v>-33576</v>
      </c>
    </row>
    <row r="83" spans="1:3">
      <c r="A83" s="3" t="s">
        <v>130</v>
      </c>
    </row>
    <row r="84" spans="1:3">
      <c r="A84" s="4" t="s">
        <v>131</v>
      </c>
      <c r="B84" s="5" t="n">
        <v>0</v>
      </c>
      <c r="C84" s="5" t="n">
        <v>0</v>
      </c>
    </row>
    <row r="85" spans="1:3">
      <c r="A85" s="4" t="s">
        <v>132</v>
      </c>
      <c r="B85" s="5" t="n">
        <v>0</v>
      </c>
      <c r="C85" s="5" t="n">
        <v>0</v>
      </c>
    </row>
    <row r="86" spans="1:3">
      <c r="A86" s="4" t="s">
        <v>136</v>
      </c>
      <c r="B86" s="5" t="n">
        <v>0</v>
      </c>
    </row>
    <row r="87" spans="1:3">
      <c r="A87" s="4" t="s">
        <v>133</v>
      </c>
      <c r="B87" s="5" t="n">
        <v>0</v>
      </c>
      <c r="C87" s="5" t="n">
        <v>0</v>
      </c>
    </row>
    <row r="88" spans="1:3">
      <c r="A88" s="4" t="s">
        <v>135</v>
      </c>
      <c r="B88" s="5" t="n">
        <v>0</v>
      </c>
    </row>
    <row r="89" spans="1:3">
      <c r="A89" s="4" t="s">
        <v>137</v>
      </c>
      <c r="B89" s="5" t="n">
        <v>0</v>
      </c>
      <c r="C89" s="5" t="n">
        <v>0</v>
      </c>
    </row>
    <row r="90" spans="1:3">
      <c r="A90" s="4" t="s">
        <v>520</v>
      </c>
      <c r="B90" s="5" t="n">
        <v>0</v>
      </c>
      <c r="C90" s="5" t="n">
        <v>0</v>
      </c>
    </row>
    <row r="91" spans="1:3">
      <c r="A91" s="4" t="s">
        <v>521</v>
      </c>
      <c r="B91" s="5" t="n">
        <v>0</v>
      </c>
      <c r="C91" s="5" t="n">
        <v>0</v>
      </c>
    </row>
    <row r="92" spans="1:3">
      <c r="A92" s="4" t="s">
        <v>134</v>
      </c>
      <c r="B92" s="5" t="n">
        <v>0</v>
      </c>
      <c r="C92" s="5" t="n">
        <v>0</v>
      </c>
    </row>
    <row r="93" spans="1:3">
      <c r="A93" s="4" t="s">
        <v>138</v>
      </c>
      <c r="B93" s="5" t="n">
        <v>0</v>
      </c>
      <c r="C93" s="5" t="n">
        <v>0</v>
      </c>
    </row>
    <row r="94" spans="1:3">
      <c r="A94" s="4" t="s">
        <v>139</v>
      </c>
      <c r="B94" s="5" t="n">
        <v>14</v>
      </c>
      <c r="C94" s="5" t="n">
        <v>-136</v>
      </c>
    </row>
    <row r="95" spans="1:3">
      <c r="A95" s="4" t="s">
        <v>140</v>
      </c>
      <c r="B95" s="5" t="n">
        <v>0</v>
      </c>
      <c r="C95" s="5" t="n">
        <v>0</v>
      </c>
    </row>
    <row r="96" spans="1:3">
      <c r="A96" s="4" t="s">
        <v>141</v>
      </c>
      <c r="B96" s="5" t="n">
        <v>38</v>
      </c>
      <c r="C96" s="5" t="n">
        <v>159</v>
      </c>
    </row>
    <row r="97" spans="1:3">
      <c r="A97" s="4" t="s">
        <v>142</v>
      </c>
      <c r="B97" s="5" t="n">
        <v>52</v>
      </c>
      <c r="C97" s="5" t="n">
        <v>23</v>
      </c>
    </row>
    <row r="98" spans="1:3">
      <c r="A98" s="4" t="s">
        <v>505</v>
      </c>
    </row>
    <row r="99" spans="1:3">
      <c r="A99" s="3" t="s">
        <v>517</v>
      </c>
    </row>
    <row r="100" spans="1:3">
      <c r="A100" s="4" t="s">
        <v>117</v>
      </c>
      <c r="B100" s="5" t="n">
        <v>5087</v>
      </c>
      <c r="C100" s="5" t="n">
        <v>4700</v>
      </c>
    </row>
    <row r="101" spans="1:3">
      <c r="A101" s="3" t="s">
        <v>118</v>
      </c>
    </row>
    <row r="102" spans="1:3">
      <c r="A102" s="4" t="s">
        <v>119</v>
      </c>
      <c r="B102" s="5" t="n">
        <v>-1255</v>
      </c>
      <c r="C102" s="5" t="n">
        <v>-176</v>
      </c>
    </row>
    <row r="103" spans="1:3">
      <c r="A103" s="4" t="s">
        <v>120</v>
      </c>
      <c r="B103" s="5" t="n">
        <v>0</v>
      </c>
      <c r="C103" s="5" t="n">
        <v>0</v>
      </c>
    </row>
    <row r="104" spans="1:3">
      <c r="A104" s="4" t="s">
        <v>121</v>
      </c>
      <c r="B104" s="5" t="n">
        <v>0</v>
      </c>
    </row>
    <row r="105" spans="1:3">
      <c r="A105" s="4" t="s">
        <v>122</v>
      </c>
      <c r="B105" s="5" t="n">
        <v>-23</v>
      </c>
      <c r="C105" s="5" t="n">
        <v>-18</v>
      </c>
    </row>
    <row r="106" spans="1:3">
      <c r="A106" s="4" t="s">
        <v>123</v>
      </c>
      <c r="B106" s="5" t="n">
        <v>202</v>
      </c>
      <c r="C106" s="5" t="n">
        <v>510</v>
      </c>
    </row>
    <row r="107" spans="1:3">
      <c r="A107" s="4" t="s">
        <v>126</v>
      </c>
      <c r="B107" s="5" t="n">
        <v>0</v>
      </c>
      <c r="C107" s="5" t="n">
        <v>-9533</v>
      </c>
    </row>
    <row r="108" spans="1:3">
      <c r="A108" s="4" t="s">
        <v>127</v>
      </c>
      <c r="B108" s="5" t="n">
        <v>0</v>
      </c>
      <c r="C108" s="5" t="n">
        <v>0</v>
      </c>
    </row>
    <row r="109" spans="1:3">
      <c r="A109" s="4" t="s">
        <v>124</v>
      </c>
      <c r="B109" s="5" t="n">
        <v>0</v>
      </c>
      <c r="C109" s="5" t="n">
        <v>0</v>
      </c>
    </row>
    <row r="110" spans="1:3">
      <c r="A110" s="4" t="s">
        <v>125</v>
      </c>
      <c r="B110" s="5" t="n">
        <v>0</v>
      </c>
      <c r="C110" s="5" t="n">
        <v>0</v>
      </c>
    </row>
    <row r="111" spans="1:3">
      <c r="A111" s="4" t="s">
        <v>518</v>
      </c>
      <c r="B111" s="5" t="n">
        <v>0</v>
      </c>
      <c r="C111" s="5" t="n">
        <v>0</v>
      </c>
    </row>
    <row r="112" spans="1:3">
      <c r="A112" s="4" t="s">
        <v>519</v>
      </c>
      <c r="B112" s="5" t="n">
        <v>0</v>
      </c>
      <c r="C112" s="5" t="n">
        <v>0</v>
      </c>
    </row>
    <row r="113" spans="1:3">
      <c r="A113" s="4" t="s">
        <v>128</v>
      </c>
      <c r="C113" s="5" t="n">
        <v>-4</v>
      </c>
    </row>
    <row r="114" spans="1:3">
      <c r="A114" s="4" t="s">
        <v>129</v>
      </c>
      <c r="B114" s="5" t="n">
        <v>-1076</v>
      </c>
      <c r="C114" s="5" t="n">
        <v>-9221</v>
      </c>
    </row>
    <row r="115" spans="1:3">
      <c r="A115" s="3" t="s">
        <v>130</v>
      </c>
    </row>
    <row r="116" spans="1:3">
      <c r="A116" s="4" t="s">
        <v>131</v>
      </c>
      <c r="B116" s="5" t="n">
        <v>0</v>
      </c>
      <c r="C116" s="5" t="n">
        <v>0</v>
      </c>
    </row>
    <row r="117" spans="1:3">
      <c r="A117" s="4" t="s">
        <v>132</v>
      </c>
      <c r="B117" s="5" t="n">
        <v>-111</v>
      </c>
      <c r="C117" s="5" t="n">
        <v>-153</v>
      </c>
    </row>
    <row r="118" spans="1:3">
      <c r="A118" s="4" t="s">
        <v>136</v>
      </c>
      <c r="B118" s="5" t="n">
        <v>212</v>
      </c>
    </row>
    <row r="119" spans="1:3">
      <c r="A119" s="4" t="s">
        <v>133</v>
      </c>
      <c r="B119" s="5" t="n">
        <v>0</v>
      </c>
      <c r="C119" s="5" t="n">
        <v>0</v>
      </c>
    </row>
    <row r="120" spans="1:3">
      <c r="A120" s="4" t="s">
        <v>135</v>
      </c>
      <c r="B120" s="5" t="n">
        <v>-914</v>
      </c>
    </row>
    <row r="121" spans="1:3">
      <c r="A121" s="4" t="s">
        <v>137</v>
      </c>
      <c r="B121" s="5" t="n">
        <v>0</v>
      </c>
      <c r="C121" s="5" t="n">
        <v>0</v>
      </c>
    </row>
    <row r="122" spans="1:3">
      <c r="A122" s="4" t="s">
        <v>520</v>
      </c>
      <c r="B122" s="5" t="n">
        <v>2450</v>
      </c>
      <c r="C122" s="5" t="n">
        <v>484</v>
      </c>
    </row>
    <row r="123" spans="1:3">
      <c r="A123" s="4" t="s">
        <v>521</v>
      </c>
      <c r="B123" s="5" t="n">
        <v>-650</v>
      </c>
      <c r="C123" s="5" t="n">
        <v>-510</v>
      </c>
    </row>
    <row r="124" spans="1:3">
      <c r="A124" s="4" t="s">
        <v>134</v>
      </c>
      <c r="B124" s="5" t="n">
        <v>-202284</v>
      </c>
      <c r="C124" s="5" t="n">
        <v>0</v>
      </c>
    </row>
    <row r="125" spans="1:3">
      <c r="A125" s="4" t="s">
        <v>138</v>
      </c>
      <c r="B125" s="5" t="n">
        <v>-201297</v>
      </c>
      <c r="C125" s="5" t="n">
        <v>-179</v>
      </c>
    </row>
    <row r="126" spans="1:3">
      <c r="A126" s="4" t="s">
        <v>139</v>
      </c>
      <c r="B126" s="5" t="n">
        <v>-197286</v>
      </c>
      <c r="C126" s="5" t="n">
        <v>-4700</v>
      </c>
    </row>
    <row r="127" spans="1:3">
      <c r="A127" s="4" t="s">
        <v>140</v>
      </c>
      <c r="B127" s="5" t="n">
        <v>26</v>
      </c>
      <c r="C127" s="5" t="n">
        <v>427</v>
      </c>
    </row>
    <row r="128" spans="1:3">
      <c r="A128" s="4" t="s">
        <v>141</v>
      </c>
      <c r="B128" s="5" t="n">
        <v>222627</v>
      </c>
      <c r="C128" s="5" t="n">
        <v>187608</v>
      </c>
    </row>
    <row r="129" spans="1:3">
      <c r="A129" s="4" t="s">
        <v>142</v>
      </c>
      <c r="B129" s="5" t="n">
        <v>25367</v>
      </c>
      <c r="C129" s="5" t="n">
        <v>183335</v>
      </c>
    </row>
    <row r="130" spans="1:3">
      <c r="A130" s="4" t="s">
        <v>502</v>
      </c>
    </row>
    <row r="131" spans="1:3">
      <c r="A131" s="3" t="s">
        <v>517</v>
      </c>
    </row>
    <row r="132" spans="1:3">
      <c r="A132" s="4" t="s">
        <v>117</v>
      </c>
      <c r="B132" s="5" t="n">
        <v>-202284</v>
      </c>
      <c r="C132" s="5" t="n">
        <v>0</v>
      </c>
    </row>
    <row r="133" spans="1:3">
      <c r="A133" s="3" t="s">
        <v>118</v>
      </c>
    </row>
    <row r="134" spans="1:3">
      <c r="A134" s="4" t="s">
        <v>119</v>
      </c>
      <c r="B134" s="5" t="n">
        <v>0</v>
      </c>
      <c r="C134" s="5" t="n">
        <v>0</v>
      </c>
    </row>
    <row r="135" spans="1:3">
      <c r="A135" s="4" t="s">
        <v>120</v>
      </c>
      <c r="B135" s="5" t="n">
        <v>0</v>
      </c>
      <c r="C135" s="5" t="n">
        <v>0</v>
      </c>
    </row>
    <row r="136" spans="1:3">
      <c r="A136" s="4" t="s">
        <v>121</v>
      </c>
      <c r="B136" s="5" t="n">
        <v>0</v>
      </c>
    </row>
    <row r="137" spans="1:3">
      <c r="A137" s="4" t="s">
        <v>122</v>
      </c>
      <c r="B137" s="5" t="n">
        <v>0</v>
      </c>
      <c r="C137" s="5" t="n">
        <v>0</v>
      </c>
    </row>
    <row r="138" spans="1:3">
      <c r="A138" s="4" t="s">
        <v>123</v>
      </c>
      <c r="B138" s="5" t="n">
        <v>0</v>
      </c>
      <c r="C138" s="5" t="n">
        <v>0</v>
      </c>
    </row>
    <row r="139" spans="1:3">
      <c r="A139" s="4" t="s">
        <v>126</v>
      </c>
      <c r="B139" s="5" t="n">
        <v>0</v>
      </c>
      <c r="C139" s="5" t="n">
        <v>0</v>
      </c>
    </row>
    <row r="140" spans="1:3">
      <c r="A140" s="4" t="s">
        <v>127</v>
      </c>
      <c r="B140" s="5" t="n">
        <v>0</v>
      </c>
      <c r="C140" s="5" t="n">
        <v>0</v>
      </c>
    </row>
    <row r="141" spans="1:3">
      <c r="A141" s="4" t="s">
        <v>124</v>
      </c>
      <c r="B141" s="5" t="n">
        <v>0</v>
      </c>
      <c r="C141" s="5" t="n">
        <v>0</v>
      </c>
    </row>
    <row r="142" spans="1:3">
      <c r="A142" s="4" t="s">
        <v>125</v>
      </c>
      <c r="B142" s="5" t="n">
        <v>0</v>
      </c>
      <c r="C142" s="5" t="n">
        <v>0</v>
      </c>
    </row>
    <row r="143" spans="1:3">
      <c r="A143" s="4" t="s">
        <v>518</v>
      </c>
      <c r="B143" s="5" t="n">
        <v>2450</v>
      </c>
      <c r="C143" s="5" t="n">
        <v>484</v>
      </c>
    </row>
    <row r="144" spans="1:3">
      <c r="A144" s="4" t="s">
        <v>519</v>
      </c>
      <c r="B144" s="5" t="n">
        <v>-650</v>
      </c>
      <c r="C144" s="5" t="n">
        <v>-510</v>
      </c>
    </row>
    <row r="145" spans="1:3">
      <c r="A145" s="4" t="s">
        <v>128</v>
      </c>
      <c r="C145" s="5" t="n">
        <v>0</v>
      </c>
    </row>
    <row r="146" spans="1:3">
      <c r="A146" s="4" t="s">
        <v>129</v>
      </c>
      <c r="B146" s="5" t="n">
        <v>1800</v>
      </c>
      <c r="C146" s="5" t="n">
        <v>-26</v>
      </c>
    </row>
    <row r="147" spans="1:3">
      <c r="A147" s="3" t="s">
        <v>130</v>
      </c>
    </row>
    <row r="148" spans="1:3">
      <c r="A148" s="4" t="s">
        <v>131</v>
      </c>
      <c r="B148" s="5" t="n">
        <v>0</v>
      </c>
      <c r="C148" s="5" t="n">
        <v>0</v>
      </c>
    </row>
    <row r="149" spans="1:3">
      <c r="A149" s="4" t="s">
        <v>132</v>
      </c>
      <c r="B149" s="5" t="n">
        <v>0</v>
      </c>
      <c r="C149" s="5" t="n">
        <v>0</v>
      </c>
    </row>
    <row r="150" spans="1:3">
      <c r="A150" s="4" t="s">
        <v>136</v>
      </c>
      <c r="B150" s="5" t="n">
        <v>0</v>
      </c>
    </row>
    <row r="151" spans="1:3">
      <c r="A151" s="4" t="s">
        <v>133</v>
      </c>
      <c r="B151" s="5" t="n">
        <v>0</v>
      </c>
      <c r="C151" s="5" t="n">
        <v>0</v>
      </c>
    </row>
    <row r="152" spans="1:3">
      <c r="A152" s="4" t="s">
        <v>135</v>
      </c>
      <c r="B152" s="5" t="n">
        <v>0</v>
      </c>
    </row>
    <row r="153" spans="1:3">
      <c r="A153" s="4" t="s">
        <v>137</v>
      </c>
      <c r="B153" s="5" t="n">
        <v>0</v>
      </c>
      <c r="C153" s="5" t="n">
        <v>0</v>
      </c>
    </row>
    <row r="154" spans="1:3">
      <c r="A154" s="4" t="s">
        <v>520</v>
      </c>
      <c r="B154" s="5" t="n">
        <v>-2450</v>
      </c>
      <c r="C154" s="5" t="n">
        <v>-484</v>
      </c>
    </row>
    <row r="155" spans="1:3">
      <c r="A155" s="4" t="s">
        <v>521</v>
      </c>
      <c r="B155" s="5" t="n">
        <v>650</v>
      </c>
      <c r="C155" s="5" t="n">
        <v>510</v>
      </c>
    </row>
    <row r="156" spans="1:3">
      <c r="A156" s="4" t="s">
        <v>134</v>
      </c>
      <c r="B156" s="5" t="n">
        <v>202284</v>
      </c>
      <c r="C156" s="5" t="n">
        <v>0</v>
      </c>
    </row>
    <row r="157" spans="1:3">
      <c r="A157" s="4" t="s">
        <v>138</v>
      </c>
      <c r="B157" s="5" t="n">
        <v>200484</v>
      </c>
      <c r="C157" s="5" t="n">
        <v>26</v>
      </c>
    </row>
    <row r="158" spans="1:3">
      <c r="A158" s="4" t="s">
        <v>139</v>
      </c>
      <c r="B158" s="5" t="n">
        <v>0</v>
      </c>
      <c r="C158" s="5" t="n">
        <v>0</v>
      </c>
    </row>
    <row r="159" spans="1:3">
      <c r="A159" s="4" t="s">
        <v>140</v>
      </c>
      <c r="B159" s="5" t="n">
        <v>0</v>
      </c>
      <c r="C159" s="5" t="n">
        <v>0</v>
      </c>
    </row>
    <row r="160" spans="1:3">
      <c r="A160" s="4" t="s">
        <v>141</v>
      </c>
      <c r="B160" s="5" t="n">
        <v>0</v>
      </c>
      <c r="C160" s="5" t="n">
        <v>0</v>
      </c>
    </row>
    <row r="161" spans="1:3">
      <c r="A161" s="4" t="s">
        <v>142</v>
      </c>
      <c r="B161" s="7" t="n">
        <v>0</v>
      </c>
      <c r="C16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9"/>
  </cols>
  <sheetData>
    <row r="1" spans="1:2">
      <c r="A1" s="1" t="s">
        <v>522</v>
      </c>
      <c r="B1" s="2" t="s">
        <v>523</v>
      </c>
    </row>
    <row r="2" spans="1:2">
      <c r="A2" s="3" t="s">
        <v>185</v>
      </c>
    </row>
    <row r="3" spans="1:2">
      <c r="A3" s="4" t="s">
        <v>524</v>
      </c>
      <c r="B3" s="5"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4</v>
      </c>
      <c r="C2" s="2" t="s">
        <v>25</v>
      </c>
    </row>
    <row r="3" spans="1:3">
      <c r="A3" s="3" t="s">
        <v>526</v>
      </c>
    </row>
    <row r="4" spans="1:3">
      <c r="A4" s="4" t="s">
        <v>262</v>
      </c>
      <c r="B4" s="7" t="n">
        <v>209394</v>
      </c>
      <c r="C4" s="7" t="n">
        <v>188868</v>
      </c>
    </row>
    <row r="5" spans="1:3">
      <c r="A5" s="4" t="s">
        <v>527</v>
      </c>
      <c r="B5" s="5" t="n">
        <v>46249</v>
      </c>
      <c r="C5" s="5" t="n">
        <v>45403</v>
      </c>
    </row>
    <row r="6" spans="1:3">
      <c r="A6" s="4" t="s">
        <v>528</v>
      </c>
      <c r="B6" s="5" t="n">
        <v>30461</v>
      </c>
      <c r="C6" s="5" t="n">
        <v>34279</v>
      </c>
    </row>
    <row r="7" spans="1:3">
      <c r="A7" s="4" t="s">
        <v>286</v>
      </c>
    </row>
    <row r="8" spans="1:3">
      <c r="A8" s="3" t="s">
        <v>526</v>
      </c>
    </row>
    <row r="9" spans="1:3">
      <c r="A9" s="4" t="s">
        <v>262</v>
      </c>
      <c r="B9" s="5" t="n">
        <v>3772</v>
      </c>
      <c r="C9" s="5" t="n">
        <v>2555</v>
      </c>
    </row>
    <row r="10" spans="1:3">
      <c r="A10" s="4" t="s">
        <v>527</v>
      </c>
      <c r="B10" s="5" t="n">
        <v>-13109</v>
      </c>
      <c r="C10" s="5" t="n">
        <v>-12853</v>
      </c>
    </row>
    <row r="11" spans="1:3">
      <c r="A11" s="4" t="s">
        <v>528</v>
      </c>
      <c r="B11" s="5" t="n">
        <v>-22928</v>
      </c>
      <c r="C11" s="5" t="n">
        <v>-21897</v>
      </c>
    </row>
    <row r="12" spans="1:3">
      <c r="A12" s="4" t="s">
        <v>529</v>
      </c>
    </row>
    <row r="13" spans="1:3">
      <c r="A13" s="3" t="s">
        <v>526</v>
      </c>
    </row>
    <row r="14" spans="1:3">
      <c r="A14" s="4" t="s">
        <v>262</v>
      </c>
      <c r="B14" s="5" t="n">
        <v>205622</v>
      </c>
      <c r="C14" s="5" t="n">
        <v>186313</v>
      </c>
    </row>
    <row r="15" spans="1:3">
      <c r="A15" s="4" t="s">
        <v>527</v>
      </c>
      <c r="B15" s="5" t="n">
        <v>59358</v>
      </c>
      <c r="C15" s="5" t="n">
        <v>58256</v>
      </c>
    </row>
    <row r="16" spans="1:3">
      <c r="A16" s="4" t="s">
        <v>528</v>
      </c>
      <c r="B16" s="7" t="n">
        <v>53389</v>
      </c>
      <c r="C16" s="7" t="n">
        <v>56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530</v>
      </c>
      <c r="B1" s="2" t="s">
        <v>531</v>
      </c>
      <c r="C1" s="2" t="s">
        <v>532</v>
      </c>
      <c r="D1" s="2" t="s">
        <v>289</v>
      </c>
      <c r="E1" s="2" t="s">
        <v>289</v>
      </c>
      <c r="F1" s="2" t="s">
        <v>303</v>
      </c>
      <c r="G1" s="2" t="s">
        <v>533</v>
      </c>
      <c r="H1" s="2" t="s">
        <v>534</v>
      </c>
      <c r="I1" s="2" t="s">
        <v>535</v>
      </c>
    </row>
    <row r="2" spans="1:9">
      <c r="A2" s="3" t="s">
        <v>536</v>
      </c>
    </row>
    <row r="3" spans="1:9">
      <c r="A3" s="4" t="s">
        <v>537</v>
      </c>
      <c r="C3" s="7" t="n">
        <v>46200000</v>
      </c>
      <c r="H3" s="7" t="n">
        <v>13300000</v>
      </c>
      <c r="I3" s="7" t="n">
        <v>18000000</v>
      </c>
    </row>
    <row r="4" spans="1:9">
      <c r="A4" s="4" t="s">
        <v>538</v>
      </c>
      <c r="I4" s="4" t="s">
        <v>539</v>
      </c>
    </row>
    <row r="5" spans="1:9">
      <c r="A5" s="4" t="s">
        <v>540</v>
      </c>
      <c r="C5" s="7" t="n">
        <v>3250000</v>
      </c>
      <c r="H5" s="7" t="n">
        <v>1800000</v>
      </c>
      <c r="I5" s="7" t="n">
        <v>4500000</v>
      </c>
    </row>
    <row r="6" spans="1:9">
      <c r="A6" s="4" t="s">
        <v>541</v>
      </c>
      <c r="C6" s="5" t="n">
        <v>1</v>
      </c>
    </row>
    <row r="7" spans="1:9">
      <c r="A7" s="4" t="s">
        <v>542</v>
      </c>
      <c r="C7" s="5" t="n">
        <v>3</v>
      </c>
    </row>
    <row r="8" spans="1:9">
      <c r="A8" s="4" t="s">
        <v>323</v>
      </c>
      <c r="B8" s="7" t="n">
        <v>24200000</v>
      </c>
      <c r="E8" s="7" t="n">
        <v>200000</v>
      </c>
    </row>
    <row r="9" spans="1:9">
      <c r="A9" s="4" t="s">
        <v>324</v>
      </c>
      <c r="D9" s="7" t="n">
        <v>95540000</v>
      </c>
      <c r="E9" s="5" t="n">
        <v>95540000</v>
      </c>
      <c r="F9" s="7" t="n">
        <v>93392000</v>
      </c>
    </row>
    <row r="10" spans="1:9">
      <c r="A10" s="4" t="s">
        <v>543</v>
      </c>
      <c r="G10" s="7" t="n">
        <v>3800000</v>
      </c>
    </row>
    <row r="11" spans="1:9">
      <c r="A11" s="4" t="s">
        <v>544</v>
      </c>
      <c r="D11" s="5" t="n">
        <v>34900000</v>
      </c>
      <c r="E11" s="5" t="n">
        <v>34900000</v>
      </c>
    </row>
    <row r="12" spans="1:9">
      <c r="A12" s="4" t="s">
        <v>545</v>
      </c>
      <c r="D12" s="5" t="n">
        <v>14400000</v>
      </c>
    </row>
    <row r="13" spans="1:9">
      <c r="A13" s="4" t="s">
        <v>546</v>
      </c>
    </row>
    <row r="14" spans="1:9">
      <c r="A14" s="3" t="s">
        <v>536</v>
      </c>
    </row>
    <row r="15" spans="1:9">
      <c r="A15" s="4" t="s">
        <v>543</v>
      </c>
      <c r="D15" s="5" t="n">
        <v>215100000</v>
      </c>
      <c r="E15" s="5" t="n">
        <v>215100000</v>
      </c>
    </row>
    <row r="16" spans="1:9">
      <c r="A16" s="4" t="s">
        <v>547</v>
      </c>
    </row>
    <row r="17" spans="1:9">
      <c r="A17" s="3" t="s">
        <v>536</v>
      </c>
    </row>
    <row r="18" spans="1:9">
      <c r="A18" s="4" t="s">
        <v>543</v>
      </c>
      <c r="D18" s="5" t="n">
        <v>13500000</v>
      </c>
      <c r="E18" s="5" t="n">
        <v>13500000</v>
      </c>
    </row>
    <row r="19" spans="1:9">
      <c r="A19" s="4" t="s">
        <v>548</v>
      </c>
    </row>
    <row r="20" spans="1:9">
      <c r="A20" s="3" t="s">
        <v>536</v>
      </c>
    </row>
    <row r="21" spans="1:9">
      <c r="A21" s="4" t="s">
        <v>549</v>
      </c>
      <c r="C21" s="7" t="n">
        <v>61000000</v>
      </c>
    </row>
    <row r="22" spans="1:9">
      <c r="A22" s="4" t="s">
        <v>331</v>
      </c>
    </row>
    <row r="23" spans="1:9">
      <c r="A23" s="3" t="s">
        <v>536</v>
      </c>
    </row>
    <row r="24" spans="1:9">
      <c r="A24" s="4" t="s">
        <v>324</v>
      </c>
      <c r="B24" s="7" t="n">
        <v>49100000</v>
      </c>
      <c r="D24" s="7" t="n">
        <v>24400000</v>
      </c>
      <c r="E24" s="7" t="n">
        <v>24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4</v>
      </c>
      <c r="C2" s="2" t="s">
        <v>25</v>
      </c>
      <c r="D2" s="2" t="s">
        <v>58</v>
      </c>
    </row>
    <row r="3" spans="1:4">
      <c r="A3" s="3" t="s">
        <v>551</v>
      </c>
    </row>
    <row r="4" spans="1:4">
      <c r="A4" s="4" t="s">
        <v>511</v>
      </c>
      <c r="B4" s="7" t="n">
        <v>143028</v>
      </c>
      <c r="D4" s="7" t="n">
        <v>125870</v>
      </c>
    </row>
    <row r="5" spans="1:4">
      <c r="A5" s="4" t="s">
        <v>552</v>
      </c>
    </row>
    <row r="6" spans="1:4">
      <c r="A6" s="3" t="s">
        <v>551</v>
      </c>
    </row>
    <row r="7" spans="1:4">
      <c r="A7" s="4" t="s">
        <v>553</v>
      </c>
      <c r="B7" s="5" t="n">
        <v>300</v>
      </c>
    </row>
    <row r="8" spans="1:4">
      <c r="A8" s="4" t="s">
        <v>554</v>
      </c>
    </row>
    <row r="9" spans="1:4">
      <c r="A9" s="3" t="s">
        <v>551</v>
      </c>
    </row>
    <row r="10" spans="1:4">
      <c r="A10" s="4" t="s">
        <v>555</v>
      </c>
      <c r="B10" s="5" t="n">
        <v>4600</v>
      </c>
      <c r="C10" s="7" t="n">
        <v>3900</v>
      </c>
    </row>
    <row r="11" spans="1:4">
      <c r="A11" s="4" t="s">
        <v>511</v>
      </c>
      <c r="B11" s="5" t="n">
        <v>1100</v>
      </c>
      <c r="D11" s="7" t="n">
        <v>1300</v>
      </c>
    </row>
    <row r="12" spans="1:4">
      <c r="A12" s="4" t="s">
        <v>556</v>
      </c>
      <c r="B12" s="7" t="n">
        <v>44</v>
      </c>
      <c r="C12" s="7"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1"/>
  </cols>
  <sheetData>
    <row r="1" spans="1:2">
      <c r="A1" s="1" t="s">
        <v>557</v>
      </c>
      <c r="B1" s="2" t="s">
        <v>558</v>
      </c>
    </row>
    <row r="2" spans="1:2">
      <c r="A2" s="3" t="s">
        <v>559</v>
      </c>
    </row>
    <row r="3" spans="1:2">
      <c r="A3" s="4" t="s">
        <v>267</v>
      </c>
      <c r="B3" s="4" t="s">
        <v>268</v>
      </c>
    </row>
    <row r="4" spans="1:2">
      <c r="A4" s="4" t="s">
        <v>560</v>
      </c>
      <c r="B4" s="5" t="n">
        <v>239</v>
      </c>
    </row>
    <row r="5" spans="1:2">
      <c r="A5" s="4" t="s">
        <v>561</v>
      </c>
      <c r="B5" s="5" t="n">
        <v>35</v>
      </c>
    </row>
    <row r="6" spans="1:2">
      <c r="A6" s="4" t="s">
        <v>562</v>
      </c>
      <c r="B6" s="11" t="n">
        <v>231.6</v>
      </c>
    </row>
    <row r="7" spans="1:2">
      <c r="A7" s="4" t="s">
        <v>563</v>
      </c>
      <c r="B7" s="13" t="n">
        <v>231.3</v>
      </c>
    </row>
    <row r="8" spans="1:2">
      <c r="A8" s="4" t="s">
        <v>564</v>
      </c>
      <c r="B8" s="13" t="n">
        <v>0.4</v>
      </c>
    </row>
    <row r="9" spans="1:2">
      <c r="A9" s="4" t="s">
        <v>565</v>
      </c>
      <c r="B9" s="11"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66</v>
      </c>
      <c r="B1" s="2" t="s">
        <v>24</v>
      </c>
      <c r="C1" s="2" t="s">
        <v>260</v>
      </c>
      <c r="D1" s="2" t="s">
        <v>58</v>
      </c>
    </row>
    <row r="2" spans="1:4">
      <c r="A2" s="3" t="s">
        <v>559</v>
      </c>
    </row>
    <row r="3" spans="1:4">
      <c r="A3" s="4" t="s">
        <v>67</v>
      </c>
      <c r="B3" s="7" t="n">
        <v>174538</v>
      </c>
      <c r="D3" s="7" t="n">
        <v>80757</v>
      </c>
    </row>
    <row r="4" spans="1:4">
      <c r="A4" s="4" t="s">
        <v>266</v>
      </c>
    </row>
    <row r="5" spans="1:4">
      <c r="A5" s="3" t="s">
        <v>559</v>
      </c>
    </row>
    <row r="6" spans="1:4">
      <c r="A6" s="4" t="s">
        <v>567</v>
      </c>
      <c r="C6" s="7" t="n">
        <v>250</v>
      </c>
    </row>
    <row r="7" spans="1:4">
      <c r="A7" s="4" t="s">
        <v>568</v>
      </c>
      <c r="C7" s="5" t="n">
        <v>1258</v>
      </c>
    </row>
    <row r="8" spans="1:4">
      <c r="A8" s="4" t="s">
        <v>569</v>
      </c>
      <c r="C8" s="5" t="n">
        <v>23</v>
      </c>
    </row>
    <row r="9" spans="1:4">
      <c r="A9" s="4" t="s">
        <v>570</v>
      </c>
      <c r="C9" s="5" t="n">
        <v>115000</v>
      </c>
    </row>
    <row r="10" spans="1:4">
      <c r="A10" s="4" t="s">
        <v>571</v>
      </c>
      <c r="C10" s="5" t="n">
        <v>22000</v>
      </c>
    </row>
    <row r="11" spans="1:4">
      <c r="A11" s="4" t="s">
        <v>67</v>
      </c>
      <c r="C11" s="5" t="n">
        <v>93384</v>
      </c>
    </row>
    <row r="12" spans="1:4">
      <c r="A12" s="4" t="s">
        <v>76</v>
      </c>
      <c r="C12" s="5" t="n">
        <v>-348</v>
      </c>
    </row>
    <row r="13" spans="1:4">
      <c r="A13" s="4" t="s">
        <v>572</v>
      </c>
      <c r="C13" s="7" t="n">
        <v>2315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3</v>
      </c>
      <c r="B1" s="2" t="s">
        <v>260</v>
      </c>
      <c r="C1" s="2" t="s">
        <v>24</v>
      </c>
      <c r="D1" s="2" t="s">
        <v>58</v>
      </c>
    </row>
    <row r="2" spans="1:4">
      <c r="A2" s="3" t="s">
        <v>574</v>
      </c>
    </row>
    <row r="3" spans="1:4">
      <c r="A3" s="4" t="s">
        <v>67</v>
      </c>
      <c r="C3" s="7" t="n">
        <v>174538</v>
      </c>
      <c r="D3" s="7" t="n">
        <v>80757</v>
      </c>
    </row>
    <row r="4" spans="1:4">
      <c r="A4" s="4" t="s">
        <v>266</v>
      </c>
    </row>
    <row r="5" spans="1:4">
      <c r="A5" s="3" t="s">
        <v>574</v>
      </c>
    </row>
    <row r="6" spans="1:4">
      <c r="A6" s="4" t="s">
        <v>67</v>
      </c>
      <c r="B6" s="7" t="n">
        <v>93384</v>
      </c>
    </row>
    <row r="7" spans="1:4">
      <c r="A7" s="4" t="s">
        <v>306</v>
      </c>
      <c r="B7" s="5" t="n">
        <v>230384</v>
      </c>
    </row>
    <row r="8" spans="1:4">
      <c r="A8" s="4" t="s">
        <v>575</v>
      </c>
    </row>
    <row r="9" spans="1:4">
      <c r="A9" s="3" t="s">
        <v>574</v>
      </c>
    </row>
    <row r="10" spans="1:4">
      <c r="A10" s="4" t="s">
        <v>576</v>
      </c>
      <c r="B10" s="5" t="n">
        <v>115000</v>
      </c>
    </row>
    <row r="11" spans="1:4">
      <c r="A11" s="4" t="s">
        <v>577</v>
      </c>
    </row>
    <row r="12" spans="1:4">
      <c r="A12" s="3" t="s">
        <v>574</v>
      </c>
    </row>
    <row r="13" spans="1:4">
      <c r="A13" s="4" t="s">
        <v>578</v>
      </c>
      <c r="B13" s="7" t="n">
        <v>22000</v>
      </c>
    </row>
    <row r="14" spans="1:4">
      <c r="A14" s="4" t="s">
        <v>579</v>
      </c>
    </row>
    <row r="15" spans="1:4">
      <c r="A15" s="3" t="s">
        <v>574</v>
      </c>
    </row>
    <row r="16" spans="1:4">
      <c r="A16" s="4" t="s">
        <v>580</v>
      </c>
      <c r="C16" s="4" t="s">
        <v>581</v>
      </c>
    </row>
    <row r="17" spans="1:4">
      <c r="A17" s="4" t="s">
        <v>582</v>
      </c>
    </row>
    <row r="18" spans="1:4">
      <c r="A18" s="3" t="s">
        <v>574</v>
      </c>
    </row>
    <row r="19" spans="1:4">
      <c r="A19" s="4" t="s">
        <v>580</v>
      </c>
      <c r="C19" s="4" t="s">
        <v>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4</v>
      </c>
      <c r="B1" s="2" t="s">
        <v>585</v>
      </c>
      <c r="C1" s="2" t="s">
        <v>24</v>
      </c>
      <c r="D1" s="2" t="s">
        <v>25</v>
      </c>
    </row>
    <row r="2" spans="1:4">
      <c r="A2" s="3" t="s">
        <v>586</v>
      </c>
    </row>
    <row r="3" spans="1:4">
      <c r="A3" s="4" t="s">
        <v>49</v>
      </c>
      <c r="C3" s="10" t="n">
        <v>0.215</v>
      </c>
      <c r="D3" s="10" t="n">
        <v>0.215</v>
      </c>
    </row>
    <row r="4" spans="1:4">
      <c r="A4" s="4" t="s">
        <v>587</v>
      </c>
    </row>
    <row r="5" spans="1:4">
      <c r="A5" s="3" t="s">
        <v>586</v>
      </c>
    </row>
    <row r="6" spans="1:4">
      <c r="A6" s="4" t="s">
        <v>49</v>
      </c>
      <c r="B6" s="10" t="n">
        <v>0.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42Z</dcterms:created>
  <dcterms:modified xmlns:dcterms="http://purl.org/dc/terms/" xmlns:xsi="http://www.w3.org/2001/XMLSchema-instance" xsi:type="dcterms:W3CDTF">2018-05-10T16:16:42Z</dcterms:modified>
</cp:coreProperties>
</file>